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Comp" sheetId="4" r:id="rId4"/>
    <s:sheet name="Consolidated Statements Of Cash" sheetId="5" r:id="rId5"/>
    <s:sheet name="Basis Of Presentation and Recen" sheetId="6" r:id="rId6"/>
    <s:sheet name="Inventories" sheetId="7" r:id="rId7"/>
    <s:sheet name="Long-Term Debt" sheetId="8" r:id="rId8"/>
    <s:sheet name="Commitments And Contingencies" sheetId="9" r:id="rId9"/>
    <s:sheet name="Stockholders' Equity" sheetId="10" r:id="rId10"/>
    <s:sheet name="Accumulated Other Comprehensive" sheetId="11" r:id="rId11"/>
    <s:sheet name="Segment Information" sheetId="12" r:id="rId12"/>
    <s:sheet name="Stock-Based Compensation" sheetId="13" r:id="rId13"/>
    <s:sheet name="Income Taxes" sheetId="14" r:id="rId14"/>
    <s:sheet name="Employee Benefit Plans" sheetId="15" r:id="rId15"/>
    <s:sheet name="Derivative And Other Financial " sheetId="16" r:id="rId16"/>
    <s:sheet name="Discontinued Operations" sheetId="17" r:id="rId17"/>
    <s:sheet name="Potential Acquisition Of Aleris" sheetId="18" r:id="rId18"/>
    <s:sheet name="Condensed Consolidating Financi" sheetId="19" r:id="rId19"/>
    <s:sheet name="Basis Of Presentation and Rec20" sheetId="20" r:id="rId20"/>
    <s:sheet name="Inventories (Tables)" sheetId="21" r:id="rId21"/>
    <s:sheet name="Long-Term Debt (Tables)" sheetId="22" r:id="rId22"/>
    <s:sheet name="Stockholders' Equity (Tables)" sheetId="23" r:id="rId23"/>
    <s:sheet name="Accumulated Other Comprehensi24" sheetId="24" r:id="rId24"/>
    <s:sheet name="Segment Information (Tables)" sheetId="25" r:id="rId25"/>
    <s:sheet name="Employee Benefit Plans (Tables)" sheetId="26" r:id="rId26"/>
    <s:sheet name="Derivative And Other Financia27" sheetId="27" r:id="rId27"/>
    <s:sheet name="Discontinued Operations (Tables" sheetId="28" r:id="rId28"/>
    <s:sheet name="Condensed Consolidating Finan29" sheetId="29" r:id="rId29"/>
    <s:sheet name="Basis Of Presentation and Rec30" sheetId="30" r:id="rId30"/>
    <s:sheet name="Inventories (Details)" sheetId="31" r:id="rId31"/>
    <s:sheet name="Long-Term Debt (Details)" sheetId="32" r:id="rId32"/>
    <s:sheet name="Long-Term Debt (Narrative) (Det" sheetId="33" r:id="rId33"/>
    <s:sheet name="Commitments And Contingencies (" sheetId="34" r:id="rId34"/>
    <s:sheet name="Stockholders' Equity (Schedule " sheetId="35" r:id="rId35"/>
    <s:sheet name="Stockholders' Equity (Changes i" sheetId="36" r:id="rId36"/>
    <s:sheet name="Accumulated Other Comprehensi37" sheetId="37" r:id="rId37"/>
    <s:sheet name="Segment Information (Schedule o" sheetId="38" r:id="rId38"/>
    <s:sheet name="Segment Information (Reconcilia" sheetId="39" r:id="rId39"/>
    <s:sheet name="Segment Information (Reconcil40" sheetId="40" r:id="rId40"/>
    <s:sheet name="Stock-Based Compensation (Detai" sheetId="41" r:id="rId41"/>
    <s:sheet name="Income Taxes (Details)" sheetId="42" r:id="rId42"/>
    <s:sheet name="Employee Benefit Plans (Details" sheetId="43" r:id="rId43"/>
    <s:sheet name="Derivative And Other Financia44" sheetId="44" r:id="rId44"/>
    <s:sheet name="Derivative And Other Financia45" sheetId="45" r:id="rId45"/>
    <s:sheet name="Derivative And Other Financia46" sheetId="46" r:id="rId46"/>
    <s:sheet name="Derivative And Other Financia47" sheetId="47" r:id="rId47"/>
    <s:sheet name="Derivative And Other Financia48" sheetId="48" r:id="rId48"/>
    <s:sheet name="Discontinued Operations (Narrat" sheetId="49" r:id="rId49"/>
    <s:sheet name="Discontinued Operations (Statem" sheetId="50" r:id="rId50"/>
    <s:sheet name="Discontinued Operations (Stat51" sheetId="51" r:id="rId51"/>
    <s:sheet name="Potential Acquisition Of Aler52" sheetId="52" r:id="rId52"/>
    <s:sheet name="Condensed Consolidating Finan53" sheetId="53" r:id="rId53"/>
    <s:sheet name="Condensed Consolidating Finan54" sheetId="54" r:id="rId54"/>
    <s:sheet name="Condensed Consolidating Finan55" sheetId="55" r:id="rId55"/>
  </s:sheets>
  <s:definedNames/>
  <s:calcPr calcId="124519" calcMode="auto" fullCalcOnLoad="1"/>
</s:workbook>
</file>

<file path=xl/sharedStrings.xml><?xml version="1.0" encoding="utf-8"?>
<sst xmlns="http://schemas.openxmlformats.org/spreadsheetml/2006/main" uniqueCount="503">
  <si>
    <t>Document And Entity Information</t>
  </si>
  <si>
    <t>9 Months Ended</t>
  </si>
  <si>
    <t>Sep. 30, 2016shares</t>
  </si>
  <si>
    <t>Document And Entity Information [Abstract]</t>
  </si>
  <si>
    <t>Entity Registrant Name</t>
  </si>
  <si>
    <t>Aleris Corporation</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Millions</t>
  </si>
  <si>
    <t>Sep. 30, 2016</t>
  </si>
  <si>
    <t>Dec. 31, 2015</t>
  </si>
  <si>
    <t>Current Assets</t>
  </si>
  <si>
    <t>Cash and cash equivalents</t>
  </si>
  <si>
    <t>Accounts receivable (net of allowances of $8.0 and $7.7 at September 30, 2016 and December 31, 2015, respectively)</t>
  </si>
  <si>
    <t>Inventories</t>
  </si>
  <si>
    <t>Prepaid expenses and other current assets</t>
  </si>
  <si>
    <t>Total Current Assets</t>
  </si>
  <si>
    <t>Property, plant and equipment, net</t>
  </si>
  <si>
    <t>Intangible assets, net</t>
  </si>
  <si>
    <t>Deferred income taxes</t>
  </si>
  <si>
    <t>Other long-term assets</t>
  </si>
  <si>
    <t>Total Assets</t>
  </si>
  <si>
    <t>Current Liabilities</t>
  </si>
  <si>
    <t>Accounts payable</t>
  </si>
  <si>
    <t>Accrued liabilities</t>
  </si>
  <si>
    <t>Current portion of long-term debt</t>
  </si>
  <si>
    <t>Total Current Liabilities</t>
  </si>
  <si>
    <t>Long-term debt</t>
  </si>
  <si>
    <t>Accrued pension benefits</t>
  </si>
  <si>
    <t>Accrued postretirement benefits</t>
  </si>
  <si>
    <t>Other long-term liabilities</t>
  </si>
  <si>
    <t>Total Long-Term Liabilities</t>
  </si>
  <si>
    <t>Stockholders’ Equity</t>
  </si>
  <si>
    <t>Common stock; par value $.01; 45,000,000 shares authorized and 31,901,461 and 31,768,819 shares issued and outstanding at September 30, 2016 and December 31, 2015, respectively</t>
  </si>
  <si>
    <t>Preferred stock; par value $.01; 1,000,000 shares authorized; none issued</t>
  </si>
  <si>
    <t>Additional paid-in capital</t>
  </si>
  <si>
    <t>Retained earnings</t>
  </si>
  <si>
    <t>Accumulated other comprehensive loss</t>
  </si>
  <si>
    <t>Total Equity</t>
  </si>
  <si>
    <t>Total Liabilities and Equity</t>
  </si>
  <si>
    <t>Consolidated Balance Sheet (Parenthetical) - USD ($) $ in Millions</t>
  </si>
  <si>
    <t>Statement of Financial Position [Abstract]</t>
  </si>
  <si>
    <t>Allowance for doubtful accounts receivable</t>
  </si>
  <si>
    <t>Common stock, par value (in dollars per share)</t>
  </si>
  <si>
    <t>Common stock, shares authorized</t>
  </si>
  <si>
    <t>Common stock, shares issued</t>
  </si>
  <si>
    <t>Common stock, shares outstanding</t>
  </si>
  <si>
    <t>Redeemable preferred stock, par value (in dollars per share)</t>
  </si>
  <si>
    <t>Redeemable preferred stock, shares authorized</t>
  </si>
  <si>
    <t>Redeemable preferred stock, shares issued</t>
  </si>
  <si>
    <t>Consolidated Statements of Comprehensive (Loss) Income - USD ($) $ in Millions</t>
  </si>
  <si>
    <t>3 Months Ended</t>
  </si>
  <si>
    <t>Sep. 30, 2015</t>
  </si>
  <si>
    <t>Income Statement [Abstract]</t>
  </si>
  <si>
    <t>Revenues</t>
  </si>
  <si>
    <t>Cost of sales</t>
  </si>
  <si>
    <t>Gross profit</t>
  </si>
  <si>
    <t>Selling, general and administrative expenses</t>
  </si>
  <si>
    <t>Restructuring charges</t>
  </si>
  <si>
    <t>Losses on derivative financial instruments</t>
  </si>
  <si>
    <t>Other operating expense, net</t>
  </si>
  <si>
    <t>Operating income</t>
  </si>
  <si>
    <t>Interest expense, net</t>
  </si>
  <si>
    <t>Other (income) expense, net</t>
  </si>
  <si>
    <t>Loss from continuing operations before income taxes</t>
  </si>
  <si>
    <t>Provision for (benefit from) income taxes</t>
  </si>
  <si>
    <t>Loss from continuing operations</t>
  </si>
  <si>
    <t>(Loss) income from discontinued operations, net of tax</t>
  </si>
  <si>
    <t>Net (loss) income</t>
  </si>
  <si>
    <t>Net income from discontinued operations attributable to noncontrolling interest</t>
  </si>
  <si>
    <t>Net (loss) income attributable to Aleris Corporation</t>
  </si>
  <si>
    <t>Comprehensive (loss) income</t>
  </si>
  <si>
    <t>Comprehensive income attributable to noncontrolling interest</t>
  </si>
  <si>
    <t>Comprehensive (loss) income attributable to Aleris Corporation</t>
  </si>
  <si>
    <t>Consolidated Statements Of Cash Flows - USD ($) $ in Millions</t>
  </si>
  <si>
    <t>Operating activities</t>
  </si>
  <si>
    <t>Depreciation and amortization</t>
  </si>
  <si>
    <t>Provision for deferred income taxes</t>
  </si>
  <si>
    <t>Stock-based compensation expense</t>
  </si>
  <si>
    <t>Unrealized (gains) losses on derivative financial instruments</t>
  </si>
  <si>
    <t>Currency exchange losses (gains) on debt</t>
  </si>
  <si>
    <t>Loss on extinguishment of debt</t>
  </si>
  <si>
    <t>Net loss (gain) on sale of discontinued operations</t>
  </si>
  <si>
    <t>Other</t>
  </si>
  <si>
    <t>Change in accounts receivable</t>
  </si>
  <si>
    <t>Change in inventories</t>
  </si>
  <si>
    <t>Change in other assets</t>
  </si>
  <si>
    <t>Change in accounts payable</t>
  </si>
  <si>
    <t>Change in accrued liabilities</t>
  </si>
  <si>
    <t>Net cash provided by operating activities</t>
  </si>
  <si>
    <t>Investing activities</t>
  </si>
  <si>
    <t>Payments for property, plant and equipment</t>
  </si>
  <si>
    <t>Proceeds from the sale of businesses, net of cash transferred</t>
  </si>
  <si>
    <t>Net cash (used) provided by investing activities</t>
  </si>
  <si>
    <t>Financing activities</t>
  </si>
  <si>
    <t>Proceeds from revolving credit facilities</t>
  </si>
  <si>
    <t>Payments on revolving credit facilities</t>
  </si>
  <si>
    <t>Proceeds from senior secured notes, net of discount</t>
  </si>
  <si>
    <t>Payments on senior notes, including premiums</t>
  </si>
  <si>
    <t>Net payments on other long-term debt</t>
  </si>
  <si>
    <t>Debt issuance costs</t>
  </si>
  <si>
    <t>Net cash provided (used) by financing activities</t>
  </si>
  <si>
    <t>Effect of exchange rate differences on cash and cash equivalents</t>
  </si>
  <si>
    <t>Net (decrease) increase in cash and cash equivalents</t>
  </si>
  <si>
    <t>Cash and cash equivalents at beginning of the period</t>
  </si>
  <si>
    <t>Cash and cash equivalents at end of period</t>
  </si>
  <si>
    <t>Cash and cash equivalents of continuing operations</t>
  </si>
  <si>
    <t>Basis Of Presentation and Recent Accounting Pronouncements</t>
  </si>
  <si>
    <t>Organization, Consolidation and Presentation of Financial Statements [Abstract]</t>
  </si>
  <si>
    <t>BASIS OF PRESENTATION AND RECENT ACCOUNTING PRONOUNCEMENT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 Recent Accounting Pronouncements In August 2016, the Financial Accounting Standards Board (“FASB”) issued Accounting Standards Update (“ASU”) No. 2016-15 “Classification of Certain Cash Receipts and Cash Payments.” This guidance clarifies how certain cash receipts and payments should be presented in the statement of cash flows. The guidance is effective for the Company for interim and annual reporting periods beginning after December 15, 2016, with early adoption permitted. The guidance is not expected to have a material impact on our financial statements. We are currently evaluating the timing of adoption of this standard. In June 2016, the FASB issued ASU No. 2016-13, “Financial Instruments—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standard also expands the disclosure requirements to enable users of financial statements to understand the entity’s assumptions, models and methods for estimating expected credit losses. ASU 2016-13 will be effective for the Company for annual and interim reporting periods beginning after December 15, 2019, and the guidance is to be applied using the modified retrospective approach. Earlier adoption is permitted for annual and interim reporting periods beginning after December 15, 2018. We are currently assessing how the adoption of this standard will impact the Company’s consolidated financial statements. In March 2016, the FASB issued ASU 2016-09, “Compensation-Stock Compensation-Improvements to Employee Share-Based Payment Accounting” (“ASU 2016-09”). This standard makes several modifications to the accounting for stock-based compensation, including forfeitures, employer tax withholding on stock-based compensation and the financial statement presentation of excess tax benefits or deficiencies. ASU 2016-09 also clarifies the statement of cash flows presentation for certain components of stock-based awards. The standard is effective for the Company for interim and annual reporting periods beginning after December 15, 2016, although early adoption is permitted. We are currently assessing how the adoption of this standard will impact the Company’s consolidated financial statements. In February 2016, the FASB issued ASU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No.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ssociated obligations. In April 2015, the FASB issued ASU 2015-03, “Interest-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is guidance was adopted in the first quarter of 2016 and applied retrospectively. The adoption of this guidance decreased both “Other long-term assets” and “Long-term debt” by $2.6 at December 31, 2015 . Other than the current and prior year Consolidated Balance Sheet presentation, the adoption of this new guidance did not have an impact on the Company’s consolidated financial statements. In May 2014, the FASB issued ASU No. 2014-09, “Revenue from Contracts with Customers (Topic 606)” (“ASU No. 2014-09”), which was the result of a joint project by the FASB and International Accounting Standards Board to clarify the principles for recognizing revenue and to develop a common revenue standard for GAAP and International Financial Reporting Standards. Subsequent accounting standard updates have been issued which amend and/or clarify the application of ASU 2014-09.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SU No. 2014-09 will be effective for the Company on January 1, 2018, and will require either retrospective application to each prior reporting period presented or retrospective application with the cumulative effect of initially applying the standard recognized at the date of adoption (the “modified retrospective approach”). We are evaluating the impact this guidance will have on the Company’s consolidated financial statements. We expect to adopt this standard using the modified retrospective approach and anticipate that the adoption will result in an increase to the revenue disclosures in our financial statements.</t>
  </si>
  <si>
    <t>Inventory Disclosure [Abstract]</t>
  </si>
  <si>
    <t>INVENTORIES The components of our “Inventories” as of September 30, 2016 and December 31, 2015 are as follows: September 30, 2016 December 31, 2015 Raw materials $ 157.4 $ 146.4 Work in process 199.1 176.8 Finished goods 112.0 131.4 Supplies 27.1 25.7 Total inventories $ 495.6 $ 480.3</t>
  </si>
  <si>
    <t>Long-Term Debt</t>
  </si>
  <si>
    <t>Debt Disclosure [Abstract]</t>
  </si>
  <si>
    <t>LONG-TERM DEBT Our debt as of September 30, 2016 and December 31, 2015 is summarized as follows: September 30, 2016 December 31, 2015 2015 ABL Facility $ 140.1 $ — 7 5/8% Senior Notes due 2018, net of discount and deferred issuance costs of $4.1 at December 31, 2015 — 430.8 7 7/8% Senior Notes due 2020, net of discount and deferred issuance costs of $4.8 and $5.8 at September 30, 2016 and December 31, 2015, respectively 435.2 434.3 9 1/2% Senior Secured Notes due 2021, net of discount and deferred issuance costs of $12.1 at September 30, 2016 537.9 — Exchangeable notes, net of discount of $0.4 and $0.5 at September 30, 2016 and December 31, 2015, respectively 44.4 44.3 Zhenjiang term loans, net of discount of $0.6 and $0.7 at September 30, 2016 and December 31, 2015, respectively 170.0 178.3 Zhenjiang revolver, net of discount of $0.1 and $0.2 at September 30, 2016 and December 31, 2015, respectively 23.2 25.5 Other 5.0 5.1 Total debt 1,355.8 1,118.3 Less: Current portion of long-term debt 36.4 8.7 Total long-term debt $ 1,319.4 $ 1,109.6 9 ½ % Senior Secured Notes due 2021 On April 4, 2016, Aleris International issued $550.0 aggregate principal amount of 9 ½ % Senior Secured Notes due 2021 (the “9 ½ % Senior Secured Notes”) and related guarantees in a private offering under Rule 144A and Regulation S of the Securities Act of 1933, as amended. Net proceeds from the offering were $540.3 , prior to the Tender Offer (as defined below). The 9 ½ % Senior Secured Notes were issued under an Indenture (the “9 ½ % Senior Secured Notes Indenture”), dated as of April 4, 2016, among Aleris International, the guarantors named therein and U.S. Bank National Association, as trustee and collateral agent (the “Collateral Agent”). The 9 ½ % Senior Secured Notes are unconditionally guaranteed by the Company and each domestic subsidiary that guarantees obligations under Aleris International’s $600.0 revolving credit facility (the “2015 ABL Facility”). The 9 ½ % Senior Secured Notes bear interest at an annual rate of 9 ½ % payable semi-annually in arrears on April 1 and October 1 of each year, beginning on October 1, 2016. The 9 ½ % Senior Secured Notes will mature on April 1, 2021. Pursuant to a Security Agreement, dated as of April 4, 2016, among Aleris International, the guarantors party thereto and the Collateral Agent, the 9 ½ % Senior Secured Notes are secured by a first-priority lien on substantially all of Aleris International’s and the guarantors’ owned and material U.S. real property, equipment and intellectual property and stock of Aleris International and the guarantors (other than the Company) and other subsidiaries (including 100% of the outstanding non-voting stock (if any) and 65% of the outstanding voting stock of certain “first-tier” foreign subsidiaries and certain “first-tier” foreign subsidiary holding companies) (the “Notes Collateral”), but subject to permitted liens and excluding (i) inventory, accounts receivable, deposit accounts and related assets, which assets secure the 2015 ABL Facility on a first-priority basis (the “ABL Collateral”), (ii) the assets associated with the Lewisport, Kentucky facility and (iii) certain other excluded assets. The 9 ½ % Senior Secured Notes are Aleris International’s senior secured obligations and rank equally with all of Aleris International’s existing and future senior debt, effectively junior to obligations of Aleris International under the 2015 ABL Facility to the extent of the value of the ABL Collateral, effectively senior to all of Aleris International’s existing and future indebtedness that is not secured by the Notes Collateral to the extent of the value of the Notes Collateral and senior to all of Aleris International’s existing and future subordinated debt. From and after April 1, 2018, Aleris International may redeem the 2021 Notes, in whole or in part, at a redemption price of 104.8% of the principal amount of the 9 ½ % Senior Secured Notes, plus accrued and unpaid interest, if any, to the redemption date, declining ratably to 100% of the principal amount of the 9 ½ % Senior Secured Notes, plus accrued and unpaid interest, if any, to the redemption date, on or after April 1, 2020. Prior to April 1, 2018, Aleris International may redeem up to 40% of the aggregate principal amount of the 9 ½ % Senior Secured Notes (including any additional 9 ½ % Senior Secured Notes) with funds in an amount equal to all or a portion of the net cash proceeds from certain equity offerings at a redemption price of 109.5% , plus accrued and unpaid interest, if any, to the redemption date. Aleris International may make such redemption so long as, immediately after the occurrence of any such redemption, at least 60% of the aggregate principal amount of the 9 ½ % Senior Secured Notes (including any additional 9 ½ % Senior Secured Notes) remains outstanding and such redemption occurs within 180 days of the closing of the applicable equity offering. Additionally, at any time prior to April 1, 2018, Aleris International may redeem some or all of the 9 ½ % Senior Secured Notes at a redemption price equal to 100% of the principal amount of the 2021 Notes, plus the applicable premium as provided in the 9 ½ % Senior Secured Notes Indenture and accrued and unpaid interest, if any, to the redemption date. If Aleris International experiences a “change of control” as specified in the 9 ½ % Senior Secured Notes Indenture, Aleris International must offer to purchase all of the 9 ½ % Senior Secured Notes at a price equal to 101% of the principal amount of the 9 ½ % Senior Secured Notes, plus accrued and unpaid interest, if any, to the date of purchase. In addition, if Aleris International or its restricted subsidiaries engage in certain asset sales or experience certain events of loss with respect to the Notes Collateral and do not invest the cash proceeds from such sales or events of loss or permanently reduce certain debt within a specified period of time, subject to certain exceptions, Aleris International will be required to use a portion of the proceeds of such asset sales or events of loss, as the case may be, to make an offer to purchase a principal amount of the 9 ½ % Senior Secured Notes at a price of 100% of the principal amount of the 9 ½ % Senior Secured Notes, plus accrued and unpaid interest, if any, to the date of purchase. Subject to certain limitations and exceptions, the 9 ½ % Senior Secured Notes Indenture contains covenants limiting the ability of Aleris International and its restricted subsidiaries to, among other things: incur additional debt; pay dividends or distributions on Aleris International’s capital stock or redeem, repurchase or retire Aleris International’s capital stock or subordinated debt; issue preferred stock of restricted subsidiaries; make certain investments; create liens on Aleris International’s or its subsidiary guarantors’ assets to secure debt; enter into sale and leaseback transactions; create restrictions on the payment of dividends or other amounts to Aleris International from Aleris International’s restricted subsidiaries that are not guarantors of the 9 ½ % Senior Secured Notes; enter into transactions with affiliates; merge or consolidate with another company; and sell assets, including capital stock of Aleris International’s subsidiaries. The 9 ½ % Senior Secured Notes Indenture also contains customary events of default. 7 5 / 8 % Senior Notes due 2018 A substantial portion of the net proceeds from the 9 ½ % Senior Secured Notes were used (i) to complete a cash tender offer (the “Tender Offer”) for any and all of the outstanding $434.9 aggregate principal amount of 7 5 / 8 % Senior Notes due 2018 (the “7 5 / 8 % Senior Notes”), including the payment of related fees and expenses, and (ii) to redeem and discharge any of its outstanding 7 5 / 8 % Senior Notes that were not purchased in the Tender Offer, including the payment of related fees and expenses and any redemption premium. In April 2016, a payment of $281.8 was made to complete the Tender Offer and an additional payment of $167.1 was made to redeem and discharge the remaining principal amount. Each of these payments included applicable premiums and accrued interest. Subsequent to these payments, all outstanding 7 5 / 8 % Senior Notes were extinguished and a loss on extinguishment of $12.6 has been recorded within “Other expense (income), net” in the Consolidated Statements of Comprehensive (Loss) Income for the nine months ended September 30, 2016 .</t>
  </si>
  <si>
    <t>Commitments And Contingencies</t>
  </si>
  <si>
    <t>Commitments and Contingencies Disclosure [Abstract]</t>
  </si>
  <si>
    <t>Commitments and Contingencies</t>
  </si>
  <si>
    <t>COMMITMENTS AND CONTINGENCIES Environmental Proceedings Our operations are subject to federal, state, local and foreign environmental laws and regulations governing air emissions, wastewater discharges, the handling, storage, disposal and remediation of hazardous substances and wastes and employee health and safety. These laws can impose joint and several liability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Our reserves for environmental remediation liabilities totaled $25.5 and $26.2 at September 30, 2016 and December 31, 2015 , respectively, and have been classified as “Other long-term liabilities” and “Accrued liabilities” in the Consolidated Balance Sheet. Of the environmental liabilities recorded at September 30, 2016 and December 31, 2015 , $12.3 and $12.8 , respectively, are indemnified. In addition to environmental liabilities, we have recorded asset retirement obligations associated with legal requirements related to the retirement of certain assets. Our total asset retirement obligations were $4.7 and $4.6 at September 30, 2016 and December 31, 2015 , respectively. The amounts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 During the current year, we resolved legal disputes with two separate vendors. As a result, we recorded gains of approximately $2.7 and $8.7 within “ Other (income) expense, net ” in the Consolidated Statements of Comprehensive (Loss) Income during the three and nine months ended September 30, 2016 .</t>
  </si>
  <si>
    <t>Stockholders' Equity</t>
  </si>
  <si>
    <t>Stockholders' Equity Note [Abstract]</t>
  </si>
  <si>
    <t>Stockholders' Equity and Redeemable Noncontrolling Interest</t>
  </si>
  <si>
    <t>STOCKHOLDERS ’ EQUITY The following table summarizes the activity within stockholders’ equity for the nine months ended September 30, 2016 : Total Equity Total equity at January 1, 2016 $ 327.2 Net loss (41.0 ) Other comprehensive income 12.0 Stock-based compensation activity 4.5 Total equity at September 30, 2016 $ 302.7 The following table shows changes in the number of our issued and outstanding shares of common stock: Outstanding shares of common stock Balance at January 1, 2016 31,768,819 Issuance associated with options exercised 60,094 Issuance associated with vested restricted stock units 71,753 Issuance upon conversion of Exchangeable Notes 795 Balance at September 30, 2016 31,901,461</t>
  </si>
  <si>
    <t>Accumulated Other Comprehensive Loss</t>
  </si>
  <si>
    <t>Accumulated Other Comprehesive Income [Abstract]</t>
  </si>
  <si>
    <t>ACCUMULATED OTHER COMPREHENSIVE LOSS The following table summarizes the activity within accumulated other comprehensive loss for the nine months ended September 30, 2016 : Currency translation Pension and other postretirement Total Balance at January 1, 2016 $ (118.7 ) $ (64.0 ) $ (182.7 ) Current period currency translation adjustments 10.1 (0.4 ) 9.7 Amortization of net actuarial losses and prior service costs, net of tax — 2.3 2.3 Balance at September 30, 2016 $ (108.6 ) $ (62.1 ) $ (170.7 ) A summary of reclassifications out of accumulated other comprehensive loss for the nine months ended September 30, 2016 is provided below: Description of reclassifications out of accumulated other comprehensive loss Amount reclassified Amortization of net actuarial losses and prior service costs $ (2.7 ) (a) Deferred tax benefit on pension and other postretirement liability adjustments 0.4 Losses reclassified into earnings, net of tax $ (2.3 ) (a) This component of accumulated other comprehensive loss is included in the computation of net periodic benefit expense and net postretirement benefit expense (see Note 10, “Employee Benefit Plans,” for additional detail).</t>
  </si>
  <si>
    <t>Segment Information</t>
  </si>
  <si>
    <t>Segment Reporting [Abstract]</t>
  </si>
  <si>
    <t>SEGMENT INFORMATION We report three operating segments based on the organizational structure that is used by the chief operating decision maker to evaluate performance, make decisions on resource allocation and for which discrete financial information is available. The Company’s operating segments are North America, Europe and Asia Pacific. Measurement of Segment Income or Loss and Segment Assets The accounting policies of the reportable segments are the same as those described in the summary of significant accounting policies in the Consolidated Financial Statements for the year ended December 31, 2015 .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Reportable Segment Information The following table shows our revenues and segment income (loss) for the periods presented in our Consolidated Statements of Comprehensive (Loss) Income : Three months ended September 30, 2016 North America Europe Asia Pacific Intra-entity Revenues Total Revenues to external customers $ 358.1 $ 297.6 $ 27.7 $ 683.4 Intra-entity revenues 0.5 7.2 1.5 $ (9.2 ) — Total revenues $ 358.6 $ 304.8 $ 29.2 $ (9.2 ) $ 683.4 Segment income $ 18.1 $ 40.7 $ 2.8 $ 61.6 Three months ended September 30, 2015 North America Europe Asia Pacific Intra-entity Revenues Total Revenues to external customers $ 405.6 $ 331.4 $ 23.7 $ 760.7 Intra-entity revenues 0.2 8.7 0.8 $ (9.7 ) — Total revenues $ 405.8 $ 340.1 $ 24.5 $ (9.7 ) $ 760.7 Segment income $ 36.4 $ 35.1 $ 0.6 $ 72.1 Nine months ended September 30, 2016 North America Europe Asia Pacific Intra-entity Revenues Total Revenues to external customers $ 1,053.2 $ 927.0 $ 70.7 $ 2,050.9 Intra-entity revenues 1.1 13.9 5.0 $ (20.0 ) — Total revenues $ 1,054.3 $ 940.9 $ 75.7 $ (20.0 ) $ 2,050.9 Segment income $ 69.8 $ 113.8 $ 6.2 $ 189.8 Nine months ended September 30, 2015 North America Europe Asia Pacific Intra-entity Revenues Total Revenues to external customers $ 1,225.0 $ 991.3 $ 64.5 $ 2,280.8 Intra-entity revenues 0.9 33.3 4.7 $ (38.9 ) — Total revenues $ 1,225.9 $ 1,024.6 $ 69.2 $ (38.9 ) $ 2,280.8 Segment income (loss) $ 93.0 $ 99.5 $ (1.2 ) $ 191.3 The following table reconciles total segment income to “ Loss from continuing operations before income taxes ” as reported in our Consolidated Statements of Comprehensive (Loss) Income : For the three months ended For the nine months ended September 30, 2016 September 30, 2015 September 30, 2016 September 30, 2015 Total segment income $ 61.6 $ 72.1 $ 189.8 $ 191.3 Unallocated amounts: Depreciation and amortization (26.2 ) (27.7 ) (78.8 ) (92.9 ) Other corporate general and administrative expenses (14.8 ) (8.0 ) (39.5 ) (41.1 ) Restructuring charges (0.3 ) (1.0 ) (1.8 ) (8.7 ) Interest expense, net (19.2 ) (23.6 ) (58.4 ) (74.7 ) Unallocated gains (losses) on derivative financial instruments 8.8 (21.5 ) 23.7 (26.0 ) Unallocated currency exchange (losses) gains (0.5 ) (4.8 ) (1.2 ) 3.4 Start-up costs (14.1 ) (6.8 ) (30.4 ) (14.6 ) Loss on extinguishment of debt — (1.5 ) (12.6 ) (2.0 ) Other income (expense), net — 0.8 3.3 (4.2 ) Loss from continuing operations before income taxes $ (4.7 ) $ (22.0 ) $ (5.9 ) $ (69.5 ) The following table shows our reportable segment assets as of September 30, 2016 and December 31, 2015 : September 30, 2016 December 31, 2015 Assets North America $ 1,127.8 $ 882.4 Europe 685.9 632.8 Asia Pacific 374.1 395.9 Unallocated assets 214.6 249.4 Total consolidated assets $ 2,402.4 $ 2,160.5</t>
  </si>
  <si>
    <t>Stock-Based Compensation</t>
  </si>
  <si>
    <t>Disclosure of Compensation Related Costs, Share-based Payments [Abstract]</t>
  </si>
  <si>
    <t>STOCK-BASED COMPENSATION On June 1, 2010, the Board of Directors of Aleris Corporation approved the Aleris Corporation 2010 Equity Incentive Plan, which has been amended from time to time (the “2010 Equity Plan”). Stock options, restricted stock units and restricted shares have been granted under the 2010 Equity Plan to certain members of management of the Company and directors. All stock options granted have a life not to exceed ten years and generally vest over a period not to exceed four years. Shares of common stock are issued upon stock option exercises from available shares. The restricted stock units also vest over a period not to exceed four years. A portion of the stock options, as well as a portion of the restricted stock unit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 During the nine months ended September 30, 2016 , no stock options were granted and 34,173 restricted stock units were granted to certain of our directors. In addition, 169,320 stock options and 2,450 restricted stock units were forfeited, primarily due to the departure of a senior executive. We recorded stock-based compensation expense (benefit) of $1.8 and $5.2 for the three and nine months ended September 30, 2016 , respectively, and $(1.5) and $3.9 for the three and nine months ended September 30, 2015 , respectively.</t>
  </si>
  <si>
    <t>Income Taxes</t>
  </si>
  <si>
    <t>Income Tax Disclosure [Abstract]</t>
  </si>
  <si>
    <t>INCOME TAXES Our effective tax rates were (262.0)% and (515.1)% for the three and nine months ended September 30, 2016 , respectively, and 4.6% and 23.0% for the three and nine months ended September 30, 2015 , respectively. The effective tax rates for the three and nine months ended September 30, 2016 and 2015 differed from the federal statutory rate applied to income and losses before income taxes primarily as a result of the mix of income, losses and tax rates between tax jurisdictions and valuation allowances. We have valuation allowances recorded to reduce certain deferred tax assets to amounts that are more likely than not to be realized. The valuation allowances relate to the potential inability to realize our deferred tax assets associated with amortization and net operating loss carryforwards in the U.S. and net operating loss carryforwards in non-U.S. jurisdictions. We intend to maintain our valuation allowances until sufficient positive evidence exists (such as cumulative positive earnings and estimated future taxable income) to support their reversal. As of September 30, 2016 , we had $2.5 of unrecognized tax benefits. The majority of the gross unrecognized tax benefits, if recognized, would affect the annual effective tax rate. We recognize interest and penalties related to uncertain tax positions within “Provision for (benefit from) income taxes” in the Consolidated Statements of Comprehensive (Loss) Income . As of September 30, 2016 , we had approximately $0.6 of accrued interest related to uncertain tax positions. The 2009 through 2015 tax years remain open to examination. During the fourth quarter of 2013, a non-U.S. taxing jurisdiction commenced an examination of our tax returns for the tax years ended December 31, 2012, 2011, 2010 and 2009 that is anticipated to be completed within six months of the reporting date.</t>
  </si>
  <si>
    <t>Employee Benefit Plans</t>
  </si>
  <si>
    <t>Defined Benefit Plans and Other Postretirement Benefit Plans Disclosures [Abstract]</t>
  </si>
  <si>
    <t>EMPLOYEE BENEFIT PLANS Defined Benefit Pension Plans The components of the net periodic benefit expense are as follows: U.S. pension benefits For the three months ended For the nine months ended September 30, 2016 September 30, 2015 September 30, 2016 September 30, 2015 Service cost $ 0.9 $ 1.0 $ 2.7 $ 2.9 Interest cost 1.5 1.8 4.5 5.3 Amortization of net actuarial losses 0.5 0.5 1.4 1.4 Amortization of prior service cost 0.1 — 0.2 0.2 Expected return on plan assets (2.5 ) (2.7 ) (7.5 ) (8.1 ) Net periodic benefit expense $ 0.5 $ 0.6 $ 1.3 $ 1.7 Non U.S. pension benefits For the three months ended For the nine months ended September 30, 2016 September 30, 2015 September 30, 2016 September 30, 2015 Service cost $ 0.5 $ 0.7 $ 1.5 $ 2.5 Interest cost 0.5 0.7 1.5 2.4 Amortization of net actuarial losses 0.4 0.7 1.2 2.6 Net periodic benefit expense 1.4 2.1 4.2 7.5 Net periodic benefit expense reclassified to income from discontinued operations — — — (1.2 ) Net periodic benefit expense included in continuing operations $ 1.4 $ 2.1 $ 4.2 $ 6.3 Other Postretirement Benefit Plans The components of net postretirement benefit expense are as follows: For the three months ended For the nine months ended September 30, 2016 September 30, 2015 September 30, 2016 September 30, 2015 Service cost $ — $ — $ 0.1 $ 0.1 Interest cost 0.3 0.4 1.0 1.3 Amortization of net actuarial losses (gains) — 0.1 (0.1 ) 0.4 Net postretirement benefit expense $ 0.3 $ 0.5 $ 1.0 $ 1.8 Plan Assumptions We are required to make assumptions regarding the discount rate applied to determine service cost and interest cost. Our objective in selecting a discount rate is to select the best estimate of the rate at which the benefit obligation could be effectively settled. In making this estimate, projected cash flows are developed and matched with a yield curve based on an appropriate universe of high-quality corporate bonds. Through the year ended December 31, 2015, we used a single weighted-average discount rate approach to develop the interest and service cost components of the net periodic benefit costs for our pension and other post-retirement plans. This method represented the constant annual rate that would be required to discount all future benefit payments related to past service from the date of expected future payment to the measurement date such that the aggregate present value equals the obligation. We have updated the method previously used for substantially all of our pension plans and our other post-retirement plans. Beginning with our 2016 fiscal year, we have elected to use an approach that discounts the individual expected cash flows underlying interest and service costs using the applicable spot rates derived from the yield curve used to determine the benefit obligation to the relevant projected cash flows. The election and adoption of this method provides a more precise measurement of service and interest costs by improving the correlation between projected benefit cash flows and the corresponding spot yield curve rates. The change in estimate resulted in a decrease in the service cost and interest cost for the nine months ended September 30, 2016 of approximately $1.1 , $0.5 and $0.3 for the U.S. pension plans, non-U.S. pension plans and other postretirement benefit plans, respectively.</t>
  </si>
  <si>
    <t>Derivative And Other Financial Instruments</t>
  </si>
  <si>
    <t>Derivative Instruments and Hedging Activities Disclosure [Abstract]</t>
  </si>
  <si>
    <t>Derivative and Other Financial Instruments</t>
  </si>
  <si>
    <t>DERIVATIVE AND OTHER FINANCIAL INSTRUMENTS We use forward contracts and options, as well as contractual price escalators, to reduce the risks associated with our metal, natural gas and other supply requirements, as well as fuel cos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Cash collateral of $0.3 and $5.2 was posted at September 30, 2016 and December 31, 2015 , respectively. The amounts shown in the table below represent the gross amounts of recognized assets and liabilities, the amounts offset in the Consolidated Balance Sheet and the net amounts of assets and liabilities presented therein. As of September 30, 2016 and December 31, 2015 , there were no amounts subject to an enforceable master netting arrangement or similar agreement that have not been offset in the Consolidated Balance Sheet. Fair Value of Derivatives as of September 30, 2016 December 31, 2015 Derivatives by Type Asset Liability Asset Liability Metal $ 9.2 $ (10.0 ) $ 5.4 $ (28.4 ) Energy 0.4 (0.1 ) 0.1 (0.3 ) Currency — (0.1 ) — (0.8 ) Total 9.6 (10.2 ) 5.5 (29.5 ) Effect of counterparty netting (7.8 ) 7.8 (5.4 ) 5.4 Effect of cash collateral — 0.3 — 5.2 Net derivatives as classified in the balance sheet $ 1.8 $ (2.1 ) $ 0.1 $ (18.9 ) The fair value of our derivative financial instruments at September 30, 2016 and December 31, 2015 are recorded in the Consolidated Balance Sheet as follows: Asset Derivatives Balance Sheet Location September 30, 2016 December 31, 2015 Metal Prepaid expenses and other current assets $ 1.2 $ — Other long-term assets 0.3 0.1 Energy Prepaid expenses and other current assets 0.3 — Total $ 1.8 $ 0.1 Liability Derivatives Balance Sheet Location September 30, 2016 December 31, 2015 Metal Accrued liabilities $ 1.9 $ 16.6 Other long-term liabilities 0.1 1.3 Energy Accrued liabilities — 0.2 Currency Accrued liabilities 0.1 0.7 Other long-term liabilities — 0.1 Total $ 2.1 $ 18.9 Both realized and unrealized gains and losses on derivative financial instruments are included within “ Losses on derivative financial instruments ” in the Consolidated Statements of Comprehensive (Loss) Income . Realized losses (gains) on derivative financial instruments totaled the following: For the three months ended For the nine months ended September 30, 2016 September 30, 2015 September 30, 2016 September 30, 2015 Metal $ 9.1 $ (20.0 ) $ 25.4 $ (25.9 ) Energy (0.3 ) 0.6 0.6 2.4 Currency 0.2 0.1 0.4 0.2 Metal Hedging 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closing price is less than the strike price of the put option. If the put option strike price is less than the closing price, no amount is paid and the option expires. As of September 30, 2016 , we had 0.1 million and 0.2 million metric tons of metal buy and sell derivative contracts, respectively. As of December 31, 2015 we had 0.2 million metric tons of metal buy and sell derivative contracts. Energy Hedging To manage our price exposure for natural gas purchases, we fix the future price of a portion of our natural gas requirements by entering into financial hedge contracts. Under these contrac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natural gas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September 30, 2016 and December 31, 2015 , we had 1.6 trillion and 4.2 tr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We have entered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September 30, 2016 we had 0.6 million gallons of diesel swap contracts. We had no diesel swap contracts at December 31, 2015 .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September 30, 2016 and December 31, 2015 , we had euro forward contracts covering a notional amount of €11.5 million and €18.9 million , respectively.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sing quoted market prices and significant other observable inputs. Fair value is defined by Financial Accounting Standards Board Accounting Standards Codification 820, “Fair Value Measurements and Disclosures,”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September 30, 2016 and December 31, 2015 , all of our derivative assets and liabilities represent Level 2 fair value measurements. Other Financial Instruments The carrying amount, fair values and level in the fair value hierarchy of our other financial instruments at September 30, 2016 and December 31, 2015 are as follows: September 30, 2016 December 31, 2015 Carrying Amount Fair Value Level in the Fair Value Hierarchy Carrying Amount Fair Value Level in the Fair Value Hierarchy Cash and cash equivalents $ 36.5 $ 36.5 Level 1 $ 62.2 $ 62.2 Level 1 Receivables held in escrow 21.7 23.3 Level 2 25.1 25.1 Level 2 2015 ABL Facility 140.1 140.1 Level 2 — — N/A 7 5 / 8 % senior notes — — N/A 430.8 362.1 Level 1 7 7 / 8 % senior notes 435.2 445.6 Level 1 434.3 336.7 Level 1 9 ½ % senior secured notes 537.9 596.6 Level 1 — — N/A Exchangeable notes 44.4 77.5 Level 3 44.3 63.3 Level 3 Zhenjiang term loans 170.0 170.6 Level 3 178.3 179.0 Level 3 Zhenjiang revolver 23.2 23.3 Level 3 25.5 25.6 Level 3 The receivables held in escrow include shares of Real Industry, Inc.’s Series B non-participating preferred stock (the “Real Industry Shares”) issued to the Company in connection with the 2015 sale of our former North American and European recycling and specification alloys businesses and which have been held in escrow to secure our indemnification obligations under the sale agreement (as discussed further in Note 12, “Discontinued Operations”). The fair value was estimated using a lattice model based on the expected time to maturity, cash flows of the preferred stock and an estimated yield using available market data. The principal amount of the 2015 ABL Facility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0% as of September 30, 2016 and 1.6% as of December 31, 2015 and expected equity volatility of 45% as of September 30, 2016 and December 31, 2015 . Expected equity volatility was determined based on historical stock prices and implied and stated volatilities of our peer companies. The fair values of the senior notes and senior secured notes were estimated using market quotations. The principal amount of the Zhenjiang term loans and Zhenjiang revolver approximates fair value because the interest rate paid is variable, is set for periods of six months or less and there have been no significant changes in the credit risk of Aleris Zhenjiang subsequent to the inception of the China loan facility.</t>
  </si>
  <si>
    <t>Discontinued Operations</t>
  </si>
  <si>
    <t>Discontinued Operations and Disposal Groups [Abstract]</t>
  </si>
  <si>
    <t>DISCONTINUED OPERATIONS On February 27, 2015, we finalized the sale of our North American and European recycling and specification alloys businesses to Real Industry, Inc. (formerly known as Signature Group Holdings, Inc.) and certain of its affiliates. In addition, on March 1, 2015, we finalized the sale of our extrusions business to Sankyo Tateyama, a Japanese building products and extrusions manufacturer. The operations of the recycling and specification alloys and the extrusions businesses were reported as discontinued operations in the Consolidated Statements of Comprehensive (Loss) Income for the three and nine months ended September 30, 2016 and 2015 . The following table reconciles the major line items constituting “(Loss) income from discontinued operations, net of tax” presented in the Consolidated Statements of Comprehensive (Loss) Income : For the three months ended For the nine months ended September 30, 2016 September 30, 2015 September 30, 2016 September 30, 2015 Revenues $ — $ — $ — $ 287.7 Cost of sales — — — 270.0 Selling, general and administrative expenses — — — 8.7 Other operating income, net — — — (2.6 ) Operating income from discontinued operations — — — 11.6 Net (loss) gain on sale of discontinued operations (4.6 ) (0.4 ) (4.6 ) 196.9 (Loss) income from discontinued operations before income taxes (4.6 ) (0.4 ) (4.6 ) 208.5 Provision for income taxes — 4.0 — 93.5 (Loss) income from discontinued operations, net of tax $ (4.6 ) $ (4.4 ) $ (4.6 ) $ 115.0 The following table provides the capital expenditures and significant operating noncash items of the discontinued operations that are included in the Consolidated Statements of Cash Flows: For the nine months ended September 30, 2016 September 30, 2015 Payments for property, plant and equipment — $ 15.5 Net (loss) gain on sale of discontinued operations (4.6 ) 196.9 We have entered into contractual arrangements with the disposed entities for the purchase and sale of products in the normal course of business. For the nine months ended September 30, 2016 and for the period subsequent to the sales transactions through September 30, 2015 , respectively, we recorded sales to the disposed entities of $31.0 and $51.8 , and purchases from the disposed entities of $11.8 and $15.1 . Such transactions will continue as long as commercially beneficial to the parties involved. In addition, transition services agreements were entered into with each of the disposed entities upon the completion of the transactions. Under these agreements, we continued to provide support services such as information technology, human resources, accounting and other services to the disposed entities. The majority of these service arrangements were discontinued in the second quarter of 2016. For the nine months ended September 30, 2016 and for the period subsequent to the sales transactions through September 30, 2015 , respectively, we invoiced $3.2 and $8.4 to the disposed entities under the transition services agreements. This amount is reflected as a reduction of expense in the Consolidated Statements of Comprehensive (Loss) Income . Pursuant to the agreement for the sale of our North American and European recycling and specification alloys businesses, we agreed to indemnify the buyer for certain potential future damages. To secure any potential indemnification obligations, 25,000 of the Real Industry Shares and $5.0 in cash, which we received as partial consideration for the sale, were placed in escrow. During the third quarter of 2016, we received notice of claims related to an indemnified environmental matter for which we recorded an incremental loss on sale of $4.6 related to our estimate of the probable costs related to the indemnification obligation (representing the carrying value of the Real Industry Shares which will be used resolve this indemnification liability pursuant to the terms of the purchase and sale agreement).</t>
  </si>
  <si>
    <t>Potential Acquisition Of Aleris Corporation</t>
  </si>
  <si>
    <t>Business Combinations [Abstract]</t>
  </si>
  <si>
    <t>POTENTIAL ACQUISITION OF ALERIS CORPORATION On August 29, 2016, we entered into a definitive agreement to be acquired by Zhongwang USA LLC (“Zhongwang USA”) (the “Merger”). Under the terms of the definitive agreement, Zhongwang USA has agreed to pay approximately $1,110.0 in cash, subject to adjustment, for the equity of Aleris Corporation and will assume certain of the Company’s outstanding indebtedness. The Merger was unanimously approved by the Board of Directors of Aleris Corporation and is expected to close in the first quarter of 2017, subject to customary regulatory approvals and closing conditions. The Merger is not subject to a financing condition. There can be no assurance that the Merger will be consummated at all or that it will close in the first quarter of 2017.</t>
  </si>
  <si>
    <t>Condensed Consolidating Financial Statements</t>
  </si>
  <si>
    <t>Condensed Financial Information of Parent Company Only Disclosure [Abstract]</t>
  </si>
  <si>
    <t>CONDENSED CONSOLIDATING FINANCIAL STATEMENTS Aleris Corporation, the direct parent of Aleris International, and certain of its subsidiaries (collectively, the “Guarantor Subsidiaries”) are guarantors of the indebtedness under the 7 7 / 8 % Senior Notes due 2020 (the “7 7 / 8 %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7 7 / 8 %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7 7 / 8 % Senior Notes (the “Non-Guarantor Subsidiaries”). Aleris Corporation and the Guarantor Subsidiaries are also guarantors under the 9 ½ % Senior Secured Notes. The condensed consolidating balance sheets are presented as of September 30, 2016 and December 31, 2015 . The condensed consolidating statements of comprehensive income (loss) are presented for the three and nine months ended September 30, 2016 and 2015 . The condensed consolidating statements of cash flows are presented for the nine months ended September 30, 2016 and 2015 .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s governing the applicable Senior Notes; ▪ the release or discharge of a Guarantor Subsidiary from its guarantee under the 2015 ABL Facility or other indebtedness that resulted in the obligation of the Guarantor Subsidiary under the indentures governing the applicable Senior Notes; and ▪ the requirements for legal defeasance or covenant defeasance or discharge of the indentures governing the applicable Senior Notes having been satisfied. Upon the completion of the sale of the recycling and specification alloys business on February 27, 2015, the guarantees of 7 7 / 8 % Senior Notes of the Guarantor Subsidiaries that were sold were automatically and unconditionally released. As of September 30, 2016 Aleris Corporation (Parent) Aleris International, Inc. Guarantor Subsidiaries Non-Guarantor Subsidiaries Eliminations Consolidated ASSETS Current Assets Cash and cash equivalents $ — $ — $ — $ 36.5 $ — $ 36.5 Accounts receivable, net — — 108.6 170.9 — 279.5 Inventories — — 201.9 293.7 — 495.6 Prepaid expenses and other current assets — 3.0 14.8 14.9 — 32.7 Intercompany receivables — 732.9 243.0 69.5 (1,045.4 ) — Total Current Assets — 735.9 568.3 585.5 (1,045.4 ) 844.3 Property, plant and equipment, net — — 780.3 551.7 — 1,332.0 Intangible assets, net — — 21.4 15.9 — 37.3 Deferred income taxes — — — 112.6 — 112.6 Other long-term assets — 10.8 6.1 59.3 — 76.2 Investments in subsidiaries 303.7 1,145.0 4.5 — (1,453.2 ) — Total Assets $ 303.7 $ 1,891.7 $ 1,380.6 $ 1,325.0 $ (2,498.6 ) $ 2,402.4 LIABILITIES AND STOCKHOLDERS’ EQUITY Current Liabilities Accounts payable $ — $ — $ 140.0 $ 123.0 $ — $ 263.0 Accrued liabilities — 41.3 100.1 76.2 — 217.6 Current portion of long-term debt — — 0.2 36.2 — 36.4 Intercompany payables 1.0 414.2 573.6 56.6 (1,045.4 ) — Total Current Liabilities 1.0 455.5 813.9 292.0 (1,045.4 ) 517.0 Long-term debt — 1,132.5 0.3 186.6 — 1,319.4 Deferred income taxes — — (0.2 ) 17.3 — 17.1 Accrued pension benefits — — 42.6 101.7 — 144.3 Accrued postretirement benefits — — 36.9 — — 36.9 Other long-term liabilities — — 37.1 27.9 — 65.0 Total Long-Term Liabilities — 1,132.5 116.7 333.5 — 1,582.7 Total equity 302.7 303.7 450.0 699.5 (1,453.2 ) 302.7 Total Liabilities and Equity $ 303.7 $ 1,891.7 $ 1,380.6 $ 1,325.0 $ (2,498.6 ) $ 2,402.4 As of December 31, 2015 Aleris Corporation (Parent) Aleris International, Inc. Guarantor Subsidiaries Non-Guarantor Subsidiaries Eliminations Consolidated ASSETS Current Assets Cash and cash equivalents $ — $ — $ — $ 62.2 $ — $ 62.2 Accounts receivable, net — 1.5 73.5 141.2 — 216.2 Inventories — — 191.3 289.0 — 480.3 Prepaid expenses and other current assets — 3.2 14.2 11.3 — 28.7 Intercompany receivables — 152.4 29.1 18.2 (199.7 ) — Total Current Assets — 157.1 308.1 521.9 (199.7 ) 787.4 Property, plant and equipment, net — — 582.6 556.1 — 1,138.7 Intangible assets, net — — 23.0 15.9 — 38.9 Deferred income taxes — — — 112.6 — 112.6 Other long-term assets — 15.6 5.4 61.9 — 82.9 Investments in subsidiaries 327.7 1,175.0 5.0 — (1,507.7 ) — Total Assets $ 327.7 $ 1,347.7 $ 924.1 $ 1,268.4 $ (1,707.4 ) $ 2,160.5 LIABILITIES AND STOCKHOLDERS’ EQUITY Current Liabilities Accounts payable $ — $ 1.3 $ 102.9 $ 119.0 $ — $ 223.2 Accrued liabilities — 20.8 108.7 104.3 — 233.8 Current portion of long-term debt — — 0.6 8.1 — 8.7 Intercompany payables 0.4 88.5 75.1 35.7 (199.7 ) — Total Current Liabilities 0.4 110.6 287.3 267.1 (199.7 ) 465.7 Long-term debt — 909.4 0.4 199.8 — 1,109.6 Deferred income taxes — — 0.2 2.3 — 2.5 Accrued pension benefits — — 50.5 98.6 — 149.1 Accrued postretirement benefits — — 38.8 — — 38.8 Other long-term liabilities — — 36.5 31.1 — 67.6 Total Long-Term Liabilities — 909.4 126.4 331.8 — 1,367.6 Total equity 327.3 327.7 510.4 669.5 (1,507.7 ) 327.2 Total Liabilities and Equity $ 327.7 $ 1,347.7 $ 924.1 $ 1,268.4 $ (1,707.4 ) $ 2,160.5 For the three months ended September 30, 2016 Aleris Corporation (Parent) Aleris International, Inc. Guarantor Subsidiaries Non-Guarantor Subsidiaries Eliminations Consolidated Revenues $ — $ — $ 358.6 $ 332.3 $ (7.5 ) $ 683.4 Cost of sales — — 341.1 277.0 (7.5 ) 610.6 Gross profit — — 17.5 55.3 — 72.8 Selling, general and administrative expenses — 0.4 39.9 18.5 — 58.8 Restructuring charges — — 0.3 — — 0.3 Losses (gains) on derivative financial instruments — — 1.1 (0.9 ) — 0.2 Other operating expense, net — — 0.9 0.1 — 1.0 Operating (loss) income — (0.4 ) (24.7 ) 37.6 — 12.5 Interest expense, net — — 11.8 7.4 — 19.2 Other income, net — (0.2 ) (1.1 ) (0.7 ) — (2.0 ) Equity in net loss (earnings) of affiliates 21.6 16.6 (0.3 ) — (37.9 ) — (Loss) income before income taxes (21.6 ) (16.8 ) (35.1 ) 30.9 37.9 (4.7 ) Provision for income taxes — 0.2 0.5 11.6 — 12.3 (Loss) income from continuing operations (21.6 ) (17.0 ) (35.6 ) 19.3 37.9 (17.0 ) Loss from discontinued operations, net of tax — (4.6 ) — — — (4.6 ) Net (loss) income $ (21.6 ) $ (21.6 ) $ (35.6 ) $ 19.3 $ 37.9 $ (21.6 ) Comprehensive (loss) income $ (15.8 ) $ (15.8 ) $ (34.6 ) $ 24.1 $ 26.3 $ (15.8 ) For the nine months ended September 30, 2016 Aleris Corporation (Parent) Aleris International, Inc. Guarantor Subsidiaries Non-Guarantor Subsidiaries Eliminations Consolidated Revenues $ — $ — $ 1,054.3 $ 1,011.4 $ (14.8 ) $ 2,050.9 Cost of sales — — 981.0 859.8 (14.8 ) 1,826.0 Gross profit — — 73.3 151.6 — 224.9 Selling, general and administrative expenses — 1.7 99.0 58.6 — 159.3 Restructuring charges — — 0.9 0.9 1.8 Losses on derivative financial instruments — — 1.7 1.1 — 2.8 Other operating expense, net — — 2.3 0.2 — 2.5 Operating (loss) income — (1.7 ) (30.6 ) 90.8 — 58.5 Interest expense, net — — 34.1 24.3 — 58.4 Other expense (income), net — 8.5 (3.1 ) 0.6 — 6.0 Equity in net loss (earnings) of affiliates 41.0 25.9 (0.7 ) — (66.2 ) — (Loss) income before income taxes (41.0 ) (36.1 ) (60.9 ) 65.9 66.2 (5.9 ) Provision for income taxes — 0.3 0.1 30.1 — 30.5 Loss (income) from continuing operations (41.0 ) (36.4 ) (61.0 ) 35.8 66.2 (36.4 ) Loss from discontinued operations, net of tax — (4.6 ) — — — (4.6 ) Net (loss) income $ (41.0 ) $ (41.0 ) $ (61.0 ) $ 35.8 $ 66.2 $ (41.0 ) Comprehensive (loss) income $ (29.0 ) $ (29.0 ) $ (59.1 ) $ 45.8 $ 42.3 $ (29.0 ) For the three months ended September 30, 2015 Aleris Corporation (Parent) Aleris International, Inc. Guarantor Subsidiaries Non-Guarantor Subsidiaries Eliminations Consolidated Revenues $ — $ — $ 405.9 $ 362.4 $ (7.6 ) $ 760.7 Cost of sales — — 383.0 327.4 (7.6 ) 702.8 Gross profit — — 22.9 35.0 — 57.9 Selling, general and administrative expenses — 0.8 23.0 21.1 — 44.9 Restructuring charges 0.2 0.8 1.0 Gains on derivative financial instruments — — 1.0 1.0 — 2.0 Other operating expense, net — — 0.1 0.5 — 0.6 Operating (loss) income — (0.8 ) (1.4 ) 11.6 — 9.4 Interest expense, net — 19.4 4.2 — 23.6 Other (income) expense, net — (3.1 ) 3.6 7.3 — 7.8 Equity in net loss of affiliates 25.4 30.3 0.3 — (56.0 ) — (Loss) income before income taxes (25.4 ) (28.0 ) (24.7 ) 0.1 56.0 (22.0 ) (Benefit from) provision for income taxes — — (4.4 ) 3.4 — (1.0 ) Loss from continuing operations (25.4 ) (28.0 ) (20.3 ) (3.3 ) 56.0 (21.0 ) Income (loss) from discontinued operations, net of tax — 2.6 (3.6 ) (3.4 ) — (4.4 ) Net loss $ (25.4 ) $ (25.4 ) $ (23.9 ) $ (6.7 ) $ 56.0 $ (25.4 ) Comprehensive loss $ (19.7 ) $ (19.6 ) $ (22.9 ) $ (1.9 ) $ 44.4 $ (19.7 ) For the nine months ended September 30, 2015 Aleris Corporation (Parent) Aleris International, Inc. Guarantor Subsidiaries Non-Guarantor Subsidiaries Eliminations Consolidated Revenues $ — $ — $ 1,223.8 $ 1,074.0 $ (17.0 ) $ 2,280.8 Cost of sales — — 1,151.1 974.9 (17.0 ) 2,109.0 Gross profit — — 72.7 99.1 — 171.8 Selling, general and administrative expenses — 6.2 75.5 77.0 — 158.7 Restructuring charges — — 3.9 4.8 — 8.7 (Gains) losses on derivative financial instruments — — (3.5 ) 5.9 — 2.4 Other operating expense, net — — 1.2 0.7 — 1.9 Operating (loss) income — (6.2 ) (4.4 ) 10.7 — 0.1 Interest expense, net — — 61.6 13.1 — 74.7 Other (income) expense, net — (5.0 ) 3.7 (3.8 ) — (5.1 ) Equity in net (earnings) loss of affiliates (61.4 ) 115.0 (1.3 ) — (52.3 ) — Income (loss) from continuing operations before income taxes 61.4 (116.2 ) (68.4 ) 1.4 52.3 (69.5 ) (Benefit from) provision for income taxes — — (28.3 ) 12.3 — (16.0 ) Income (loss) from continuing operations 61.4 (116.2 ) (40.1 ) (10.9 ) 52.3 (53.5 ) Income (loss) from discontinued operations, net of tax — 177.6 (100.7 ) 38.1 — 115.0 Net income (loss) 61.4 61.4 (140.8 ) 27.2 52.3 61.5 Net income attributable to noncontrolling interest — — — 0.1 — 0.1 Net income (loss) attributable to Aleris Corporation $ 61.4 $ 61.4 $ (140.8 ) $ 27.1 $ 52.3 $ 61.4 Comprehensive income (loss) $ 48.7 $ 48.8 $ (141.6 ) $ 15.5 $ 77.4 $ 48.8 Comprehensive income attributable to noncontrolling interest — — — 0.1 — 0.1 Comprehensive income (loss) attributable to Aleris Corporation $ 48.7 $ 48.8 $ (141.6 ) $ 15.4 $ 77.4 $ 48.7 For the nine months ended September 30, 2016 Aleris Corporation (Parent) Aleris International, Inc. Guarantor Subsidiaries Non-Guarantor Subsidiaries Eliminations Consolidated Net cash provided (used) by operating activities $ 0.6 $ (273.6 ) $ 253.5 $ 67.7 $ (1.6 ) $ 46.6 Investing activities Payments for property, plant and equipment — — (251.0 ) (44.7 ) — (295.7 ) Disbursements of intercompany loans — — — (50.0 ) 50.0 — Return of investment in subsidiaries — 15.2 0.2 — (15.4 ) — Other — — (1.2 ) — — (1.2 ) Net cash provided (used) by investing activities — 15.2 (252.0 ) (94.7 ) 34.6 (296.9 ) Financing activities Proceeds from the revolving credit facilities — 175.0 — 25.1 — 200.1 Payments on the revolving credit facilities — (60.0 ) — (1.7 ) — (61.7 ) Proceeds from senior secured notes, net of discount — 540.4 — — — 540.4 Payments on senior notes, including premiums — (443.8 ) — — — (443.8 ) Payments on other long-term debt — (0.5 ) (0.4 ) (5.8 ) — (6.7 ) Debt issuance costs (3.5 ) — — — (3.5 ) Dividends paid — — (0.9 ) (16.1 ) 17.0 — Proceeds from intercompany loans — 50.0 — — (50.0 ) — Other (0.6 ) 0.8 (0.2 ) (0.7 ) — (0.7 ) Net cash (used) provided by financing activities (0.6 ) 258.4 (1.5 ) 0.8 (33.0 ) 224.1 Effect of exchange rate differences on cash and cash equivalents — — — 0.5 — 0.5 Net increase in cash and cash equivalents — — — (25.7 ) — (25.7 ) Cash and cash equivalents at beginning of period — — — 62.2 — 62.2 Cash and cash equivalents at end of period $ — $ — $ — $ 36.5 $ — $ 36.5 For the nine months ended September 30, 2015 Aleris Corporation (Parent) Aleris International, Inc. Guarantor Subsidiaries Non-Guarantor Subsidiaries Eliminations Consolidated Net cash provided (used) by operating activities $ 0.6 $ 76.1 $ 162.7 $ 43.4 $ (211.4 ) $ 71.4 Investing activities Payments for property, plant and equipment — — (133.5 ) (41.6 ) — (175.1 ) Proceeds from the sale of businesses, net of cash transferred — 319.4 4.2 263.5 — 587.1 Disbursements of intercompany loans — (46.7 ) (0.2 ) (20.3 ) 67.2 — Repayments from intercompany loans — 31.1 3.8 34.3 (69.2 ) — Equity contributions in subsidiaries — (137.5 ) (1.1 ) — 138.6 — Return of investments in subsidiaries — 171.3 0.6 — (171.9 ) — Other — (1.1 ) (0.1 ) 1.4 — 0.2 Net cash provided (used) by investing activities — 336.5 (126.3 ) 237.3 (35.3 ) 412.2 Financing activities Proceeds from revolving credit facilities — 111.0 — 48.5 — 159.5 Payments on revolving credit facilities — (335.0 ) — (45.6 ) — (380.6 ) Payments on the Senior Notes — (125.0 ) — — — (125.0 ) Net proceeds from (payments on) other long-term debt — 0.1 (0.3 ) (0.2 ) — (0.4 ) Debt issuance costs — (4.4 ) — — — (4.4 ) Proceeds from intercompany loans — 20.3 — 46.9 (67.2 ) — Repayments on intercompany loans — (34.3 ) — (34.9 ) 69.2 — Proceeds from intercompany equity contributions — — 137.4 1.2 (138.6 ) — Dividends paid — — (173.5 ) (208.3 ) 381.8 — Other (0.6 ) (0.5 ) — — — (1.1 ) Net cash used by financing activities (0.6 ) (367.8 ) (36.4 ) (192.4 ) 245.2 (352.0 ) Effect of exchange rate differences on cash and cash equivalents — — — (2.8 ) — (2.8 ) Net increase in cash and cash equivalents — 44.8 — 85.5 (1.5 ) 128.8 Cash and cash equivalents at beginning of period — — — 36.0 — 36.0 Cash and cash equivalents at end of period $ — $ 44.8 $ — $ 121.5 $ (1.5 ) $ 164.8</t>
  </si>
  <si>
    <t>Basis Of Presentation and Recent Accounting Pronouncements (Policies)</t>
  </si>
  <si>
    <t>Basis of Presentation</t>
  </si>
  <si>
    <t>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t>
  </si>
  <si>
    <t>New Accounting Pronouncements</t>
  </si>
  <si>
    <t>Recent Accounting Pronouncements In August 2016, the Financial Accounting Standards Board (“FASB”) issued Accounting Standards Update (“ASU”) No. 2016-15 “Classification of Certain Cash Receipts and Cash Payments.” This guidance clarifies how certain cash receipts and payments should be presented in the statement of cash flows. The guidance is effective for the Company for interim and annual reporting periods beginning after December 15, 2016, with early adoption permitted. The guidance is not expected to have a material impact on our financial statements. We are currently evaluating the timing of adoption of this standard. In June 2016, the FASB issued ASU No. 2016-13, “Financial Instruments—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standard also expands the disclosure requirements to enable users of financial statements to understand the entity’s assumptions, models and methods for estimating expected credit losses. ASU 2016-13 will be effective for the Company for annual and interim reporting periods beginning after December 15, 2019, and the guidance is to be applied using the modified retrospective approach. Earlier adoption is permitted for annual and interim reporting periods beginning after December 15, 2018. We are currently assessing how the adoption of this standard will impact the Company’s consolidated financial statements. In March 2016, the FASB issued ASU 2016-09, “Compensation-Stock Compensation-Improvements to Employee Share-Based Payment Accounting” (“ASU 2016-09”). This standard makes several modifications to the accounting for stock-based compensation, including forfeitures, employer tax withholding on stock-based compensation and the financial statement presentation of excess tax benefits or deficiencies. ASU 2016-09 also clarifies the statement of cash flows presentation for certain components of stock-based awards. The standard is effective for the Company for interim and annual reporting periods beginning after December 15, 2016, although early adoption is permitted. We are currently assessing how the adoption of this standard will impact the Company’s consolidated financial statements. In February 2016, the FASB issued ASU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No.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ssociated obligations. In April 2015, the FASB issued ASU 2015-03, “Interest-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is guidance was adopted in the first quarter of 2016 and applied retrospectively. The adoption of this guidance decreased both “Other long-term assets” and “Long-term debt” by $2.6 at December 31, 2015 . Other than the current and prior year Consolidated Balance Sheet presentation, the adoption of this new guidance did not have an impact on the Company’s consolidated financial statements. In May 2014, the FASB issued ASU No. 2014-09, “Revenue from Contracts with Customers (Topic 606)” (“ASU No. 2014-09”), which was the result of a joint project by the FASB and International Accounting Standards Board to clarify the principles for recognizing revenue and to develop a common revenue standard for GAAP and International Financial Reporting Standards. Subsequent accounting standard updates have been issued which amend and/or clarify the application of ASU 2014-09.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SU No. 2014-09 will be effective for the Company on January 1, 2018, and will require either retrospective application to each prior reporting period presented or retrospective application with the cumulative effect of initially applying the standard recognized at the date of adoption (the “modified retrospective approach”). We are evaluating the impact this guidance will have on the Company’s consolidated financial statements. We expect to adopt this standard using the modified retrospective approach and anticipate that the adoption will result in an increase to the revenue disclosures in our financial statements.</t>
  </si>
  <si>
    <t>Inventories (Tables)</t>
  </si>
  <si>
    <t>Schedule of Inventory, Current</t>
  </si>
  <si>
    <t>The components of our “Inventories” as of September 30, 2016 and December 31, 2015 are as follows: September 30, 2016 December 31, 2015 Raw materials $ 157.4 $ 146.4 Work in process 199.1 176.8 Finished goods 112.0 131.4 Supplies 27.1 25.7 Total inventories $ 495.6 $ 480.3</t>
  </si>
  <si>
    <t>Long-Term Debt (Tables)</t>
  </si>
  <si>
    <t>Schedule of Debt</t>
  </si>
  <si>
    <t>Our debt as of September 30, 2016 and December 31, 2015 is summarized as follows: September 30, 2016 December 31, 2015 2015 ABL Facility $ 140.1 $ — 7 5/8% Senior Notes due 2018, net of discount and deferred issuance costs of $4.1 at December 31, 2015 — 430.8 7 7/8% Senior Notes due 2020, net of discount and deferred issuance costs of $4.8 and $5.8 at September 30, 2016 and December 31, 2015, respectively 435.2 434.3 9 1/2% Senior Secured Notes due 2021, net of discount and deferred issuance costs of $12.1 at September 30, 2016 537.9 — Exchangeable notes, net of discount of $0.4 and $0.5 at September 30, 2016 and December 31, 2015, respectively 44.4 44.3 Zhenjiang term loans, net of discount of $0.6 and $0.7 at September 30, 2016 and December 31, 2015, respectively 170.0 178.3 Zhenjiang revolver, net of discount of $0.1 and $0.2 at September 30, 2016 and December 31, 2015, respectively 23.2 25.5 Other 5.0 5.1 Total debt 1,355.8 1,118.3 Less: Current portion of long-term debt 36.4 8.7 Total long-term debt $ 1,319.4 $ 1,109.6</t>
  </si>
  <si>
    <t>Stockholders' Equity (Tables)</t>
  </si>
  <si>
    <t>Schedule of Stockholders Equity</t>
  </si>
  <si>
    <t>The following table summarizes the activity within stockholders’ equity for the nine months ended September 30, 2016 : Total Equity Total equity at January 1, 2016 $ 327.2 Net loss (41.0 ) Other comprehensive income 12.0 Stock-based compensation activity 4.5 Total equity at September 30, 2016 $ 302.7</t>
  </si>
  <si>
    <t>Changes in the Number of Outstanding Common Shares</t>
  </si>
  <si>
    <t>The following table shows changes in the number of our issued and outstanding shares of common stock: Outstanding shares of common stock Balance at January 1, 2016 31,768,819 Issuance associated with options exercised 60,094 Issuance associated with vested restricted stock units 71,753 Issuance upon conversion of Exchangeable Notes 795 Balance at September 30, 2016 31,901,461</t>
  </si>
  <si>
    <t>Accumulated Other Comprehensive Loss (Tables)</t>
  </si>
  <si>
    <t>Schedule of Accumulated Other Comprehensive Income</t>
  </si>
  <si>
    <t>The following table summarizes the activity within accumulated other comprehensive loss for the nine months ended September 30, 2016 : Currency translation Pension and other postretirement Total Balance at January 1, 2016 $ (118.7 ) $ (64.0 ) $ (182.7 ) Current period currency translation adjustments 10.1 (0.4 ) 9.7 Amortization of net actuarial losses and prior service costs, net of tax — 2.3 2.3 Balance at September 30, 2016 $ (108.6 ) $ (62.1 ) $ (170.7 )</t>
  </si>
  <si>
    <t>Schedule of Amounts Recognized in Other Comprehensive Income</t>
  </si>
  <si>
    <t>A summary of reclassifications out of accumulated other comprehensive loss for the nine months ended September 30, 2016 is provided below: Description of reclassifications out of accumulated other comprehensive loss Amount reclassified Amortization of net actuarial losses and prior service costs $ (2.7 ) (a) Deferred tax benefit on pension and other postretirement liability adjustments 0.4 Losses reclassified into earnings, net of tax $ (2.3 ) (a) This component of accumulated other comprehensive loss is included in the computation of net periodic benefit expense and net postretirement benefit expense (see Note 10, “Employee Benefit Plans,” for additional detail).</t>
  </si>
  <si>
    <t>Segment Information (Tables)</t>
  </si>
  <si>
    <t>Reconciliation of Revenue from Segments to Consolidated</t>
  </si>
  <si>
    <t>The following table shows our revenues and segment income (loss) for the periods presented in our Consolidated Statements of Comprehensive (Loss) Income : Three months ended September 30, 2016 North America Europe Asia Pacific Intra-entity Revenues Total Revenues to external customers $ 358.1 $ 297.6 $ 27.7 $ 683.4 Intra-entity revenues 0.5 7.2 1.5 $ (9.2 ) — Total revenues $ 358.6 $ 304.8 $ 29.2 $ (9.2 ) $ 683.4 Segment income $ 18.1 $ 40.7 $ 2.8 $ 61.6 Three months ended September 30, 2015 North America Europe Asia Pacific Intra-entity Revenues Total Revenues to external customers $ 405.6 $ 331.4 $ 23.7 $ 760.7 Intra-entity revenues 0.2 8.7 0.8 $ (9.7 ) — Total revenues $ 405.8 $ 340.1 $ 24.5 $ (9.7 ) $ 760.7 Segment income $ 36.4 $ 35.1 $ 0.6 $ 72.1 Nine months ended September 30, 2016 North America Europe Asia Pacific Intra-entity Revenues Total Revenues to external customers $ 1,053.2 $ 927.0 $ 70.7 $ 2,050.9 Intra-entity revenues 1.1 13.9 5.0 $ (20.0 ) — Total revenues $ 1,054.3 $ 940.9 $ 75.7 $ (20.0 ) $ 2,050.9 Segment income $ 69.8 $ 113.8 $ 6.2 $ 189.8 Nine months ended September 30, 2015 North America Europe Asia Pacific Intra-entity Revenues Total Revenues to external customers $ 1,225.0 $ 991.3 $ 64.5 $ 2,280.8 Intra-entity revenues 0.9 33.3 4.7 $ (38.9 ) — Total revenues $ 1,225.9 $ 1,024.6 $ 69.2 $ (38.9 ) $ 2,280.8 Segment income (loss) $ 93.0 $ 99.5 $ (1.2 ) $ 191.3</t>
  </si>
  <si>
    <t>Schedule of Segment Reporting Information, by Segment</t>
  </si>
  <si>
    <t>The following table reconciles total segment income to “ Loss from continuing operations before income taxes ” as reported in our Consolidated Statements of Comprehensive (Loss) Income : For the three months ended For the nine months ended September 30, 2016 September 30, 2015 September 30, 2016 September 30, 2015 Total segment income $ 61.6 $ 72.1 $ 189.8 $ 191.3 Unallocated amounts: Depreciation and amortization (26.2 ) (27.7 ) (78.8 ) (92.9 ) Other corporate general and administrative expenses (14.8 ) (8.0 ) (39.5 ) (41.1 ) Restructuring charges (0.3 ) (1.0 ) (1.8 ) (8.7 ) Interest expense, net (19.2 ) (23.6 ) (58.4 ) (74.7 ) Unallocated gains (losses) on derivative financial instruments 8.8 (21.5 ) 23.7 (26.0 ) Unallocated currency exchange (losses) gains (0.5 ) (4.8 ) (1.2 ) 3.4 Start-up costs (14.1 ) (6.8 ) (30.4 ) (14.6 ) Loss on extinguishment of debt — (1.5 ) (12.6 ) (2.0 ) Other income (expense), net — 0.8 3.3 (4.2 ) Loss from continuing operations before income taxes $ (4.7 ) $ (22.0 ) $ (5.9 ) $ (69.5 )</t>
  </si>
  <si>
    <t>Reconciliation of Assets from Segment to Consolidated</t>
  </si>
  <si>
    <t>The following table shows our reportable segment assets as of September 30, 2016 and December 31, 2015 : September 30, 2016 December 31, 2015 Assets North America $ 1,127.8 $ 882.4 Europe 685.9 632.8 Asia Pacific 374.1 395.9 Unallocated assets 214.6 249.4 Total consolidated assets $ 2,402.4 $ 2,160.5</t>
  </si>
  <si>
    <t>Employee Benefit Plans (Tables)</t>
  </si>
  <si>
    <t>U.S. Pension Benefits</t>
  </si>
  <si>
    <t>Defined Benefit Plan Disclosure [Line Items]</t>
  </si>
  <si>
    <t>Schedule of Defined Benefit Plans Disclosures</t>
  </si>
  <si>
    <t>The components of the net periodic benefit expense are as follows: U.S. pension benefits For the three months ended For the nine months ended September 30, 2016 September 30, 2015 September 30, 2016 September 30, 2015 Service cost $ 0.9 $ 1.0 $ 2.7 $ 2.9 Interest cost 1.5 1.8 4.5 5.3 Amortization of net actuarial losses 0.5 0.5 1.4 1.4 Amortization of prior service cost 0.1 — 0.2 0.2 Expected return on plan assets (2.5 ) (2.7 ) (7.5 ) (8.1 ) Net periodic benefit expense $ 0.5 $ 0.6 $ 1.3 $ 1.7</t>
  </si>
  <si>
    <t>European Pension Benefits</t>
  </si>
  <si>
    <t xml:space="preserve"> Non U.S. pension benefits For the three months ended For the nine months ended September 30, 2016 September 30, 2015 September 30, 2016 September 30, 2015 Service cost $ 0.5 $ 0.7 $ 1.5 $ 2.5 Interest cost 0.5 0.7 1.5 2.4 Amortization of net actuarial losses 0.4 0.7 1.2 2.6 Net periodic benefit expense 1.4 2.1 4.2 7.5 Net periodic benefit expense reclassified to income from discontinued operations — — — (1.2 ) Net periodic benefit expense included in continuing operations $ 1.4 $ 2.1 $ 4.2 $ 6.3</t>
  </si>
  <si>
    <t>Other Postretirement Benefit Plans</t>
  </si>
  <si>
    <t>The components of net postretirement benefit expense are as follows: For the three months ended For the nine months ended September 30, 2016 September 30, 2015 September 30, 2016 September 30, 2015 Service cost $ — $ — $ 0.1 $ 0.1 Interest cost 0.3 0.4 1.0 1.3 Amortization of net actuarial losses (gains) — 0.1 (0.1 ) 0.4 Net postretirement benefit expense $ 0.3 $ 0.5 $ 1.0 $ 1.8</t>
  </si>
  <si>
    <t>Derivative And Other Financial Instruments (Tables)</t>
  </si>
  <si>
    <t>Schedule of Derivative Instruments</t>
  </si>
  <si>
    <t>The amounts shown in the table below represent the gross amounts of recognized assets and liabilities, the amounts offset in the Consolidated Balance Sheet and the net amounts of assets and liabilities presented therein. As of September 30, 2016 and December 31, 2015 , there were no amounts subject to an enforceable master netting arrangement or similar agreement that have not been offset in the Consolidated Balance Sheet. Fair Value of Derivatives as of September 30, 2016 December 31, 2015 Derivatives by Type Asset Liability Asset Liability Metal $ 9.2 $ (10.0 ) $ 5.4 $ (28.4 ) Energy 0.4 (0.1 ) 0.1 (0.3 ) Currency — (0.1 ) — (0.8 ) Total 9.6 (10.2 ) 5.5 (29.5 ) Effect of counterparty netting (7.8 ) 7.8 (5.4 ) 5.4 Effect of cash collateral — 0.3 — 5.2 Net derivatives as classified in the balance sheet $ 1.8 $ (2.1 ) $ 0.1 $ (18.9 )</t>
  </si>
  <si>
    <t>Schedule of Derivative Instruments in Statement of Financial Position, Fair Value</t>
  </si>
  <si>
    <t>The fair value of our derivative financial instruments at September 30, 2016 and December 31, 2015 are recorded in the Consolidated Balance Sheet as follows: Asset Derivatives Balance Sheet Location September 30, 2016 December 31, 2015 Metal Prepaid expenses and other current assets $ 1.2 $ — Other long-term assets 0.3 0.1 Energy Prepaid expenses and other current assets 0.3 — Total $ 1.8 $ 0.1 Liability Derivatives Balance Sheet Location September 30, 2016 December 31, 2015 Metal Accrued liabilities $ 1.9 $ 16.6 Other long-term liabilities 0.1 1.3 Energy Accrued liabilities — 0.2 Currency Accrued liabilities 0.1 0.7 Other long-term liabilities — 0.1 Total $ 2.1 $ 18.9</t>
  </si>
  <si>
    <t>Schedule of Derivative Instruments, Gain (Loss) in Statement of Financial Performance</t>
  </si>
  <si>
    <t>Realized losses (gains) on derivative financial instruments totaled the following: For the three months ended For the nine months ended September 30, 2016 September 30, 2015 September 30, 2016 September 30, 2015 Metal $ 9.1 $ (20.0 ) $ 25.4 $ (25.9 ) Energy (0.3 ) 0.6 0.6 2.4 Currency 0.2 0.1 0.4 0.2</t>
  </si>
  <si>
    <t>Schedule of Fair Value Measurements, Nonrecurring</t>
  </si>
  <si>
    <t>The carrying amount, fair values and level in the fair value hierarchy of our other financial instruments at September 30, 2016 and December 31, 2015 are as follows: September 30, 2016 December 31, 2015 Carrying Amount Fair Value Level in the Fair Value Hierarchy Carrying Amount Fair Value Level in the Fair Value Hierarchy Cash and cash equivalents $ 36.5 $ 36.5 Level 1 $ 62.2 $ 62.2 Level 1 Receivables held in escrow 21.7 23.3 Level 2 25.1 25.1 Level 2 2015 ABL Facility 140.1 140.1 Level 2 — — N/A 7 5 / 8 % senior notes — — N/A 430.8 362.1 Level 1 7 7 / 8 % senior notes 435.2 445.6 Level 1 434.3 336.7 Level 1 9 ½ % senior secured notes 537.9 596.6 Level 1 — — N/A Exchangeable notes 44.4 77.5 Level 3 44.3 63.3 Level 3 Zhenjiang term loans 170.0 170.6 Level 3 178.3 179.0 Level 3 Zhenjiang revolver 23.2 23.3 Level 3 25.5 25.6 Level 3</t>
  </si>
  <si>
    <t>Discontinued Operations (Tables)</t>
  </si>
  <si>
    <t>Schedule of Discontinued Operations</t>
  </si>
  <si>
    <t>The following table provides the capital expenditures and significant operating noncash items of the discontinued operations that are included in the Consolidated Statements of Cash Flows: For the nine months ended September 30, 2016 September 30, 2015 Payments for property, plant and equipment — $ 15.5 Net (loss) gain on sale of discontinued operations (4.6 ) 196.9</t>
  </si>
  <si>
    <t>The following table reconciles the major line items constituting “(Loss) income from discontinued operations, net of tax” presented in the Consolidated Statements of Comprehensive (Loss) Income : For the three months ended For the nine months ended September 30, 2016 September 30, 2015 September 30, 2016 September 30, 2015 Revenues $ — $ — $ — $ 287.7 Cost of sales — — — 270.0 Selling, general and administrative expenses — — — 8.7 Other operating income, net — — — (2.6 ) Operating income from discontinued operations — — — 11.6 Net (loss) gain on sale of discontinued operations (4.6 ) (0.4 ) (4.6 ) 196.9 (Loss) income from discontinued operations before income taxes (4.6 ) (0.4 ) (4.6 ) 208.5 Provision for income taxes — 4.0 — 93.5 (Loss) income from discontinued operations, net of tax $ (4.6 ) $ (4.4 ) $ (4.6 ) $ 115.0</t>
  </si>
  <si>
    <t>Condensed Consolidating Financial Statements (Tables)</t>
  </si>
  <si>
    <t>Schedule of Condensed Balance Sheet</t>
  </si>
  <si>
    <t xml:space="preserve"> As of September 30, 2016 Aleris Corporation (Parent) Aleris International, Inc. Guarantor Subsidiaries Non-Guarantor Subsidiaries Eliminations Consolidated ASSETS Current Assets Cash and cash equivalents $ — $ — $ — $ 36.5 $ — $ 36.5 Accounts receivable, net — — 108.6 170.9 — 279.5 Inventories — — 201.9 293.7 — 495.6 Prepaid expenses and other current assets — 3.0 14.8 14.9 — 32.7 Intercompany receivables — 732.9 243.0 69.5 (1,045.4 ) — Total Current Assets — 735.9 568.3 585.5 (1,045.4 ) 844.3 Property, plant and equipment, net — — 780.3 551.7 — 1,332.0 Intangible assets, net — — 21.4 15.9 — 37.3 Deferred income taxes — — — 112.6 — 112.6 Other long-term assets — 10.8 6.1 59.3 — 76.2 Investments in subsidiaries 303.7 1,145.0 4.5 — (1,453.2 ) — Total Assets $ 303.7 $ 1,891.7 $ 1,380.6 $ 1,325.0 $ (2,498.6 ) $ 2,402.4 LIABILITIES AND STOCKHOLDERS’ EQUITY Current Liabilities Accounts payable $ — $ — $ 140.0 $ 123.0 $ — $ 263.0 Accrued liabilities — 41.3 100.1 76.2 — 217.6 Current portion of long-term debt — — 0.2 36.2 — 36.4 Intercompany payables 1.0 414.2 573.6 56.6 (1,045.4 ) — Total Current Liabilities 1.0 455.5 813.9 292.0 (1,045.4 ) 517.0 Long-term debt — 1,132.5 0.3 186.6 — 1,319.4 Deferred income taxes — — (0.2 ) 17.3 — 17.1 Accrued pension benefits — — 42.6 101.7 — 144.3 Accrued postretirement benefits — — 36.9 — — 36.9 Other long-term liabilities — — 37.1 27.9 — 65.0 Total Long-Term Liabilities — 1,132.5 116.7 333.5 — 1,582.7 Total equity 302.7 303.7 450.0 699.5 (1,453.2 ) 302.7 Total Liabilities and Equity $ 303.7 $ 1,891.7 $ 1,380.6 $ 1,325.0 $ (2,498.6 ) $ 2,402.4 As of December 31, 2015 Aleris Corporation (Parent) Aleris International, Inc. Guarantor Subsidiaries Non-Guarantor Subsidiaries Eliminations Consolidated ASSETS Current Assets Cash and cash equivalents $ — $ — $ — $ 62.2 $ — $ 62.2 Accounts receivable, net — 1.5 73.5 141.2 — 216.2 Inventories — — 191.3 289.0 — 480.3 Prepaid expenses and other current assets — 3.2 14.2 11.3 — 28.7 Intercompany receivables — 152.4 29.1 18.2 (199.7 ) — Total Current Assets — 157.1 308.1 521.9 (199.7 ) 787.4 Property, plant and equipment, net — — 582.6 556.1 — 1,138.7 Intangible assets, net — — 23.0 15.9 — 38.9 Deferred income taxes — — — 112.6 — 112.6 Other long-term assets — 15.6 5.4 61.9 — 82.9 Investments in subsidiaries 327.7 1,175.0 5.0 — (1,507.7 ) — Total Assets $ 327.7 $ 1,347.7 $ 924.1 $ 1,268.4 $ (1,707.4 ) $ 2,160.5 LIABILITIES AND STOCKHOLDERS’ EQUITY Current Liabilities Accounts payable $ — $ 1.3 $ 102.9 $ 119.0 $ — $ 223.2 Accrued liabilities — 20.8 108.7 104.3 — 233.8 Current portion of long-term debt — — 0.6 8.1 — 8.7 Intercompany payables 0.4 88.5 75.1 35.7 (199.7 ) — Total Current Liabilities 0.4 110.6 287.3 267.1 (199.7 ) 465.7 Long-term debt — 909.4 0.4 199.8 — 1,109.6 Deferred income taxes — — 0.2 2.3 — 2.5 Accrued pension benefits — — 50.5 98.6 — 149.1 Accrued postretirement benefits — — 38.8 — — 38.8 Other long-term liabilities — — 36.5 31.1 — 67.6 Total Long-Term Liabilities — 909.4 126.4 331.8 — 1,367.6 Total equity 327.3 327.7 510.4 669.5 (1,507.7 ) 327.2 Total Liabilities and Equity $ 327.7 $ 1,347.7 $ 924.1 $ 1,268.4 $ (1,707.4 ) $ 2,160.5</t>
  </si>
  <si>
    <t>Schedule of Condensed Income Statement</t>
  </si>
  <si>
    <t xml:space="preserve"> For the three months ended September 30, 2016 Aleris Corporation (Parent) Aleris International, Inc. Guarantor Subsidiaries Non-Guarantor Subsidiaries Eliminations Consolidated Revenues $ — $ — $ 358.6 $ 332.3 $ (7.5 ) $ 683.4 Cost of sales — — 341.1 277.0 (7.5 ) 610.6 Gross profit — — 17.5 55.3 — 72.8 Selling, general and administrative expenses — 0.4 39.9 18.5 — 58.8 Restructuring charges — — 0.3 — — 0.3 Losses (gains) on derivative financial instruments — — 1.1 (0.9 ) — 0.2 Other operating expense, net — — 0.9 0.1 — 1.0 Operating (loss) income — (0.4 ) (24.7 ) 37.6 — 12.5 Interest expense, net — — 11.8 7.4 — 19.2 Other income, net — (0.2 ) (1.1 ) (0.7 ) — (2.0 ) Equity in net loss (earnings) of affiliates 21.6 16.6 (0.3 ) — (37.9 ) — (Loss) income before income taxes (21.6 ) (16.8 ) (35.1 ) 30.9 37.9 (4.7 ) Provision for income taxes — 0.2 0.5 11.6 — 12.3 (Loss) income from continuing operations (21.6 ) (17.0 ) (35.6 ) 19.3 37.9 (17.0 ) Loss from discontinued operations, net of tax — (4.6 ) — — — (4.6 ) Net (loss) income $ (21.6 ) $ (21.6 ) $ (35.6 ) $ 19.3 $ 37.9 $ (21.6 ) Comprehensive (loss) income $ (15.8 ) $ (15.8 ) $ (34.6 ) $ 24.1 $ 26.3 $ (15.8 ) For the nine months ended September 30, 2016 Aleris Corporation (Parent) Aleris International, Inc. Guarantor Subsidiaries Non-Guarantor Subsidiaries Eliminations Consolidated Revenues $ — $ — $ 1,054.3 $ 1,011.4 $ (14.8 ) $ 2,050.9 Cost of sales — — 981.0 859.8 (14.8 ) 1,826.0 Gross profit — — 73.3 151.6 — 224.9 Selling, general and administrative expenses — 1.7 99.0 58.6 — 159.3 Restructuring charges — — 0.9 0.9 1.8 Losses on derivative financial instruments — — 1.7 1.1 — 2.8 Other operating expense, net — — 2.3 0.2 — 2.5 Operating (loss) income — (1.7 ) (30.6 ) 90.8 — 58.5 Interest expense, net — — 34.1 24.3 — 58.4 Other expense (income), net — 8.5 (3.1 ) 0.6 — 6.0 Equity in net loss (earnings) of affiliates 41.0 25.9 (0.7 ) — (66.2 ) — (Loss) income before income taxes (41.0 ) (36.1 ) (60.9 ) 65.9 66.2 (5.9 ) Provision for income taxes — 0.3 0.1 30.1 — 30.5 Loss (income) from continuing operations (41.0 ) (36.4 ) (61.0 ) 35.8 66.2 (36.4 ) Loss from discontinued operations, net of tax — (4.6 ) — — — (4.6 ) Net (loss) income $ (41.0 ) $ (41.0 ) $ (61.0 ) $ 35.8 $ 66.2 $ (41.0 ) Comprehensive (loss) income $ (29.0 ) $ (29.0 ) $ (59.1 ) $ 45.8 $ 42.3 $ (29.0 ) For the three months ended September 30, 2015 Aleris Corporation (Parent) Aleris International, Inc. Guarantor Subsidiaries Non-Guarantor Subsidiaries Eliminations Consolidated Revenues $ — $ — $ 405.9 $ 362.4 $ (7.6 ) $ 760.7 Cost of sales — — 383.0 327.4 (7.6 ) 702.8 Gross profit — — 22.9 35.0 — 57.9 Selling, general and administrative expenses — 0.8 23.0 21.1 — 44.9 Restructuring charges 0.2 0.8 1.0 Gains on derivative financial instruments — — 1.0 1.0 — 2.0 Other operating expense, net — — 0.1 0.5 — 0.6 Operating (loss) income — (0.8 ) (1.4 ) 11.6 — 9.4 Interest expense, net — 19.4 4.2 — 23.6 Other (income) expense, net — (3.1 ) 3.6 7.3 — 7.8 Equity in net loss of affiliates 25.4 30.3 0.3 — (56.0 ) — (Loss) income before income taxes (25.4 ) (28.0 ) (24.7 ) 0.1 56.0 (22.0 ) (Benefit from) provision for income taxes — — (4.4 ) 3.4 — (1.0 ) Loss from continuing operations (25.4 ) (28.0 ) (20.3 ) (3.3 ) 56.0 (21.0 ) Income (loss) from discontinued operations, net of tax — 2.6 (3.6 ) (3.4 ) — (4.4 ) Net loss $ (25.4 ) $ (25.4 ) $ (23.9 ) $ (6.7 ) $ 56.0 $ (25.4 ) Comprehensive loss $ (19.7 ) $ (19.6 ) $ (22.9 ) $ (1.9 ) $ 44.4 $ (19.7 ) </t>
  </si>
  <si>
    <t>Schedule of Condensed Cash Flow Statement</t>
  </si>
  <si>
    <t xml:space="preserve"> For the nine months ended September 30, 2016 Aleris Corporation (Parent) Aleris International, Inc. Guarantor Subsidiaries Non-Guarantor Subsidiaries Eliminations Consolidated Net cash provided (used) by operating activities $ 0.6 $ (273.6 ) $ 253.5 $ 67.7 $ (1.6 ) $ 46.6 Investing activities Payments for property, plant and equipment — — (251.0 ) (44.7 ) — (295.7 ) Disbursements of intercompany loans — — — (50.0 ) 50.0 — Return of investment in subsidiaries — 15.2 0.2 — (15.4 ) — Other — — (1.2 ) — — (1.2 ) Net cash provided (used) by investing activities — 15.2 (252.0 ) (94.7 ) 34.6 (296.9 ) Financing activities Proceeds from the revolving credit facilities — 175.0 — 25.1 — 200.1 Payments on the revolving credit facilities — (60.0 ) — (1.7 ) — (61.7 ) Proceeds from senior secured notes, net of discount — 540.4 — — — 540.4 Payments on senior notes, including premiums — (443.8 ) — — — (443.8 ) Payments on other long-term debt — (0.5 ) (0.4 ) (5.8 ) — (6.7 ) Debt issuance costs (3.5 ) — — — (3.5 ) Dividends paid — — (0.9 ) (16.1 ) 17.0 — Proceeds from intercompany loans — 50.0 — — (50.0 ) — Other (0.6 ) 0.8 (0.2 ) (0.7 ) — (0.7 ) Net cash (used) provided by financing activities (0.6 ) 258.4 (1.5 ) 0.8 (33.0 ) 224.1 Effect of exchange rate differences on cash and cash equivalents — — — 0.5 — 0.5 Net increase in cash and cash equivalents — — — (25.7 ) — (25.7 ) Cash and cash equivalents at beginning of period — — — 62.2 — 62.2 Cash and cash equivalents at end of period $ — $ — $ — $ 36.5 $ — $ 36.5 For the nine months ended September 30, 2015 Aleris Corporation (Parent) Aleris International, Inc. Guarantor Subsidiaries Non-Guarantor Subsidiaries Eliminations Consolidated Net cash provided (used) by operating activities $ 0.6 $ 76.1 $ 162.7 $ 43.4 $ (211.4 ) $ 71.4 Investing activities Payments for property, plant and equipment — — (133.5 ) (41.6 ) — (175.1 ) Proceeds from the sale of businesses, net of cash transferred — 319.4 4.2 263.5 — 587.1 Disbursements of intercompany loans — (46.7 ) (0.2 ) (20.3 ) 67.2 — Repayments from intercompany loans — 31.1 3.8 34.3 (69.2 ) — Equity contributions in subsidiaries — (137.5 ) (1.1 ) — 138.6 — Return of investments in subsidiaries — 171.3 0.6 — (171.9 ) — Other — (1.1 ) (0.1 ) 1.4 — 0.2 Net cash provided (used) by investing activities — 336.5 (126.3 ) 237.3 (35.3 ) 412.2 Financing activities Proceeds from revolving credit facilities — 111.0 — 48.5 — 159.5 Payments on revolving credit facilities — (335.0 ) — (45.6 ) — (380.6 ) Payments on the Senior Notes — (125.0 ) — — — (125.0 ) Net proceeds from (payments on) other long-term debt — 0.1 (0.3 ) (0.2 ) — (0.4 ) Debt issuance costs — (4.4 ) — — — (4.4 ) Proceeds from intercompany loans — 20.3 — 46.9 (67.2 ) — Repayments on intercompany loans — (34.3 ) — (34.9 ) 69.2 — Proceeds from intercompany equity contributions — — 137.4 1.2 (138.6 ) — Dividends paid — — (173.5 ) (208.3 ) 381.8 — Other (0.6 ) (0.5 ) — — — (1.1 ) Net cash used by financing activities (0.6 ) (367.8 ) (36.4 ) (192.4 ) 245.2 (352.0 ) Effect of exchange rate differences on cash and cash equivalents — — — (2.8 ) — (2.8 ) Net increase in cash and cash equivalents — 44.8 — 85.5 (1.5 ) 128.8 Cash and cash equivalents at beginning of period — — — 36.0 — 36.0 Cash and cash equivalents at end of period $ — $ 44.8 $ — $ 121.5 $ (1.5 ) $ 164.8</t>
  </si>
  <si>
    <t>Basis Of Presentation and Recent Accounting Pronouncements (Details) - Accounting Standards Update 2015-03 $ in Millions</t>
  </si>
  <si>
    <t>Dec. 31, 2015USD ($)</t>
  </si>
  <si>
    <t>Other Noncurrent Assets</t>
  </si>
  <si>
    <t>Organization, Consolidation and Presentation of Financial Statements [Line Items]</t>
  </si>
  <si>
    <t>Deferred issuance costs</t>
  </si>
  <si>
    <t>Long-term Debt</t>
  </si>
  <si>
    <t>Inventories (Details) - USD ($) $ in Millions</t>
  </si>
  <si>
    <t>Raw materials</t>
  </si>
  <si>
    <t>Work in process</t>
  </si>
  <si>
    <t>Finished goods</t>
  </si>
  <si>
    <t>Supplies</t>
  </si>
  <si>
    <t>Total inventories</t>
  </si>
  <si>
    <t>Long-Term Debt (Details) - USD ($) $ in Millions</t>
  </si>
  <si>
    <t>Apr. 04, 2016</t>
  </si>
  <si>
    <t>Debt Instrument [Line Items]</t>
  </si>
  <si>
    <t>Total debt</t>
  </si>
  <si>
    <t>Less: Current portion of long-term debt</t>
  </si>
  <si>
    <t>Total long-term debt</t>
  </si>
  <si>
    <t>Line of Credit | ABL Facility</t>
  </si>
  <si>
    <t>Senior Notes | 7 5/8% Senior Notes</t>
  </si>
  <si>
    <t>Debt discount</t>
  </si>
  <si>
    <t>Stated interest rate</t>
  </si>
  <si>
    <t>7.625%</t>
  </si>
  <si>
    <t>Senior Notes | 7 7/8% Senior Notes</t>
  </si>
  <si>
    <t>7.875%</t>
  </si>
  <si>
    <t>Senior Notes | 9 1/2% Senior Notes</t>
  </si>
  <si>
    <t>9.50%</t>
  </si>
  <si>
    <t>Senior Subordinated Notes | Senior Subordinated Exchangeable Notes</t>
  </si>
  <si>
    <t>Notes Payable to Banks | Zhenjiang term loans</t>
  </si>
  <si>
    <t>Foreign Line of Credit | Zhenjiang revolver</t>
  </si>
  <si>
    <t>Other Long-term Debt</t>
  </si>
  <si>
    <t>Long-Term Debt (Narrative) (Details) - USD ($)</t>
  </si>
  <si>
    <t>Apr. 30, 2016</t>
  </si>
  <si>
    <t>Jun. 15, 2015</t>
  </si>
  <si>
    <t>Debt instrument, principal amount</t>
  </si>
  <si>
    <t>Debt instrument, collateral, percent of outstanding non-voting stock</t>
  </si>
  <si>
    <t>Debt instrument, collateral, percent of outstanding voting stock of certain foreign subsidiaries</t>
  </si>
  <si>
    <t>Redemption price upon change in control</t>
  </si>
  <si>
    <t>101.00%</t>
  </si>
  <si>
    <t>Long-term debt, gross</t>
  </si>
  <si>
    <t>Payments to complete tender offer</t>
  </si>
  <si>
    <t>Payment to redeem and discharge debt</t>
  </si>
  <si>
    <t>Period From and After April 1, 2018 | Senior Notes | 9 1/2% Senior Notes | Minimum</t>
  </si>
  <si>
    <t>Debt instrument, redemption price</t>
  </si>
  <si>
    <t>100.00%</t>
  </si>
  <si>
    <t>Period From and After April 1, 2018 | Senior Notes | 9 1/2% Senior Notes | Maximum</t>
  </si>
  <si>
    <t>104.80%</t>
  </si>
  <si>
    <t>Period Prior to April 1, 2018 | Senior Notes | 9 1/2% Senior Notes</t>
  </si>
  <si>
    <t>Early redemption percentage</t>
  </si>
  <si>
    <t>40.00%</t>
  </si>
  <si>
    <t>Early redemption, aggregate principal percentage required to remain</t>
  </si>
  <si>
    <t>60.00%</t>
  </si>
  <si>
    <t>Debt instrument, redemption period within closing offering</t>
  </si>
  <si>
    <t>180 days</t>
  </si>
  <si>
    <t>Period Prior to April 1, 2018 | Senior Notes | 9 1/2% Senior Notes | Minimum</t>
  </si>
  <si>
    <t>Period Prior to April 1, 2018 | Senior Notes | 9 1/2% Senior Notes | Maximum</t>
  </si>
  <si>
    <t>109.50%</t>
  </si>
  <si>
    <t>Revolving Credit Facility | Asset Backed Multi-Currency Revolving Credit Facility</t>
  </si>
  <si>
    <t>Line of credit facility, maximum borrowing capacity</t>
  </si>
  <si>
    <t>Commitments And Contingencies (Details) $ in Millions</t>
  </si>
  <si>
    <t>Sep. 30, 2016USD ($)Foreign_CountriesStatesSite</t>
  </si>
  <si>
    <t>Loss Contingencies [Line Items]</t>
  </si>
  <si>
    <t>Number of Superfund sites with operations and maintenance | Site</t>
  </si>
  <si>
    <t>Number of states in which company performs environmental remediation | States</t>
  </si>
  <si>
    <t>Number of foreign countries with environmental remediations | Foreign_Countries</t>
  </si>
  <si>
    <t>Number of sites with environmental remediations | Site</t>
  </si>
  <si>
    <t>Portion of environmental liabilities indemnified by Corus Group Ltd.</t>
  </si>
  <si>
    <t>Asset retirement obligations</t>
  </si>
  <si>
    <t>Estimated time frame of disbursements</t>
  </si>
  <si>
    <t>10 years</t>
  </si>
  <si>
    <t>Gain related to resolved legal dispute</t>
  </si>
  <si>
    <t>Other Long-Term Liabilities and Accrued Liabilities</t>
  </si>
  <si>
    <t>Reserves for environmental remediation liabilities</t>
  </si>
  <si>
    <t>Stockholders' Equity (Schedule of Stockholders' Equity) (Details) - USD ($) $ in Millions</t>
  </si>
  <si>
    <t>Increase (Decrease) in Stockholders' Equity Disclosure [Roll Forward]</t>
  </si>
  <si>
    <t>Total Equity at beginning of period</t>
  </si>
  <si>
    <t>Net income attributable to Aleris Corporation</t>
  </si>
  <si>
    <t>Total Equity at end of period</t>
  </si>
  <si>
    <t>Other comprehensive income</t>
  </si>
  <si>
    <t>Stock-based compensation activity</t>
  </si>
  <si>
    <t>Stockholders' Equity (Changes in the Number of Outstanding Common Stock) (Details)</t>
  </si>
  <si>
    <t>Outstanding Shares of Common Stock [Roll Forward]</t>
  </si>
  <si>
    <t>Balance at January 1, 2016</t>
  </si>
  <si>
    <t>Issuance upon conversion of Exchangeable Notes</t>
  </si>
  <si>
    <t>Balance at September 30, 2016</t>
  </si>
  <si>
    <t>Stock Options</t>
  </si>
  <si>
    <t>Issuance associated with units exercised or vested</t>
  </si>
  <si>
    <t>Restricted Stock</t>
  </si>
  <si>
    <t>Accumulated Other Comprehensive Loss (Details) $ in Millions</t>
  </si>
  <si>
    <t>Sep. 30, 2016USD ($)</t>
  </si>
  <si>
    <t>Accumulated Other Comprehensive Income [Roll Forward]</t>
  </si>
  <si>
    <t>Current period currency translation adjustments</t>
  </si>
  <si>
    <t>Amortization of net actuarial losses and prior service costs, net of tax</t>
  </si>
  <si>
    <t>Currency translation</t>
  </si>
  <si>
    <t>Pension and other postretirement</t>
  </si>
  <si>
    <t>Reclassification out of Accumulated Other Comprehensive Income</t>
  </si>
  <si>
    <t>Amortization of net actuarial losses and prior service costs</t>
  </si>
  <si>
    <t>Deferred tax benefit on pension and other postretirement liability adjustments</t>
  </si>
  <si>
    <t>Losses reclassified into earnings, net of tax</t>
  </si>
  <si>
    <t>Segment Information (Schedule of Revenues and Segment Income) (Details) $ in Millions</t>
  </si>
  <si>
    <t>Sep. 30, 2015USD ($)</t>
  </si>
  <si>
    <t>Sep. 30, 2016USD ($)Operating_Segment</t>
  </si>
  <si>
    <t>Segment Reporting Information [Line Items]</t>
  </si>
  <si>
    <t>Number of operating segments | Operating_Segment</t>
  </si>
  <si>
    <t>Revenue for Reportable Segments</t>
  </si>
  <si>
    <t>Segment income</t>
  </si>
  <si>
    <t>External Customers</t>
  </si>
  <si>
    <t>Intra-entity</t>
  </si>
  <si>
    <t>Operating segments | North America</t>
  </si>
  <si>
    <t>Operating segments | Europe</t>
  </si>
  <si>
    <t>Operating segments | Asia Pacific</t>
  </si>
  <si>
    <t>Operating segments | External Customers | North America</t>
  </si>
  <si>
    <t>Operating segments | External Customers | Europe</t>
  </si>
  <si>
    <t>Operating segments | External Customers | Asia Pacific</t>
  </si>
  <si>
    <t>Operating segments | Intra-entity | North America</t>
  </si>
  <si>
    <t>Operating segments | Intra-entity | Europe</t>
  </si>
  <si>
    <t>Operating segments | Intra-entity | Asia Pacific</t>
  </si>
  <si>
    <t>Intra-entity Eliminations | Intra-entity</t>
  </si>
  <si>
    <t>Segment Information (Reconciliation of Segment Income to Consolidated Statements of Comprehensive Loss) (Details) - USD ($) $ in Millions</t>
  </si>
  <si>
    <t>Unallocated gains (losses) on derivative financial instruments</t>
  </si>
  <si>
    <t>Operating segments</t>
  </si>
  <si>
    <t>Unallocated Amounts</t>
  </si>
  <si>
    <t>Other corporate general and administrative expenses</t>
  </si>
  <si>
    <t>Unallocated currency exchange (losses) gains</t>
  </si>
  <si>
    <t>Start-up costs</t>
  </si>
  <si>
    <t>Other income (expense), net</t>
  </si>
  <si>
    <t>Segment Information (Reconciliation of Reportable Segment Assets) (Details) - USD ($) $ in Millions</t>
  </si>
  <si>
    <t>Segment Reporting, Asset Reconciling Item [Line Items]</t>
  </si>
  <si>
    <t>Assets</t>
  </si>
  <si>
    <t>Stock-Based Compensation (Details) - USD ($) $ in Millions</t>
  </si>
  <si>
    <t>Share-based Compensation Arrangement by Share-based Payment Award [Line Items]</t>
  </si>
  <si>
    <t>Life of award (in years)</t>
  </si>
  <si>
    <t>Award vesting period (in years)</t>
  </si>
  <si>
    <t>4 years</t>
  </si>
  <si>
    <t>Stock options granted (in shares)</t>
  </si>
  <si>
    <t>Stock options forfeited (in shares)</t>
  </si>
  <si>
    <t>Restricted stock units granted (in shares)</t>
  </si>
  <si>
    <t>Restricted stock units forfeited (in shares)</t>
  </si>
  <si>
    <t>Income Taxes (Details) - USD ($) $ in Millions</t>
  </si>
  <si>
    <t>Effective tax rate (percent)</t>
  </si>
  <si>
    <t>(262.00%)</t>
  </si>
  <si>
    <t>4.60%</t>
  </si>
  <si>
    <t>(515.10%)</t>
  </si>
  <si>
    <t>23.00%</t>
  </si>
  <si>
    <t>Unrecognized tax benefits</t>
  </si>
  <si>
    <t>Accrued interest related to uncertain tax positions</t>
  </si>
  <si>
    <t>Employee Benefit Plans (Details) - USD ($) $ in Millions</t>
  </si>
  <si>
    <t>Amortization of net actuarial losses (gains)</t>
  </si>
  <si>
    <t>Defined Benefit Plans, Service and Interest Cost</t>
  </si>
  <si>
    <t>Service cost</t>
  </si>
  <si>
    <t>Interest cost</t>
  </si>
  <si>
    <t>Amortization of prior service cost</t>
  </si>
  <si>
    <t>Expected return on plan assets</t>
  </si>
  <si>
    <t>Net periodic benefit expense</t>
  </si>
  <si>
    <t>Discontinued Operations | European Pension Benefits</t>
  </si>
  <si>
    <t>Continuing Operations | European Pension Benefits</t>
  </si>
  <si>
    <t>Derivative And Other Financial Instruments (Narratives) (Details) gal in Millions, T in Millions, $ in Millions, BTU in Trillions</t>
  </si>
  <si>
    <t>12 Months Ended</t>
  </si>
  <si>
    <t>Sep. 30, 2016EUR (€)BTUgalT</t>
  </si>
  <si>
    <t>Dec. 31, 2015EUR (€)BTUgalT</t>
  </si>
  <si>
    <t>Sep. 30, 2016USD ($)BTUgalT</t>
  </si>
  <si>
    <t>Dec. 31, 2015USD ($)BTUgalT</t>
  </si>
  <si>
    <t>Derivative [Line Items]</t>
  </si>
  <si>
    <t>Cash collateral posted | $</t>
  </si>
  <si>
    <t>Metal</t>
  </si>
  <si>
    <t>Maximum settlement period of derivatives (in months)</t>
  </si>
  <si>
    <t>3 months</t>
  </si>
  <si>
    <t>Tons of metal in forward contracts with the right to buy (in tons)</t>
  </si>
  <si>
    <t>Tons of metal in forward contracts with the right to sell (in tons)</t>
  </si>
  <si>
    <t>Energy Related Derivative</t>
  </si>
  <si>
    <t>British thermal units in forward buy contracts (in British thermal units) | BTU</t>
  </si>
  <si>
    <t>Gallons in diesel swap contracts (in gallons) | gal</t>
  </si>
  <si>
    <t>Currency</t>
  </si>
  <si>
    <t>Euros in forward contracts | €</t>
  </si>
  <si>
    <t>Convertible Notes Payable</t>
  </si>
  <si>
    <t>Risk-free interest rate (percent)</t>
  </si>
  <si>
    <t>1.00%</t>
  </si>
  <si>
    <t>1.60%</t>
  </si>
  <si>
    <t>Expected equity volatility rate (percent)</t>
  </si>
  <si>
    <t>45.00%</t>
  </si>
  <si>
    <t>Zhenjiang term loans</t>
  </si>
  <si>
    <t>Maximum period for variable interest rate paid (in months)</t>
  </si>
  <si>
    <t>6 months</t>
  </si>
  <si>
    <t>Derivative And Other Financial Instruments (Schedule of Derivative Instruments) (Details) - USD ($) $ in Millions</t>
  </si>
  <si>
    <t>Asset</t>
  </si>
  <si>
    <t>Fair value</t>
  </si>
  <si>
    <t>Effect of counterparty netting</t>
  </si>
  <si>
    <t>Effect of cash collateral</t>
  </si>
  <si>
    <t>Net derivatives as classified in the balance sheet</t>
  </si>
  <si>
    <t>Liability</t>
  </si>
  <si>
    <t>Derivative And Other Financial Instruments (Schedule of Derivative Instruments in Balance Sheet by Contract Type) (Details) - USD ($) $ in Millions</t>
  </si>
  <si>
    <t>Derivatives, Fair Value [Line Items]</t>
  </si>
  <si>
    <t>Total Asset Derivatives</t>
  </si>
  <si>
    <t>Total Liability Derivatives</t>
  </si>
  <si>
    <t>Derivative And Other Financial Instruments (Schedule of Realized (Gains) Losses on Derivatives) (Details) - USD ($) $ in Millions</t>
  </si>
  <si>
    <t>Derivative Instruments, Loss [Line Items]</t>
  </si>
  <si>
    <t>Realized (gains) losses on derivative financial instruments</t>
  </si>
  <si>
    <t>Derivative And Other Financial Instruments (Schedule of Fair Value for Assets and Liabilities Measured on Recurring Basis) (Details) - USD ($) $ in Millions</t>
  </si>
  <si>
    <t>Quoted prices in active markets for identical assets (Level 1)</t>
  </si>
  <si>
    <t>Fair Value, Assets and Liabilities Measured on Recurring and Nonrecurring Basis [Line Items]</t>
  </si>
  <si>
    <t>Significant other observable inputs (Level 2)</t>
  </si>
  <si>
    <t>Lines of credit</t>
  </si>
  <si>
    <t>Significant unobservable inputs (Level 3)</t>
  </si>
  <si>
    <t>Receivables held in escrow</t>
  </si>
  <si>
    <t>Exchangeable notes</t>
  </si>
  <si>
    <t>7 5/8% Senior Notes | Quoted prices in active markets for identical assets (Level 1)</t>
  </si>
  <si>
    <t>Senior notes</t>
  </si>
  <si>
    <t>7 7/8% Senior Notes | Quoted prices in active markets for identical assets (Level 1)</t>
  </si>
  <si>
    <t>9 1/2% Senior Notes | Quoted prices in active markets for identical assets (Level 1)</t>
  </si>
  <si>
    <t>Zhenjiang term loans | Significant unobservable inputs (Level 3)</t>
  </si>
  <si>
    <t>Zhenjiang revolver | Significant unobservable inputs (Level 3)</t>
  </si>
  <si>
    <t>Carrying Amount | Quoted prices in active markets for identical assets (Level 1)</t>
  </si>
  <si>
    <t>Carrying Amount | Significant other observable inputs (Level 2)</t>
  </si>
  <si>
    <t>Carrying Amount | Significant unobservable inputs (Level 3)</t>
  </si>
  <si>
    <t>Carrying Amount | 7 5/8% Senior Notes | Quoted prices in active markets for identical assets (Level 1)</t>
  </si>
  <si>
    <t>Carrying Amount | 7 7/8% Senior Notes | Quoted prices in active markets for identical assets (Level 1)</t>
  </si>
  <si>
    <t>Carrying Amount | 9 1/2% Senior Notes | Quoted prices in active markets for identical assets (Level 1)</t>
  </si>
  <si>
    <t>Carrying Amount | Zhenjiang term loans | Significant unobservable inputs (Level 3)</t>
  </si>
  <si>
    <t>Carrying Amount | Zhenjiang revolver | Significant unobservable inputs (Level 3)</t>
  </si>
  <si>
    <t>Discontinued Operations (Narratives) (Details) - USD ($) $ in Millions</t>
  </si>
  <si>
    <t>Feb. 27, 2015</t>
  </si>
  <si>
    <t>Jun. 30, 2015</t>
  </si>
  <si>
    <t>Income Statement, Balance Sheet and Additional Disclosures by Disposal Groups, Including Discontinued Operations [Line Items]</t>
  </si>
  <si>
    <t>Amount invoiced</t>
  </si>
  <si>
    <t>Escrow Deposit Related to Divestiture of Business,Preferred Stock</t>
  </si>
  <si>
    <t>Escrow Deposit Related to Divestiture of Business, Cash</t>
  </si>
  <si>
    <t>Loss on Disposition of Business</t>
  </si>
  <si>
    <t>Recycling and Specification Alloys and Extrusions Businesses</t>
  </si>
  <si>
    <t>Sales of disposed entities</t>
  </si>
  <si>
    <t>Purchases of disposed entities</t>
  </si>
  <si>
    <t>Discontinued Operations (Statement of Operations) (Details) - USD ($) $ in Millions</t>
  </si>
  <si>
    <t>Net (loss) gain on sale of discontinued operations</t>
  </si>
  <si>
    <t>Other operating income, net</t>
  </si>
  <si>
    <t>Operating income from discontinued operations</t>
  </si>
  <si>
    <t>(Loss) income from discontinued operations before income taxes</t>
  </si>
  <si>
    <t>Provision for income taxes</t>
  </si>
  <si>
    <t>Discontinued Operations (Statement of Cash Flows) (Details) - USD ($) $ in Millions</t>
  </si>
  <si>
    <t>Potential Acquisition Of Aleris Corporation (Details) $ in Millions</t>
  </si>
  <si>
    <t>Aug. 29, 2016USD ($)</t>
  </si>
  <si>
    <t>Zhongwang USA LLC</t>
  </si>
  <si>
    <t>Business Acquisition [Line Items]</t>
  </si>
  <si>
    <t>Agreed upon payment</t>
  </si>
  <si>
    <t>Condensed Consolidating Financial Statements (Condensed Balance Sheet) (Details) - USD ($) $ in Millions</t>
  </si>
  <si>
    <t>Accounts receivable, net</t>
  </si>
  <si>
    <t>Intercompany receivables</t>
  </si>
  <si>
    <t>Investments in subsidiaries</t>
  </si>
  <si>
    <t>Intercompany payables</t>
  </si>
  <si>
    <t>Total equity</t>
  </si>
  <si>
    <t>Eliminations</t>
  </si>
  <si>
    <t>Aleris Corporation (Parent) | Reportable Legal Entities</t>
  </si>
  <si>
    <t>Aleris International, Inc. | Reportable Legal Entities</t>
  </si>
  <si>
    <t>Guarantor Subsidiaries | Reportable Legal Entities</t>
  </si>
  <si>
    <t>Non-Guarantor Subsidiaries | Reportable Legal Entities</t>
  </si>
  <si>
    <t>7 7/8% Senior Notes | Senior Notes</t>
  </si>
  <si>
    <t>Condensed Financial Statements, Captions [Line Items]</t>
  </si>
  <si>
    <t>9 1/2% Senior Notes | Senior Notes</t>
  </si>
  <si>
    <t>Condensed Consolidating Financial Statements (Condensed Income Statement) (Details) - USD ($) $ in Millions</t>
  </si>
  <si>
    <t>(Gains) losses on derivative financial instruments</t>
  </si>
  <si>
    <t>Other income, net</t>
  </si>
  <si>
    <t>Equity in net loss (earnings) of affiliates</t>
  </si>
  <si>
    <t>Loss from discontinued operations, net of tax</t>
  </si>
  <si>
    <t xml:space="preserve"> </t>
  </si>
  <si>
    <t>Aleris Corporation (Parent)</t>
  </si>
  <si>
    <t>Aleris International, Inc.</t>
  </si>
  <si>
    <t>Guarantor Subsidiaries</t>
  </si>
  <si>
    <t>Non-Guarantor Subsidiaries</t>
  </si>
  <si>
    <t>Condensed Consolidating Financial Statements (Condensed Cash Flow Statement) (Details) - USD ($) $ in Millions</t>
  </si>
  <si>
    <t>Net cash provided (used) by operating activities</t>
  </si>
  <si>
    <t>Disbursements of intercompany loans</t>
  </si>
  <si>
    <t>Repayments from intercompany loans</t>
  </si>
  <si>
    <t>Equity contributions in subsidiaries</t>
  </si>
  <si>
    <t>Return of investment in subsidiaries</t>
  </si>
  <si>
    <t>Payments on other long-term debt</t>
  </si>
  <si>
    <t>Dividends paid</t>
  </si>
  <si>
    <t>Proceeds from intercompany loans</t>
  </si>
  <si>
    <t>Repayments on intercompany loans</t>
  </si>
  <si>
    <t>Proceeds from intercompany equity contributions</t>
  </si>
  <si>
    <t>Net increase in cash and cash equivalents</t>
  </si>
  <si>
    <t>Reportable Legal Entities | Aleris Corporation (Parent)</t>
  </si>
  <si>
    <t>Reportable Legal Entities | Aleris International, Inc.</t>
  </si>
  <si>
    <t>Reportable Legal Entities | Guarantor Subsidiaries</t>
  </si>
  <si>
    <t>Reportable Legal Entities | Non-Guarantor Subsidiari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518587</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31901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2</v>
      </c>
      <c t="s" s="2" r="B1">
        <v>1</v>
      </c>
    </row>
    <row spans="1:2" r="2">
      <c t="s" s="2" r="B2">
        <v>2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2</v>
      </c>
    </row>
    <row spans="1:2" r="3">
      <c t="s" s="3" r="A3">
        <v>15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5</v>
      </c>
      <c t="s" s="2" r="B1">
        <v>1</v>
      </c>
    </row>
    <row spans="1:2" r="2">
      <c t="s" s="2" r="B2">
        <v>2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8</v>
      </c>
      <c t="s" s="2" r="B1">
        <v>1</v>
      </c>
    </row>
    <row spans="1:2" r="2">
      <c t="s" s="2" r="B2">
        <v>2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1</v>
      </c>
      <c t="s" s="2" r="B1">
        <v>1</v>
      </c>
    </row>
    <row spans="1:2" r="2">
      <c t="s" s="2" r="B2">
        <v>2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36.5</v>
      </c>
      <c t="n" s="7" r="C3">
        <v>62.2</v>
      </c>
    </row>
    <row spans="1:3" r="4">
      <c t="s" s="4" r="A4">
        <v>26</v>
      </c>
      <c t="n" s="8" r="B4">
        <v>279.5</v>
      </c>
      <c t="n" s="8" r="C4">
        <v>216.2</v>
      </c>
    </row>
    <row spans="1:3" r="5">
      <c t="s" s="4" r="A5">
        <v>27</v>
      </c>
      <c t="n" s="8" r="B5">
        <v>495.6</v>
      </c>
      <c t="n" s="8" r="C5">
        <v>480.3</v>
      </c>
    </row>
    <row spans="1:3" r="6">
      <c t="s" s="4" r="A6">
        <v>28</v>
      </c>
      <c t="n" s="8" r="B6">
        <v>32.7</v>
      </c>
      <c t="n" s="8" r="C6">
        <v>28.7</v>
      </c>
    </row>
    <row spans="1:3" r="7">
      <c t="s" s="4" r="A7">
        <v>29</v>
      </c>
      <c t="n" s="8" r="B7">
        <v>844.3</v>
      </c>
      <c t="n" s="8" r="C7">
        <v>787.4</v>
      </c>
    </row>
    <row spans="1:3" r="8">
      <c t="s" s="4" r="A8">
        <v>30</v>
      </c>
      <c t="n" s="6" r="B8">
        <v>1332</v>
      </c>
      <c t="n" s="8" r="C8">
        <v>1138.7</v>
      </c>
    </row>
    <row spans="1:3" r="9">
      <c t="s" s="4" r="A9">
        <v>31</v>
      </c>
      <c t="n" s="8" r="B9">
        <v>37.3</v>
      </c>
      <c t="n" s="8" r="C9">
        <v>38.9</v>
      </c>
    </row>
    <row spans="1:3" r="10">
      <c t="s" s="4" r="A10">
        <v>32</v>
      </c>
      <c t="n" s="8" r="B10">
        <v>112.6</v>
      </c>
      <c t="n" s="8" r="C10">
        <v>112.6</v>
      </c>
    </row>
    <row spans="1:3" r="11">
      <c t="s" s="4" r="A11">
        <v>33</v>
      </c>
      <c t="n" s="8" r="B11">
        <v>76.2</v>
      </c>
      <c t="n" s="8" r="C11">
        <v>82.90000000000001</v>
      </c>
    </row>
    <row spans="1:3" r="12">
      <c t="s" s="4" r="A12">
        <v>34</v>
      </c>
      <c t="n" s="8" r="B12">
        <v>2402.4</v>
      </c>
      <c t="n" s="8" r="C12">
        <v>2160.5</v>
      </c>
    </row>
    <row spans="1:3" r="13">
      <c t="s" s="3" r="A13">
        <v>35</v>
      </c>
    </row>
    <row spans="1:3" r="14">
      <c t="s" s="4" r="A14">
        <v>36</v>
      </c>
      <c t="n" s="6" r="B14">
        <v>263</v>
      </c>
      <c t="n" s="8" r="C14">
        <v>223.2</v>
      </c>
    </row>
    <row spans="1:3" r="15">
      <c t="s" s="4" r="A15">
        <v>37</v>
      </c>
      <c t="n" s="8" r="B15">
        <v>217.6</v>
      </c>
      <c t="n" s="8" r="C15">
        <v>233.8</v>
      </c>
    </row>
    <row spans="1:3" r="16">
      <c t="s" s="4" r="A16">
        <v>38</v>
      </c>
      <c t="n" s="8" r="B16">
        <v>36.4</v>
      </c>
      <c t="n" s="8" r="C16">
        <v>8.699999999999999</v>
      </c>
    </row>
    <row spans="1:3" r="17">
      <c t="s" s="4" r="A17">
        <v>39</v>
      </c>
      <c t="n" s="6" r="B17">
        <v>517</v>
      </c>
      <c t="n" s="8" r="C17">
        <v>465.7</v>
      </c>
    </row>
    <row spans="1:3" r="18">
      <c t="s" s="4" r="A18">
        <v>40</v>
      </c>
      <c t="n" s="8" r="B18">
        <v>1319.4</v>
      </c>
      <c t="n" s="8" r="C18">
        <v>1109.6</v>
      </c>
    </row>
    <row spans="1:3" r="19">
      <c t="s" s="4" r="A19">
        <v>32</v>
      </c>
      <c t="n" s="8" r="B19">
        <v>17.1</v>
      </c>
      <c t="n" s="8" r="C19">
        <v>2.5</v>
      </c>
    </row>
    <row spans="1:3" r="20">
      <c t="s" s="4" r="A20">
        <v>41</v>
      </c>
      <c t="n" s="8" r="B20">
        <v>144.3</v>
      </c>
      <c t="n" s="8" r="C20">
        <v>149.1</v>
      </c>
    </row>
    <row spans="1:3" r="21">
      <c t="s" s="4" r="A21">
        <v>42</v>
      </c>
      <c t="n" s="8" r="B21">
        <v>36.9</v>
      </c>
      <c t="n" s="8" r="C21">
        <v>38.8</v>
      </c>
    </row>
    <row spans="1:3" r="22">
      <c t="s" s="4" r="A22">
        <v>43</v>
      </c>
      <c t="n" s="6" r="B22">
        <v>65</v>
      </c>
      <c t="n" s="8" r="C22">
        <v>67.59999999999999</v>
      </c>
    </row>
    <row spans="1:3" r="23">
      <c t="s" s="4" r="A23">
        <v>44</v>
      </c>
      <c t="n" s="8" r="B23">
        <v>1582.7</v>
      </c>
      <c t="n" s="8" r="C23">
        <v>1367.6</v>
      </c>
    </row>
    <row spans="1:3" r="24">
      <c t="s" s="3" r="A24">
        <v>45</v>
      </c>
    </row>
    <row spans="1:3" r="25">
      <c t="s" s="4" r="A25">
        <v>46</v>
      </c>
      <c t="n" s="8" r="B25">
        <v>0.3</v>
      </c>
      <c t="n" s="8" r="C25">
        <v>0.3</v>
      </c>
    </row>
    <row spans="1:3" r="26">
      <c t="s" s="4" r="A26">
        <v>47</v>
      </c>
      <c t="n" s="6" r="B26">
        <v>0</v>
      </c>
      <c t="n" s="6" r="C26">
        <v>0</v>
      </c>
    </row>
    <row spans="1:3" r="27">
      <c t="s" s="4" r="A27">
        <v>48</v>
      </c>
      <c t="n" s="8" r="B27">
        <v>426.4</v>
      </c>
      <c t="n" s="8" r="C27">
        <v>421.9</v>
      </c>
    </row>
    <row spans="1:3" r="28">
      <c t="s" s="4" r="A28">
        <v>49</v>
      </c>
      <c t="n" s="8" r="B28">
        <v>46.7</v>
      </c>
      <c t="n" s="8" r="C28">
        <v>87.7</v>
      </c>
    </row>
    <row spans="1:3" r="29">
      <c t="s" s="4" r="A29">
        <v>50</v>
      </c>
      <c t="n" s="8" r="B29">
        <v>-170.7</v>
      </c>
      <c t="n" s="8" r="C29">
        <v>-182.7</v>
      </c>
    </row>
    <row spans="1:3" r="30">
      <c t="s" s="4" r="A30">
        <v>51</v>
      </c>
      <c t="n" s="8" r="B30">
        <v>302.7</v>
      </c>
      <c t="n" s="8" r="C30">
        <v>327.2</v>
      </c>
    </row>
    <row spans="1:3" r="31">
      <c t="s" s="4" r="A31">
        <v>52</v>
      </c>
      <c t="n" s="7" r="B31">
        <v>2402.4</v>
      </c>
      <c t="n" s="7" r="C31">
        <v>21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2</v>
      </c>
    </row>
    <row spans="1:2" r="3">
      <c t="s" s="3" r="A3">
        <v>121</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2</v>
      </c>
    </row>
    <row spans="1:2" r="3">
      <c t="s" s="3" r="A3">
        <v>123</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2</v>
      </c>
    </row>
    <row spans="1:2" r="3">
      <c t="s" s="3" r="A3">
        <v>126</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2</v>
      </c>
    </row>
    <row spans="1:2" r="3">
      <c t="s" s="3" r="A3">
        <v>133</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2</v>
      </c>
    </row>
    <row spans="1:2" r="3">
      <c t="s" s="3" r="A3">
        <v>137</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2</v>
      </c>
    </row>
    <row spans="1:2" r="3">
      <c t="s" s="3" r="A3">
        <v>140</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2</v>
      </c>
    </row>
    <row spans="1:2" r="3">
      <c t="s" s="4" r="A3">
        <v>193</v>
      </c>
    </row>
    <row spans="1:2" r="4">
      <c t="s" s="3" r="A4">
        <v>194</v>
      </c>
    </row>
    <row spans="1:2" r="5">
      <c t="s" s="4" r="A5">
        <v>195</v>
      </c>
      <c t="s" s="4" r="B5">
        <v>196</v>
      </c>
    </row>
    <row spans="1:2" r="6">
      <c t="s" s="4" r="A6">
        <v>197</v>
      </c>
    </row>
    <row spans="1:2" r="7">
      <c t="s" s="3" r="A7">
        <v>194</v>
      </c>
    </row>
    <row spans="1:2" r="8">
      <c t="s" s="4" r="A8">
        <v>195</v>
      </c>
      <c t="s" s="4" r="B8">
        <v>198</v>
      </c>
    </row>
    <row spans="1:2" r="9">
      <c t="s" s="4" r="A9">
        <v>199</v>
      </c>
    </row>
    <row spans="1:2" r="10">
      <c t="s" s="3" r="A10">
        <v>194</v>
      </c>
    </row>
    <row spans="1:2" r="11">
      <c t="s" s="4" r="A11">
        <v>195</v>
      </c>
      <c t="s" s="4" r="B11">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2</v>
      </c>
    </row>
    <row spans="1:2" r="3">
      <c t="s" s="3" r="A3">
        <v>152</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10</v>
      </c>
      <c t="s" s="2" r="B1">
        <v>1</v>
      </c>
    </row>
    <row spans="1:3" r="2">
      <c t="s" s="2" r="B2">
        <v>22</v>
      </c>
      <c t="s" s="2" r="C2">
        <v>65</v>
      </c>
    </row>
    <row spans="1:3" r="3">
      <c t="s" s="3" r="A3">
        <v>156</v>
      </c>
    </row>
    <row spans="1:3" r="4">
      <c t="s" s="4" r="A4">
        <v>211</v>
      </c>
      <c t="s" s="4" r="B4">
        <v>212</v>
      </c>
      <c t="s" s="4" r="C4">
        <v>2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2</v>
      </c>
    </row>
    <row spans="1:2" r="3">
      <c t="s" s="3" r="A3">
        <v>162</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2</v>
      </c>
      <c t="s" s="2" r="C1">
        <v>23</v>
      </c>
    </row>
    <row spans="1:3" r="2">
      <c t="s" s="3" r="A2">
        <v>54</v>
      </c>
    </row>
    <row spans="1:3" r="3">
      <c t="s" s="4" r="A3">
        <v>55</v>
      </c>
      <c t="n" s="9" r="B3">
        <v>8</v>
      </c>
      <c t="n" s="7" r="C3">
        <v>7.7</v>
      </c>
    </row>
    <row spans="1:3" r="4">
      <c t="s" s="4" r="A4">
        <v>56</v>
      </c>
      <c t="n" s="10" r="B4">
        <v>0.01</v>
      </c>
      <c t="n" s="10" r="C4">
        <v>0.01</v>
      </c>
    </row>
    <row spans="1:3" r="5">
      <c t="s" s="4" r="A5">
        <v>57</v>
      </c>
      <c t="n" s="6" r="B5">
        <v>45000000</v>
      </c>
      <c t="n" s="6" r="C5">
        <v>45000000</v>
      </c>
    </row>
    <row spans="1:3" r="6">
      <c t="s" s="4" r="A6">
        <v>58</v>
      </c>
      <c t="n" s="6" r="B6">
        <v>31901461</v>
      </c>
      <c t="n" s="6" r="C6">
        <v>31768819</v>
      </c>
    </row>
    <row spans="1:3" r="7">
      <c t="s" s="4" r="A7">
        <v>59</v>
      </c>
      <c t="n" s="6" r="B7">
        <v>31901461</v>
      </c>
      <c t="n" s="6" r="C7">
        <v>31768819</v>
      </c>
    </row>
    <row spans="1:3" r="8">
      <c t="s" s="4" r="A8">
        <v>60</v>
      </c>
      <c t="n" s="10" r="B8">
        <v>0.01</v>
      </c>
      <c t="n" s="10" r="C8">
        <v>0.01</v>
      </c>
    </row>
    <row spans="1:3" r="9">
      <c t="s" s="4" r="A9">
        <v>61</v>
      </c>
      <c t="n" s="6" r="B9">
        <v>1000000</v>
      </c>
      <c t="n" s="6" r="C9">
        <v>1000000</v>
      </c>
    </row>
    <row spans="1:3" r="10">
      <c t="s" s="4" r="A10">
        <v>62</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1</v>
      </c>
      <c t="s" s="2" r="B1">
        <v>222</v>
      </c>
    </row>
    <row spans="1:2" r="2">
      <c t="s" s="4" r="A2">
        <v>223</v>
      </c>
    </row>
    <row spans="1:2" r="3">
      <c t="s" s="3" r="A3">
        <v>224</v>
      </c>
    </row>
    <row spans="1:2" r="4">
      <c t="s" s="4" r="A4">
        <v>225</v>
      </c>
      <c t="n" s="7" r="B4">
        <v>-2.6</v>
      </c>
    </row>
    <row spans="1:2" r="5">
      <c t="s" s="4" r="A5">
        <v>226</v>
      </c>
    </row>
    <row spans="1:2" r="6">
      <c t="s" s="3" r="A6">
        <v>224</v>
      </c>
    </row>
    <row spans="1:2" r="7">
      <c t="s" s="4" r="A7">
        <v>225</v>
      </c>
      <c t="n" s="7" r="B7">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7</v>
      </c>
      <c t="s" s="2" r="B1">
        <v>22</v>
      </c>
      <c t="s" s="2" r="C1">
        <v>23</v>
      </c>
    </row>
    <row spans="1:3" r="2">
      <c t="s" s="3" r="A2">
        <v>123</v>
      </c>
    </row>
    <row spans="1:3" r="3">
      <c t="s" s="4" r="A3">
        <v>228</v>
      </c>
      <c t="n" s="7" r="B3">
        <v>157.4</v>
      </c>
      <c t="n" s="7" r="C3">
        <v>146.4</v>
      </c>
    </row>
    <row spans="1:3" r="4">
      <c t="s" s="4" r="A4">
        <v>229</v>
      </c>
      <c t="n" s="8" r="B4">
        <v>199.1</v>
      </c>
      <c t="n" s="8" r="C4">
        <v>176.8</v>
      </c>
    </row>
    <row spans="1:3" r="5">
      <c t="s" s="4" r="A5">
        <v>230</v>
      </c>
      <c t="n" s="6" r="B5">
        <v>112</v>
      </c>
      <c t="n" s="8" r="C5">
        <v>131.4</v>
      </c>
    </row>
    <row spans="1:3" r="6">
      <c t="s" s="4" r="A6">
        <v>231</v>
      </c>
      <c t="n" s="8" r="B6">
        <v>27.1</v>
      </c>
      <c t="n" s="8" r="C6">
        <v>25.7</v>
      </c>
    </row>
    <row spans="1:3" r="7">
      <c t="s" s="4" r="A7">
        <v>232</v>
      </c>
      <c t="n" s="7" r="B7">
        <v>495.6</v>
      </c>
      <c t="n" s="7" r="C7">
        <v>4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233</v>
      </c>
      <c t="s" s="2" r="B1">
        <v>22</v>
      </c>
      <c t="s" s="2" r="C1">
        <v>234</v>
      </c>
      <c t="s" s="2" r="D1">
        <v>23</v>
      </c>
    </row>
    <row spans="1:4" r="2">
      <c t="s" s="3" r="A2">
        <v>235</v>
      </c>
    </row>
    <row spans="1:4" r="3">
      <c t="s" s="4" r="A3">
        <v>236</v>
      </c>
      <c t="n" s="7" r="B3">
        <v>1355.8</v>
      </c>
      <c t="n" s="7" r="D3">
        <v>1118.3</v>
      </c>
    </row>
    <row spans="1:4" r="4">
      <c t="s" s="4" r="A4">
        <v>237</v>
      </c>
      <c t="n" s="8" r="B4">
        <v>36.4</v>
      </c>
      <c t="n" s="8" r="D4">
        <v>8.699999999999999</v>
      </c>
    </row>
    <row spans="1:4" r="5">
      <c t="s" s="4" r="A5">
        <v>238</v>
      </c>
      <c t="n" s="8" r="B5">
        <v>1319.4</v>
      </c>
      <c t="n" s="8" r="D5">
        <v>1109.6</v>
      </c>
    </row>
    <row spans="1:4" r="6">
      <c t="s" s="4" r="A6">
        <v>239</v>
      </c>
    </row>
    <row spans="1:4" r="7">
      <c t="s" s="3" r="A7">
        <v>235</v>
      </c>
    </row>
    <row spans="1:4" r="8">
      <c t="s" s="4" r="A8">
        <v>236</v>
      </c>
      <c t="n" s="8" r="B8">
        <v>140.1</v>
      </c>
      <c t="n" s="6" r="D8">
        <v>0</v>
      </c>
    </row>
    <row spans="1:4" r="9">
      <c t="s" s="4" r="A9">
        <v>240</v>
      </c>
    </row>
    <row spans="1:4" r="10">
      <c t="s" s="3" r="A10">
        <v>235</v>
      </c>
    </row>
    <row spans="1:4" r="11">
      <c t="s" s="4" r="A11">
        <v>236</v>
      </c>
      <c t="n" s="6" r="B11">
        <v>0</v>
      </c>
      <c t="n" s="8" r="D11">
        <v>430.8</v>
      </c>
    </row>
    <row spans="1:4" r="12">
      <c t="s" s="4" r="A12">
        <v>241</v>
      </c>
      <c t="n" s="9" r="B12">
        <v>0</v>
      </c>
      <c t="n" s="8" r="D12">
        <v>4.1</v>
      </c>
    </row>
    <row spans="1:4" r="13">
      <c t="s" s="4" r="A13">
        <v>242</v>
      </c>
      <c t="s" s="4" r="B13">
        <v>243</v>
      </c>
    </row>
    <row spans="1:4" r="14">
      <c t="s" s="4" r="A14">
        <v>244</v>
      </c>
    </row>
    <row spans="1:4" r="15">
      <c t="s" s="3" r="A15">
        <v>235</v>
      </c>
    </row>
    <row spans="1:4" r="16">
      <c t="s" s="4" r="A16">
        <v>236</v>
      </c>
      <c t="n" s="7" r="B16">
        <v>435.2</v>
      </c>
      <c t="n" s="8" r="D16">
        <v>434.3</v>
      </c>
    </row>
    <row spans="1:4" r="17">
      <c t="s" s="4" r="A17">
        <v>241</v>
      </c>
      <c t="n" s="7" r="B17">
        <v>4.8</v>
      </c>
      <c t="n" s="8" r="D17">
        <v>5.8</v>
      </c>
    </row>
    <row spans="1:4" r="18">
      <c t="s" s="4" r="A18">
        <v>242</v>
      </c>
      <c t="s" s="4" r="B18">
        <v>245</v>
      </c>
    </row>
    <row spans="1:4" r="19">
      <c t="s" s="4" r="A19">
        <v>246</v>
      </c>
    </row>
    <row spans="1:4" r="20">
      <c t="s" s="3" r="A20">
        <v>235</v>
      </c>
    </row>
    <row spans="1:4" r="21">
      <c t="s" s="4" r="A21">
        <v>236</v>
      </c>
      <c t="n" s="7" r="B21">
        <v>537.9</v>
      </c>
      <c t="n" s="6" r="D21">
        <v>0</v>
      </c>
    </row>
    <row spans="1:4" r="22">
      <c t="s" s="4" r="A22">
        <v>241</v>
      </c>
      <c t="n" s="7" r="B22">
        <v>12.1</v>
      </c>
      <c t="n" s="6" r="D22">
        <v>0</v>
      </c>
    </row>
    <row spans="1:4" r="23">
      <c t="s" s="4" r="A23">
        <v>242</v>
      </c>
      <c t="s" s="4" r="B23">
        <v>247</v>
      </c>
      <c t="s" s="4" r="C23">
        <v>247</v>
      </c>
    </row>
    <row spans="1:4" r="24">
      <c t="s" s="4" r="A24">
        <v>248</v>
      </c>
    </row>
    <row spans="1:4" r="25">
      <c t="s" s="3" r="A25">
        <v>235</v>
      </c>
    </row>
    <row spans="1:4" r="26">
      <c t="s" s="4" r="A26">
        <v>236</v>
      </c>
      <c t="n" s="7" r="B26">
        <v>44.4</v>
      </c>
      <c t="n" s="8" r="D26">
        <v>44.3</v>
      </c>
    </row>
    <row spans="1:4" r="27">
      <c t="s" s="4" r="A27">
        <v>241</v>
      </c>
      <c t="n" s="8" r="B27">
        <v>0.4</v>
      </c>
      <c t="n" s="8" r="D27">
        <v>0.5</v>
      </c>
    </row>
    <row spans="1:4" r="28">
      <c t="s" s="4" r="A28">
        <v>249</v>
      </c>
    </row>
    <row spans="1:4" r="29">
      <c t="s" s="3" r="A29">
        <v>235</v>
      </c>
    </row>
    <row spans="1:4" r="30">
      <c t="s" s="4" r="A30">
        <v>236</v>
      </c>
      <c t="n" s="6" r="B30">
        <v>170</v>
      </c>
      <c t="n" s="8" r="D30">
        <v>178.3</v>
      </c>
    </row>
    <row spans="1:4" r="31">
      <c t="s" s="4" r="A31">
        <v>241</v>
      </c>
      <c t="n" s="8" r="B31">
        <v>0.6</v>
      </c>
      <c t="n" s="8" r="D31">
        <v>0.7</v>
      </c>
    </row>
    <row spans="1:4" r="32">
      <c t="s" s="4" r="A32">
        <v>250</v>
      </c>
    </row>
    <row spans="1:4" r="33">
      <c t="s" s="3" r="A33">
        <v>235</v>
      </c>
    </row>
    <row spans="1:4" r="34">
      <c t="s" s="4" r="A34">
        <v>236</v>
      </c>
      <c t="n" s="8" r="B34">
        <v>23.2</v>
      </c>
      <c t="n" s="8" r="D34">
        <v>25.5</v>
      </c>
    </row>
    <row spans="1:4" r="35">
      <c t="s" s="4" r="A35">
        <v>241</v>
      </c>
      <c t="n" s="8" r="B35">
        <v>0.1</v>
      </c>
      <c t="n" s="8" r="D35">
        <v>0.2</v>
      </c>
    </row>
    <row spans="1:4" r="36">
      <c t="s" s="4" r="A36">
        <v>251</v>
      </c>
    </row>
    <row spans="1:4" r="37">
      <c t="s" s="3" r="A37">
        <v>235</v>
      </c>
    </row>
    <row spans="1:4" r="38">
      <c t="s" s="4" r="A38">
        <v>236</v>
      </c>
      <c t="n" s="9" r="B38">
        <v>5</v>
      </c>
      <c t="n" s="7" r="D38">
        <v>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2</v>
      </c>
      <c t="s" s="2" r="B1">
        <v>234</v>
      </c>
      <c t="s" s="2" r="C1">
        <v>253</v>
      </c>
      <c t="s" s="2" r="D1">
        <v>22</v>
      </c>
      <c t="s" s="2" r="E1">
        <v>65</v>
      </c>
      <c t="s" s="2" r="F1">
        <v>254</v>
      </c>
    </row>
    <row spans="1:6" r="2">
      <c t="s" s="3" r="A2">
        <v>235</v>
      </c>
    </row>
    <row spans="1:6" r="3">
      <c t="s" s="4" r="A3">
        <v>110</v>
      </c>
      <c t="n" s="9" r="D3">
        <v>540400000</v>
      </c>
      <c t="n" s="9" r="E3">
        <v>0</v>
      </c>
    </row>
    <row spans="1:6" r="4">
      <c t="s" s="4" r="A4">
        <v>94</v>
      </c>
      <c t="n" s="9" r="D4">
        <v>12600000</v>
      </c>
      <c t="n" s="9" r="E4">
        <v>2000000</v>
      </c>
    </row>
    <row spans="1:6" r="5">
      <c t="s" s="4" r="A5">
        <v>246</v>
      </c>
    </row>
    <row spans="1:6" r="6">
      <c t="s" s="3" r="A6">
        <v>235</v>
      </c>
    </row>
    <row spans="1:6" r="7">
      <c t="s" s="4" r="A7">
        <v>255</v>
      </c>
      <c t="n" s="9" r="B7">
        <v>550000000</v>
      </c>
    </row>
    <row spans="1:6" r="8">
      <c t="s" s="4" r="A8">
        <v>110</v>
      </c>
      <c t="n" s="9" r="B8">
        <v>540300000</v>
      </c>
    </row>
    <row spans="1:6" r="9">
      <c t="s" s="4" r="A9">
        <v>242</v>
      </c>
      <c t="s" s="4" r="B9">
        <v>247</v>
      </c>
      <c t="s" s="4" r="D9">
        <v>247</v>
      </c>
    </row>
    <row spans="1:6" r="10">
      <c t="s" s="4" r="A10">
        <v>256</v>
      </c>
      <c t="n" s="9" r="B10">
        <v>1</v>
      </c>
    </row>
    <row spans="1:6" r="11">
      <c t="s" s="4" r="A11">
        <v>257</v>
      </c>
      <c t="n" s="10" r="B11">
        <v>0.65</v>
      </c>
    </row>
    <row spans="1:6" r="12">
      <c t="s" s="4" r="A12">
        <v>258</v>
      </c>
      <c t="s" s="4" r="D12">
        <v>259</v>
      </c>
    </row>
    <row spans="1:6" r="13">
      <c t="s" s="4" r="A13">
        <v>240</v>
      </c>
    </row>
    <row spans="1:6" r="14">
      <c t="s" s="3" r="A14">
        <v>235</v>
      </c>
    </row>
    <row spans="1:6" r="15">
      <c t="s" s="4" r="A15">
        <v>242</v>
      </c>
      <c t="s" s="4" r="D15">
        <v>243</v>
      </c>
    </row>
    <row spans="1:6" r="16">
      <c t="s" s="4" r="A16">
        <v>260</v>
      </c>
      <c t="n" s="9" r="D16">
        <v>434900000</v>
      </c>
    </row>
    <row spans="1:6" r="17">
      <c t="s" s="4" r="A17">
        <v>261</v>
      </c>
      <c t="n" s="9" r="C17">
        <v>281800000</v>
      </c>
    </row>
    <row spans="1:6" r="18">
      <c t="s" s="4" r="A18">
        <v>262</v>
      </c>
      <c t="n" s="9" r="C18">
        <v>167100000</v>
      </c>
    </row>
    <row spans="1:6" r="19">
      <c t="s" s="4" r="A19">
        <v>263</v>
      </c>
    </row>
    <row spans="1:6" r="20">
      <c t="s" s="3" r="A20">
        <v>235</v>
      </c>
    </row>
    <row spans="1:6" r="21">
      <c t="s" s="4" r="A21">
        <v>264</v>
      </c>
      <c t="s" s="4" r="D21">
        <v>265</v>
      </c>
    </row>
    <row spans="1:6" r="22">
      <c t="s" s="4" r="A22">
        <v>266</v>
      </c>
    </row>
    <row spans="1:6" r="23">
      <c t="s" s="3" r="A23">
        <v>235</v>
      </c>
    </row>
    <row spans="1:6" r="24">
      <c t="s" s="4" r="A24">
        <v>264</v>
      </c>
      <c t="s" s="4" r="D24">
        <v>267</v>
      </c>
    </row>
    <row spans="1:6" r="25">
      <c t="s" s="4" r="A25">
        <v>268</v>
      </c>
    </row>
    <row spans="1:6" r="26">
      <c t="s" s="3" r="A26">
        <v>235</v>
      </c>
    </row>
    <row spans="1:6" r="27">
      <c t="s" s="4" r="A27">
        <v>269</v>
      </c>
      <c t="s" s="4" r="D27">
        <v>270</v>
      </c>
    </row>
    <row spans="1:6" r="28">
      <c t="s" s="4" r="A28">
        <v>271</v>
      </c>
      <c t="s" s="4" r="D28">
        <v>272</v>
      </c>
    </row>
    <row spans="1:6" r="29">
      <c t="s" s="4" r="A29">
        <v>273</v>
      </c>
      <c t="s" s="4" r="D29">
        <v>274</v>
      </c>
    </row>
    <row spans="1:6" r="30">
      <c t="s" s="4" r="A30">
        <v>275</v>
      </c>
    </row>
    <row spans="1:6" r="31">
      <c t="s" s="3" r="A31">
        <v>235</v>
      </c>
    </row>
    <row spans="1:6" r="32">
      <c t="s" s="4" r="A32">
        <v>264</v>
      </c>
      <c t="s" s="4" r="D32">
        <v>265</v>
      </c>
    </row>
    <row spans="1:6" r="33">
      <c t="s" s="4" r="A33">
        <v>276</v>
      </c>
    </row>
    <row spans="1:6" r="34">
      <c t="s" s="3" r="A34">
        <v>235</v>
      </c>
    </row>
    <row spans="1:6" r="35">
      <c t="s" s="4" r="A35">
        <v>264</v>
      </c>
      <c t="s" s="4" r="D35">
        <v>277</v>
      </c>
    </row>
    <row spans="1:6" r="36">
      <c t="s" s="4" r="A36">
        <v>278</v>
      </c>
    </row>
    <row spans="1:6" r="37">
      <c t="s" s="3" r="A37">
        <v>235</v>
      </c>
    </row>
    <row spans="1:6" r="38">
      <c t="s" s="4" r="A38">
        <v>279</v>
      </c>
      <c t="n" s="9" r="F38">
        <v>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1"/>
  </cols>
  <sheetData>
    <row spans="1:4" r="1">
      <c t="s" s="1" r="A1">
        <v>280</v>
      </c>
      <c t="s" s="2" r="B1">
        <v>64</v>
      </c>
      <c t="s" s="2" r="C1">
        <v>1</v>
      </c>
    </row>
    <row spans="1:4" r="2">
      <c t="s" s="2" r="B2">
        <v>281</v>
      </c>
      <c t="s" s="2" r="C2">
        <v>281</v>
      </c>
      <c t="s" s="2" r="D2">
        <v>222</v>
      </c>
    </row>
    <row spans="1:4" r="3">
      <c t="s" s="3" r="A3">
        <v>282</v>
      </c>
    </row>
    <row spans="1:4" r="4">
      <c t="s" s="4" r="A4">
        <v>283</v>
      </c>
      <c t="n" s="6" r="B4">
        <v>2</v>
      </c>
      <c t="n" s="6" r="C4">
        <v>2</v>
      </c>
    </row>
    <row spans="1:4" r="5">
      <c t="s" s="4" r="A5">
        <v>284</v>
      </c>
      <c t="n" s="6" r="B5">
        <v>4</v>
      </c>
      <c t="n" s="6" r="C5">
        <v>4</v>
      </c>
    </row>
    <row spans="1:4" r="6">
      <c t="s" s="4" r="A6">
        <v>285</v>
      </c>
      <c t="n" s="6" r="B6">
        <v>1</v>
      </c>
      <c t="n" s="6" r="C6">
        <v>1</v>
      </c>
    </row>
    <row spans="1:4" r="7">
      <c t="s" s="4" r="A7">
        <v>286</v>
      </c>
      <c t="n" s="6" r="B7">
        <v>7</v>
      </c>
      <c t="n" s="6" r="C7">
        <v>7</v>
      </c>
    </row>
    <row spans="1:4" r="8">
      <c t="s" s="4" r="A8">
        <v>287</v>
      </c>
      <c t="n" s="7" r="B8">
        <v>12.3</v>
      </c>
      <c t="n" s="7" r="C8">
        <v>12.3</v>
      </c>
      <c t="n" s="7" r="D8">
        <v>12.8</v>
      </c>
    </row>
    <row spans="1:4" r="9">
      <c t="s" s="4" r="A9">
        <v>288</v>
      </c>
      <c t="n" s="8" r="B9">
        <v>4.7</v>
      </c>
      <c t="n" s="7" r="C9">
        <v>4.7</v>
      </c>
      <c t="n" s="8" r="D9">
        <v>4.6</v>
      </c>
    </row>
    <row spans="1:4" r="10">
      <c t="s" s="4" r="A10">
        <v>289</v>
      </c>
      <c t="s" s="4" r="C10">
        <v>290</v>
      </c>
    </row>
    <row spans="1:4" r="11">
      <c t="s" s="4" r="A11">
        <v>291</v>
      </c>
      <c t="n" s="8" r="B11">
        <v>2.7</v>
      </c>
      <c t="n" s="7" r="C11">
        <v>8.699999999999999</v>
      </c>
    </row>
    <row spans="1:4" r="12">
      <c t="s" s="4" r="A12">
        <v>292</v>
      </c>
    </row>
    <row spans="1:4" r="13">
      <c t="s" s="3" r="A13">
        <v>282</v>
      </c>
    </row>
    <row spans="1:4" r="14">
      <c t="s" s="4" r="A14">
        <v>293</v>
      </c>
      <c t="n" s="7" r="B14">
        <v>25.5</v>
      </c>
      <c t="n" s="7" r="C14">
        <v>25.5</v>
      </c>
      <c t="n" s="7" r="D1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4</v>
      </c>
      <c t="s" s="2" r="D1">
        <v>1</v>
      </c>
    </row>
    <row spans="1:5" r="2">
      <c t="s" s="2" r="B2">
        <v>22</v>
      </c>
      <c t="s" s="2" r="C2">
        <v>65</v>
      </c>
      <c t="s" s="2" r="D2">
        <v>22</v>
      </c>
      <c t="s" s="2" r="E2">
        <v>65</v>
      </c>
    </row>
    <row spans="1:5" r="3">
      <c t="s" s="3" r="A3">
        <v>295</v>
      </c>
    </row>
    <row spans="1:5" r="4">
      <c t="s" s="4" r="A4">
        <v>296</v>
      </c>
      <c t="n" s="7" r="D4">
        <v>327.2</v>
      </c>
    </row>
    <row spans="1:5" r="5">
      <c t="s" s="4" r="A5">
        <v>297</v>
      </c>
      <c t="n" s="7" r="B5">
        <v>-21.6</v>
      </c>
      <c t="n" s="7" r="C5">
        <v>-25.4</v>
      </c>
      <c t="n" s="6" r="D5">
        <v>-41</v>
      </c>
      <c t="n" s="7" r="E5">
        <v>61.4</v>
      </c>
    </row>
    <row spans="1:5" r="6">
      <c t="s" s="4" r="A6">
        <v>298</v>
      </c>
      <c t="n" s="8" r="B6">
        <v>302.7</v>
      </c>
      <c t="n" s="8" r="D6">
        <v>302.7</v>
      </c>
    </row>
    <row spans="1:5" r="7">
      <c t="s" s="4" r="A7">
        <v>5</v>
      </c>
    </row>
    <row spans="1:5" r="8">
      <c t="s" s="3" r="A8">
        <v>295</v>
      </c>
    </row>
    <row spans="1:5" r="9">
      <c t="s" s="4" r="A9">
        <v>296</v>
      </c>
      <c t="n" s="8" r="D9">
        <v>327.2</v>
      </c>
    </row>
    <row spans="1:5" r="10">
      <c t="s" s="4" r="A10">
        <v>297</v>
      </c>
      <c t="n" s="6" r="D10">
        <v>-41</v>
      </c>
    </row>
    <row spans="1:5" r="11">
      <c t="s" s="4" r="A11">
        <v>299</v>
      </c>
      <c t="n" s="6" r="D11">
        <v>12</v>
      </c>
    </row>
    <row spans="1:5" r="12">
      <c t="s" s="4" r="A12">
        <v>300</v>
      </c>
      <c t="n" s="8" r="D12">
        <v>4.5</v>
      </c>
    </row>
    <row spans="1:5" r="13">
      <c t="s" s="4" r="A13">
        <v>298</v>
      </c>
      <c t="n" s="7" r="B13">
        <v>302.7</v>
      </c>
      <c t="n" s="7" r="D13">
        <v>3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301</v>
      </c>
      <c t="s" s="2" r="B1">
        <v>1</v>
      </c>
    </row>
    <row spans="1:2" r="2">
      <c t="s" s="2" r="B2">
        <v>2</v>
      </c>
    </row>
    <row spans="1:2" r="3">
      <c t="s" s="3" r="A3">
        <v>302</v>
      </c>
    </row>
    <row spans="1:2" r="4">
      <c t="s" s="4" r="A4">
        <v>303</v>
      </c>
      <c t="n" s="6" r="B4">
        <v>31768819</v>
      </c>
    </row>
    <row spans="1:2" r="5">
      <c t="s" s="4" r="A5">
        <v>304</v>
      </c>
      <c t="n" s="6" r="B5">
        <v>795</v>
      </c>
    </row>
    <row spans="1:2" r="6">
      <c t="s" s="4" r="A6">
        <v>305</v>
      </c>
      <c t="n" s="6" r="B6">
        <v>31901461</v>
      </c>
    </row>
    <row spans="1:2" r="7">
      <c t="s" s="4" r="A7">
        <v>306</v>
      </c>
    </row>
    <row spans="1:2" r="8">
      <c t="s" s="3" r="A8">
        <v>302</v>
      </c>
    </row>
    <row spans="1:2" r="9">
      <c t="s" s="4" r="A9">
        <v>307</v>
      </c>
      <c t="n" s="6" r="B9">
        <v>60094</v>
      </c>
    </row>
    <row spans="1:2" r="10">
      <c t="s" s="4" r="A10">
        <v>308</v>
      </c>
    </row>
    <row spans="1:2" r="11">
      <c t="s" s="3" r="A11">
        <v>302</v>
      </c>
    </row>
    <row spans="1:2" r="12">
      <c t="s" s="4" r="A12">
        <v>307</v>
      </c>
      <c t="n" s="6" r="B12">
        <v>717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1"/>
  </cols>
  <sheetData>
    <row spans="1:2" r="1">
      <c t="s" s="1" r="A1">
        <v>309</v>
      </c>
      <c t="s" s="2" r="B1">
        <v>1</v>
      </c>
    </row>
    <row spans="1:2" r="2">
      <c t="s" s="2" r="B2">
        <v>310</v>
      </c>
    </row>
    <row spans="1:2" r="3">
      <c t="s" s="3" r="A3">
        <v>311</v>
      </c>
    </row>
    <row spans="1:2" r="4">
      <c t="s" s="4" r="A4">
        <v>303</v>
      </c>
      <c t="n" s="7" r="B4">
        <v>-182.7</v>
      </c>
    </row>
    <row spans="1:2" r="5">
      <c t="s" s="4" r="A5">
        <v>312</v>
      </c>
      <c t="n" s="8" r="B5">
        <v>9.699999999999999</v>
      </c>
    </row>
    <row spans="1:2" r="6">
      <c t="s" s="4" r="A6">
        <v>313</v>
      </c>
      <c t="n" s="8" r="B6">
        <v>2.3</v>
      </c>
    </row>
    <row spans="1:2" r="7">
      <c t="s" s="4" r="A7">
        <v>305</v>
      </c>
      <c t="n" s="8" r="B7">
        <v>-170.7</v>
      </c>
    </row>
    <row spans="1:2" r="8">
      <c t="s" s="4" r="A8">
        <v>314</v>
      </c>
    </row>
    <row spans="1:2" r="9">
      <c t="s" s="3" r="A9">
        <v>311</v>
      </c>
    </row>
    <row spans="1:2" r="10">
      <c t="s" s="4" r="A10">
        <v>303</v>
      </c>
      <c t="n" s="8" r="B10">
        <v>-118.7</v>
      </c>
    </row>
    <row spans="1:2" r="11">
      <c t="s" s="4" r="A11">
        <v>312</v>
      </c>
      <c t="n" s="8" r="B11">
        <v>10.1</v>
      </c>
    </row>
    <row spans="1:2" r="12">
      <c t="s" s="4" r="A12">
        <v>313</v>
      </c>
      <c t="n" s="6" r="B12">
        <v>0</v>
      </c>
    </row>
    <row spans="1:2" r="13">
      <c t="s" s="4" r="A13">
        <v>305</v>
      </c>
      <c t="n" s="8" r="B13">
        <v>-108.6</v>
      </c>
    </row>
    <row spans="1:2" r="14">
      <c t="s" s="4" r="A14">
        <v>315</v>
      </c>
    </row>
    <row spans="1:2" r="15">
      <c t="s" s="3" r="A15">
        <v>311</v>
      </c>
    </row>
    <row spans="1:2" r="16">
      <c t="s" s="4" r="A16">
        <v>303</v>
      </c>
      <c t="n" s="6" r="B16">
        <v>-64</v>
      </c>
    </row>
    <row spans="1:2" r="17">
      <c t="s" s="4" r="A17">
        <v>312</v>
      </c>
      <c t="n" s="8" r="B17">
        <v>-0.4</v>
      </c>
    </row>
    <row spans="1:2" r="18">
      <c t="s" s="4" r="A18">
        <v>313</v>
      </c>
      <c t="n" s="8" r="B18">
        <v>2.3</v>
      </c>
    </row>
    <row spans="1:2" r="19">
      <c t="s" s="4" r="A19">
        <v>305</v>
      </c>
      <c t="n" s="8" r="B19">
        <v>-62.1</v>
      </c>
    </row>
    <row spans="1:2" r="20">
      <c t="s" s="4" r="A20">
        <v>316</v>
      </c>
    </row>
    <row spans="1:2" r="21">
      <c t="s" s="3" r="A21">
        <v>311</v>
      </c>
    </row>
    <row spans="1:2" r="22">
      <c t="s" s="4" r="A22">
        <v>317</v>
      </c>
      <c t="n" s="8" r="B22">
        <v>-2.7</v>
      </c>
    </row>
    <row spans="1:2" r="23">
      <c t="s" s="4" r="A23">
        <v>318</v>
      </c>
      <c t="n" s="8" r="B23">
        <v>0.4</v>
      </c>
    </row>
    <row spans="1:2" r="24">
      <c t="s" s="4" r="A24">
        <v>319</v>
      </c>
      <c t="n" s="7" r="B24">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spans="1:5" r="1">
      <c t="s" s="1" r="A1">
        <v>320</v>
      </c>
      <c t="s" s="2" r="B1">
        <v>64</v>
      </c>
      <c t="s" s="2" r="D1">
        <v>1</v>
      </c>
    </row>
    <row spans="1:5" r="2">
      <c t="s" s="2" r="B2">
        <v>310</v>
      </c>
      <c t="s" s="2" r="C2">
        <v>321</v>
      </c>
      <c t="s" s="2" r="D2">
        <v>322</v>
      </c>
      <c t="s" s="2" r="E2">
        <v>321</v>
      </c>
    </row>
    <row spans="1:5" r="3">
      <c t="s" s="3" r="A3">
        <v>323</v>
      </c>
    </row>
    <row spans="1:5" r="4">
      <c t="s" s="4" r="A4">
        <v>324</v>
      </c>
      <c t="n" s="6" r="D4">
        <v>3</v>
      </c>
    </row>
    <row spans="1:5" r="5">
      <c t="s" s="3" r="A5">
        <v>325</v>
      </c>
    </row>
    <row spans="1:5" r="6">
      <c t="s" s="4" r="A6">
        <v>67</v>
      </c>
      <c t="n" s="7" r="B6">
        <v>683.4</v>
      </c>
      <c t="n" s="7" r="C6">
        <v>760.7</v>
      </c>
      <c t="n" s="7" r="D6">
        <v>2050.9</v>
      </c>
      <c t="n" s="7" r="E6">
        <v>2280.8</v>
      </c>
    </row>
    <row spans="1:5" r="7">
      <c t="s" s="4" r="A7">
        <v>326</v>
      </c>
      <c t="n" s="8" r="B7">
        <v>61.6</v>
      </c>
      <c t="n" s="8" r="C7">
        <v>72.09999999999999</v>
      </c>
      <c t="n" s="8" r="D7">
        <v>189.8</v>
      </c>
      <c t="n" s="8" r="E7">
        <v>191.3</v>
      </c>
    </row>
    <row spans="1:5" r="8">
      <c t="s" s="4" r="A8">
        <v>327</v>
      </c>
    </row>
    <row spans="1:5" r="9">
      <c t="s" s="3" r="A9">
        <v>325</v>
      </c>
    </row>
    <row spans="1:5" r="10">
      <c t="s" s="4" r="A10">
        <v>67</v>
      </c>
      <c t="n" s="8" r="B10">
        <v>683.4</v>
      </c>
      <c t="n" s="8" r="C10">
        <v>760.7</v>
      </c>
      <c t="n" s="8" r="D10">
        <v>2050.9</v>
      </c>
      <c t="n" s="8" r="E10">
        <v>2280.8</v>
      </c>
    </row>
    <row spans="1:5" r="11">
      <c t="s" s="4" r="A11">
        <v>328</v>
      </c>
    </row>
    <row spans="1:5" r="12">
      <c t="s" s="3" r="A12">
        <v>325</v>
      </c>
    </row>
    <row spans="1:5" r="13">
      <c t="s" s="4" r="A13">
        <v>67</v>
      </c>
      <c t="n" s="6" r="B13">
        <v>0</v>
      </c>
      <c t="n" s="6" r="C13">
        <v>0</v>
      </c>
      <c t="n" s="6" r="D13">
        <v>0</v>
      </c>
      <c t="n" s="6" r="E13">
        <v>0</v>
      </c>
    </row>
    <row spans="1:5" r="14">
      <c t="s" s="4" r="A14">
        <v>329</v>
      </c>
    </row>
    <row spans="1:5" r="15">
      <c t="s" s="3" r="A15">
        <v>325</v>
      </c>
    </row>
    <row spans="1:5" r="16">
      <c t="s" s="4" r="A16">
        <v>67</v>
      </c>
      <c t="n" s="8" r="B16">
        <v>358.6</v>
      </c>
      <c t="n" s="8" r="C16">
        <v>405.8</v>
      </c>
      <c t="n" s="8" r="D16">
        <v>1054.3</v>
      </c>
      <c t="n" s="8" r="E16">
        <v>1225.9</v>
      </c>
    </row>
    <row spans="1:5" r="17">
      <c t="s" s="4" r="A17">
        <v>326</v>
      </c>
      <c t="n" s="8" r="B17">
        <v>18.1</v>
      </c>
      <c t="n" s="8" r="C17">
        <v>36.4</v>
      </c>
      <c t="n" s="8" r="D17">
        <v>69.8</v>
      </c>
      <c t="n" s="6" r="E17">
        <v>93</v>
      </c>
    </row>
    <row spans="1:5" r="18">
      <c t="s" s="4" r="A18">
        <v>330</v>
      </c>
    </row>
    <row spans="1:5" r="19">
      <c t="s" s="3" r="A19">
        <v>325</v>
      </c>
    </row>
    <row spans="1:5" r="20">
      <c t="s" s="4" r="A20">
        <v>67</v>
      </c>
      <c t="n" s="8" r="B20">
        <v>304.8</v>
      </c>
      <c t="n" s="8" r="C20">
        <v>340.1</v>
      </c>
      <c t="n" s="8" r="D20">
        <v>940.9</v>
      </c>
      <c t="n" s="8" r="E20">
        <v>1024.6</v>
      </c>
    </row>
    <row spans="1:5" r="21">
      <c t="s" s="4" r="A21">
        <v>326</v>
      </c>
      <c t="n" s="8" r="B21">
        <v>40.7</v>
      </c>
      <c t="n" s="8" r="C21">
        <v>35.1</v>
      </c>
      <c t="n" s="8" r="D21">
        <v>113.8</v>
      </c>
      <c t="n" s="8" r="E21">
        <v>99.5</v>
      </c>
    </row>
    <row spans="1:5" r="22">
      <c t="s" s="4" r="A22">
        <v>331</v>
      </c>
    </row>
    <row spans="1:5" r="23">
      <c t="s" s="3" r="A23">
        <v>325</v>
      </c>
    </row>
    <row spans="1:5" r="24">
      <c t="s" s="4" r="A24">
        <v>67</v>
      </c>
      <c t="n" s="8" r="B24">
        <v>29.2</v>
      </c>
      <c t="n" s="8" r="C24">
        <v>24.5</v>
      </c>
      <c t="n" s="8" r="D24">
        <v>75.7</v>
      </c>
      <c t="n" s="8" r="E24">
        <v>69.2</v>
      </c>
    </row>
    <row spans="1:5" r="25">
      <c t="s" s="4" r="A25">
        <v>326</v>
      </c>
      <c t="n" s="8" r="B25">
        <v>2.8</v>
      </c>
      <c t="n" s="8" r="C25">
        <v>0.6</v>
      </c>
      <c t="n" s="8" r="D25">
        <v>6.2</v>
      </c>
      <c t="n" s="8" r="E25">
        <v>-1.2</v>
      </c>
    </row>
    <row spans="1:5" r="26">
      <c t="s" s="4" r="A26">
        <v>332</v>
      </c>
    </row>
    <row spans="1:5" r="27">
      <c t="s" s="3" r="A27">
        <v>325</v>
      </c>
    </row>
    <row spans="1:5" r="28">
      <c t="s" s="4" r="A28">
        <v>67</v>
      </c>
      <c t="n" s="8" r="B28">
        <v>358.1</v>
      </c>
      <c t="n" s="8" r="C28">
        <v>405.6</v>
      </c>
      <c t="n" s="8" r="D28">
        <v>1053.2</v>
      </c>
      <c t="n" s="6" r="E28">
        <v>1225</v>
      </c>
    </row>
    <row spans="1:5" r="29">
      <c t="s" s="4" r="A29">
        <v>333</v>
      </c>
    </row>
    <row spans="1:5" r="30">
      <c t="s" s="3" r="A30">
        <v>325</v>
      </c>
    </row>
    <row spans="1:5" r="31">
      <c t="s" s="4" r="A31">
        <v>67</v>
      </c>
      <c t="n" s="8" r="B31">
        <v>297.6</v>
      </c>
      <c t="n" s="8" r="C31">
        <v>331.4</v>
      </c>
      <c t="n" s="6" r="D31">
        <v>927</v>
      </c>
      <c t="n" s="8" r="E31">
        <v>991.3</v>
      </c>
    </row>
    <row spans="1:5" r="32">
      <c t="s" s="4" r="A32">
        <v>334</v>
      </c>
    </row>
    <row spans="1:5" r="33">
      <c t="s" s="3" r="A33">
        <v>325</v>
      </c>
    </row>
    <row spans="1:5" r="34">
      <c t="s" s="4" r="A34">
        <v>67</v>
      </c>
      <c t="n" s="8" r="B34">
        <v>27.7</v>
      </c>
      <c t="n" s="8" r="C34">
        <v>23.7</v>
      </c>
      <c t="n" s="8" r="D34">
        <v>70.7</v>
      </c>
      <c t="n" s="8" r="E34">
        <v>64.5</v>
      </c>
    </row>
    <row spans="1:5" r="35">
      <c t="s" s="4" r="A35">
        <v>335</v>
      </c>
    </row>
    <row spans="1:5" r="36">
      <c t="s" s="3" r="A36">
        <v>325</v>
      </c>
    </row>
    <row spans="1:5" r="37">
      <c t="s" s="4" r="A37">
        <v>67</v>
      </c>
      <c t="n" s="8" r="B37">
        <v>0.5</v>
      </c>
      <c t="n" s="8" r="C37">
        <v>0.2</v>
      </c>
      <c t="n" s="8" r="D37">
        <v>1.1</v>
      </c>
      <c t="n" s="8" r="E37">
        <v>0.9</v>
      </c>
    </row>
    <row spans="1:5" r="38">
      <c t="s" s="4" r="A38">
        <v>336</v>
      </c>
    </row>
    <row spans="1:5" r="39">
      <c t="s" s="3" r="A39">
        <v>325</v>
      </c>
    </row>
    <row spans="1:5" r="40">
      <c t="s" s="4" r="A40">
        <v>67</v>
      </c>
      <c t="n" s="8" r="B40">
        <v>7.2</v>
      </c>
      <c t="n" s="8" r="C40">
        <v>8.699999999999999</v>
      </c>
      <c t="n" s="8" r="D40">
        <v>13.9</v>
      </c>
      <c t="n" s="8" r="E40">
        <v>33.3</v>
      </c>
    </row>
    <row spans="1:5" r="41">
      <c t="s" s="4" r="A41">
        <v>337</v>
      </c>
    </row>
    <row spans="1:5" r="42">
      <c t="s" s="3" r="A42">
        <v>325</v>
      </c>
    </row>
    <row spans="1:5" r="43">
      <c t="s" s="4" r="A43">
        <v>67</v>
      </c>
      <c t="n" s="8" r="B43">
        <v>1.5</v>
      </c>
      <c t="n" s="8" r="C43">
        <v>0.8</v>
      </c>
      <c t="n" s="6" r="D43">
        <v>5</v>
      </c>
      <c t="n" s="8" r="E43">
        <v>4.7</v>
      </c>
    </row>
    <row spans="1:5" r="44">
      <c t="s" s="4" r="A44">
        <v>338</v>
      </c>
    </row>
    <row spans="1:5" r="45">
      <c t="s" s="3" r="A45">
        <v>325</v>
      </c>
    </row>
    <row spans="1:5" r="46">
      <c t="s" s="4" r="A46">
        <v>67</v>
      </c>
      <c t="n" s="7" r="B46">
        <v>-9.199999999999999</v>
      </c>
      <c t="n" s="7" r="C46">
        <v>-9.699999999999999</v>
      </c>
      <c t="n" s="9" r="D46">
        <v>-20</v>
      </c>
      <c t="n" s="7" r="E46">
        <v>-3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64</v>
      </c>
      <c t="s" s="2" r="D1">
        <v>1</v>
      </c>
    </row>
    <row spans="1:5" r="2">
      <c t="s" s="2" r="B2">
        <v>22</v>
      </c>
      <c t="s" s="2" r="C2">
        <v>65</v>
      </c>
      <c t="s" s="2" r="D2">
        <v>22</v>
      </c>
      <c t="s" s="2" r="E2">
        <v>65</v>
      </c>
    </row>
    <row spans="1:5" r="3">
      <c t="s" s="3" r="A3">
        <v>323</v>
      </c>
    </row>
    <row spans="1:5" r="4">
      <c t="s" s="4" r="A4">
        <v>297</v>
      </c>
      <c t="n" s="7" r="B4">
        <v>-21.6</v>
      </c>
      <c t="n" s="7" r="C4">
        <v>-25.4</v>
      </c>
      <c t="n" s="9" r="D4">
        <v>-41</v>
      </c>
      <c t="n" s="7" r="E4">
        <v>61.4</v>
      </c>
    </row>
    <row spans="1:5" r="5">
      <c t="s" s="4" r="A5">
        <v>89</v>
      </c>
      <c t="n" s="8" r="D5">
        <v>-78.8</v>
      </c>
      <c t="n" s="8" r="E5">
        <v>-92.90000000000001</v>
      </c>
    </row>
    <row spans="1:5" r="6">
      <c t="s" s="4" r="A6">
        <v>71</v>
      </c>
      <c t="n" s="8" r="B6">
        <v>-0.3</v>
      </c>
      <c t="n" s="6" r="C6">
        <v>-1</v>
      </c>
      <c t="n" s="8" r="D6">
        <v>-1.8</v>
      </c>
      <c t="n" s="8" r="E6">
        <v>-8.699999999999999</v>
      </c>
    </row>
    <row spans="1:5" r="7">
      <c t="s" s="4" r="A7">
        <v>75</v>
      </c>
      <c t="n" s="8" r="B7">
        <v>-19.2</v>
      </c>
      <c t="n" s="8" r="C7">
        <v>-23.6</v>
      </c>
      <c t="n" s="8" r="D7">
        <v>-58.4</v>
      </c>
      <c t="n" s="8" r="E7">
        <v>-74.7</v>
      </c>
    </row>
    <row spans="1:5" r="8">
      <c t="s" s="4" r="A8">
        <v>340</v>
      </c>
      <c t="n" s="8" r="B8">
        <v>-0.2</v>
      </c>
      <c t="n" s="6" r="C8">
        <v>-2</v>
      </c>
      <c t="n" s="8" r="D8">
        <v>-2.8</v>
      </c>
      <c t="n" s="8" r="E8">
        <v>-2.4</v>
      </c>
    </row>
    <row spans="1:5" r="9">
      <c t="s" s="4" r="A9">
        <v>94</v>
      </c>
      <c t="n" s="8" r="D9">
        <v>12.6</v>
      </c>
      <c t="n" s="6" r="E9">
        <v>2</v>
      </c>
    </row>
    <row spans="1:5" r="10">
      <c t="s" s="4" r="A10">
        <v>77</v>
      </c>
      <c t="n" s="8" r="B10">
        <v>-4.7</v>
      </c>
      <c t="n" s="6" r="C10">
        <v>-22</v>
      </c>
      <c t="n" s="8" r="D10">
        <v>-5.9</v>
      </c>
      <c t="n" s="8" r="E10">
        <v>-69.5</v>
      </c>
    </row>
    <row spans="1:5" r="11">
      <c t="s" s="4" r="A11">
        <v>341</v>
      </c>
    </row>
    <row spans="1:5" r="12">
      <c t="s" s="3" r="A12">
        <v>323</v>
      </c>
    </row>
    <row spans="1:5" r="13">
      <c t="s" s="4" r="A13">
        <v>297</v>
      </c>
      <c t="n" s="8" r="B13">
        <v>61.6</v>
      </c>
      <c t="n" s="8" r="C13">
        <v>72.09999999999999</v>
      </c>
      <c t="n" s="8" r="D13">
        <v>189.8</v>
      </c>
      <c t="n" s="8" r="E13">
        <v>191.3</v>
      </c>
    </row>
    <row spans="1:5" r="14">
      <c t="s" s="4" r="A14">
        <v>342</v>
      </c>
    </row>
    <row spans="1:5" r="15">
      <c t="s" s="3" r="A15">
        <v>323</v>
      </c>
    </row>
    <row spans="1:5" r="16">
      <c t="s" s="4" r="A16">
        <v>89</v>
      </c>
      <c t="n" s="8" r="B16">
        <v>-26.2</v>
      </c>
      <c t="n" s="8" r="C16">
        <v>-27.7</v>
      </c>
      <c t="n" s="8" r="D16">
        <v>-78.8</v>
      </c>
      <c t="n" s="8" r="E16">
        <v>-92.90000000000001</v>
      </c>
    </row>
    <row spans="1:5" r="17">
      <c t="s" s="4" r="A17">
        <v>343</v>
      </c>
      <c t="n" s="8" r="B17">
        <v>-14.8</v>
      </c>
      <c t="n" s="6" r="C17">
        <v>-8</v>
      </c>
      <c t="n" s="8" r="D17">
        <v>-39.5</v>
      </c>
      <c t="n" s="8" r="E17">
        <v>-41.1</v>
      </c>
    </row>
    <row spans="1:5" r="18">
      <c t="s" s="4" r="A18">
        <v>71</v>
      </c>
      <c t="n" s="8" r="B18">
        <v>-0.3</v>
      </c>
      <c t="n" s="6" r="C18">
        <v>-1</v>
      </c>
      <c t="n" s="8" r="D18">
        <v>-1.8</v>
      </c>
      <c t="n" s="8" r="E18">
        <v>-8.699999999999999</v>
      </c>
    </row>
    <row spans="1:5" r="19">
      <c t="s" s="4" r="A19">
        <v>75</v>
      </c>
      <c t="n" s="8" r="B19">
        <v>-19.2</v>
      </c>
      <c t="n" s="8" r="C19">
        <v>-23.6</v>
      </c>
      <c t="n" s="8" r="D19">
        <v>-58.4</v>
      </c>
      <c t="n" s="8" r="E19">
        <v>-74.7</v>
      </c>
    </row>
    <row spans="1:5" r="20">
      <c t="s" s="4" r="A20">
        <v>340</v>
      </c>
      <c t="n" s="8" r="B20">
        <v>8.800000000000001</v>
      </c>
      <c t="n" s="8" r="C20">
        <v>-21.5</v>
      </c>
      <c t="n" s="8" r="D20">
        <v>23.7</v>
      </c>
      <c t="n" s="6" r="E20">
        <v>-26</v>
      </c>
    </row>
    <row spans="1:5" r="21">
      <c t="s" s="4" r="A21">
        <v>344</v>
      </c>
      <c t="n" s="8" r="B21">
        <v>-0.5</v>
      </c>
      <c t="n" s="8" r="C21">
        <v>-4.8</v>
      </c>
      <c t="n" s="8" r="D21">
        <v>-1.2</v>
      </c>
      <c t="n" s="8" r="E21">
        <v>3.4</v>
      </c>
    </row>
    <row spans="1:5" r="22">
      <c t="s" s="4" r="A22">
        <v>345</v>
      </c>
      <c t="n" s="8" r="B22">
        <v>-14.1</v>
      </c>
      <c t="n" s="8" r="C22">
        <v>-6.8</v>
      </c>
      <c t="n" s="8" r="D22">
        <v>-30.4</v>
      </c>
      <c t="n" s="8" r="E22">
        <v>-14.6</v>
      </c>
    </row>
    <row spans="1:5" r="23">
      <c t="s" s="4" r="A23">
        <v>94</v>
      </c>
      <c t="n" s="6" r="B23">
        <v>0</v>
      </c>
      <c t="n" s="8" r="C23">
        <v>-1.5</v>
      </c>
      <c t="n" s="8" r="D23">
        <v>-12.6</v>
      </c>
      <c t="n" s="6" r="E23">
        <v>-2</v>
      </c>
    </row>
    <row spans="1:5" r="24">
      <c t="s" s="4" r="A24">
        <v>346</v>
      </c>
      <c t="n" s="9" r="B24">
        <v>0</v>
      </c>
      <c t="n" s="7" r="C24">
        <v>0.8</v>
      </c>
      <c t="n" s="7" r="D24">
        <v>3.3</v>
      </c>
      <c t="n" s="7" r="E24">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2</v>
      </c>
      <c t="s" s="2" r="C2">
        <v>65</v>
      </c>
      <c t="s" s="2" r="D2">
        <v>22</v>
      </c>
      <c t="s" s="2" r="E2">
        <v>65</v>
      </c>
    </row>
    <row spans="1:5" r="3">
      <c t="s" s="3" r="A3">
        <v>66</v>
      </c>
    </row>
    <row spans="1:5" r="4">
      <c t="s" s="4" r="A4">
        <v>67</v>
      </c>
      <c t="n" s="7" r="B4">
        <v>683.4</v>
      </c>
      <c t="n" s="7" r="C4">
        <v>760.7</v>
      </c>
      <c t="n" s="7" r="D4">
        <v>2050.9</v>
      </c>
      <c t="n" s="7" r="E4">
        <v>2280.8</v>
      </c>
    </row>
    <row spans="1:5" r="5">
      <c t="s" s="4" r="A5">
        <v>68</v>
      </c>
      <c t="n" s="8" r="B5">
        <v>610.6</v>
      </c>
      <c t="n" s="8" r="C5">
        <v>702.8</v>
      </c>
      <c t="n" s="6" r="D5">
        <v>1826</v>
      </c>
      <c t="n" s="6" r="E5">
        <v>2109</v>
      </c>
    </row>
    <row spans="1:5" r="6">
      <c t="s" s="4" r="A6">
        <v>69</v>
      </c>
      <c t="n" s="8" r="B6">
        <v>72.8</v>
      </c>
      <c t="n" s="8" r="C6">
        <v>57.9</v>
      </c>
      <c t="n" s="8" r="D6">
        <v>224.9</v>
      </c>
      <c t="n" s="8" r="E6">
        <v>171.8</v>
      </c>
    </row>
    <row spans="1:5" r="7">
      <c t="s" s="4" r="A7">
        <v>70</v>
      </c>
      <c t="n" s="8" r="B7">
        <v>58.8</v>
      </c>
      <c t="n" s="8" r="C7">
        <v>44.9</v>
      </c>
      <c t="n" s="8" r="D7">
        <v>159.3</v>
      </c>
      <c t="n" s="8" r="E7">
        <v>158.7</v>
      </c>
    </row>
    <row spans="1:5" r="8">
      <c t="s" s="4" r="A8">
        <v>71</v>
      </c>
      <c t="n" s="8" r="B8">
        <v>0.3</v>
      </c>
      <c t="n" s="6" r="C8">
        <v>1</v>
      </c>
      <c t="n" s="8" r="D8">
        <v>1.8</v>
      </c>
      <c t="n" s="8" r="E8">
        <v>8.699999999999999</v>
      </c>
    </row>
    <row spans="1:5" r="9">
      <c t="s" s="4" r="A9">
        <v>72</v>
      </c>
      <c t="n" s="8" r="B9">
        <v>0.2</v>
      </c>
      <c t="n" s="6" r="C9">
        <v>2</v>
      </c>
      <c t="n" s="8" r="D9">
        <v>2.8</v>
      </c>
      <c t="n" s="8" r="E9">
        <v>2.4</v>
      </c>
    </row>
    <row spans="1:5" r="10">
      <c t="s" s="4" r="A10">
        <v>73</v>
      </c>
      <c t="n" s="6" r="B10">
        <v>1</v>
      </c>
      <c t="n" s="8" r="C10">
        <v>0.6</v>
      </c>
      <c t="n" s="8" r="D10">
        <v>2.5</v>
      </c>
      <c t="n" s="8" r="E10">
        <v>1.9</v>
      </c>
    </row>
    <row spans="1:5" r="11">
      <c t="s" s="4" r="A11">
        <v>74</v>
      </c>
      <c t="n" s="8" r="B11">
        <v>12.5</v>
      </c>
      <c t="n" s="8" r="C11">
        <v>9.4</v>
      </c>
      <c t="n" s="8" r="D11">
        <v>58.5</v>
      </c>
      <c t="n" s="8" r="E11">
        <v>0.1</v>
      </c>
    </row>
    <row spans="1:5" r="12">
      <c t="s" s="4" r="A12">
        <v>75</v>
      </c>
      <c t="n" s="8" r="B12">
        <v>19.2</v>
      </c>
      <c t="n" s="8" r="C12">
        <v>23.6</v>
      </c>
      <c t="n" s="8" r="D12">
        <v>58.4</v>
      </c>
      <c t="n" s="8" r="E12">
        <v>74.7</v>
      </c>
    </row>
    <row spans="1:5" r="13">
      <c t="s" s="4" r="A13">
        <v>76</v>
      </c>
      <c t="n" s="6" r="B13">
        <v>-2</v>
      </c>
      <c t="n" s="8" r="C13">
        <v>7.8</v>
      </c>
      <c t="n" s="6" r="D13">
        <v>6</v>
      </c>
      <c t="n" s="8" r="E13">
        <v>-5.1</v>
      </c>
    </row>
    <row spans="1:5" r="14">
      <c t="s" s="4" r="A14">
        <v>77</v>
      </c>
      <c t="n" s="8" r="B14">
        <v>-4.7</v>
      </c>
      <c t="n" s="6" r="C14">
        <v>-22</v>
      </c>
      <c t="n" s="8" r="D14">
        <v>-5.9</v>
      </c>
      <c t="n" s="8" r="E14">
        <v>-69.5</v>
      </c>
    </row>
    <row spans="1:5" r="15">
      <c t="s" s="4" r="A15">
        <v>78</v>
      </c>
      <c t="n" s="8" r="B15">
        <v>12.3</v>
      </c>
      <c t="n" s="6" r="C15">
        <v>-1</v>
      </c>
      <c t="n" s="8" r="D15">
        <v>30.5</v>
      </c>
      <c t="n" s="6" r="E15">
        <v>-16</v>
      </c>
    </row>
    <row spans="1:5" r="16">
      <c t="s" s="4" r="A16">
        <v>79</v>
      </c>
      <c t="n" s="6" r="B16">
        <v>-17</v>
      </c>
      <c t="n" s="6" r="C16">
        <v>-21</v>
      </c>
      <c t="n" s="8" r="D16">
        <v>-36.4</v>
      </c>
      <c t="n" s="8" r="E16">
        <v>-53.5</v>
      </c>
    </row>
    <row spans="1:5" r="17">
      <c t="s" s="4" r="A17">
        <v>80</v>
      </c>
      <c t="n" s="8" r="B17">
        <v>-4.6</v>
      </c>
      <c t="n" s="8" r="C17">
        <v>-4.4</v>
      </c>
      <c t="n" s="8" r="D17">
        <v>-4.6</v>
      </c>
      <c t="n" s="6" r="E17">
        <v>115</v>
      </c>
    </row>
    <row spans="1:5" r="18">
      <c t="s" s="4" r="A18">
        <v>81</v>
      </c>
      <c t="n" s="8" r="B18">
        <v>-21.6</v>
      </c>
      <c t="n" s="8" r="C18">
        <v>-25.4</v>
      </c>
      <c t="n" s="6" r="D18">
        <v>-41</v>
      </c>
      <c t="n" s="8" r="E18">
        <v>61.5</v>
      </c>
    </row>
    <row spans="1:5" r="19">
      <c t="s" s="4" r="A19">
        <v>82</v>
      </c>
      <c t="n" s="6" r="B19">
        <v>0</v>
      </c>
      <c t="n" s="6" r="C19">
        <v>0</v>
      </c>
      <c t="n" s="6" r="D19">
        <v>0</v>
      </c>
      <c t="n" s="8" r="E19">
        <v>0.1</v>
      </c>
    </row>
    <row spans="1:5" r="20">
      <c t="s" s="4" r="A20">
        <v>83</v>
      </c>
      <c t="n" s="8" r="B20">
        <v>-21.6</v>
      </c>
      <c t="n" s="8" r="C20">
        <v>-25.4</v>
      </c>
      <c t="n" s="6" r="D20">
        <v>-41</v>
      </c>
      <c t="n" s="8" r="E20">
        <v>61.4</v>
      </c>
    </row>
    <row spans="1:5" r="21">
      <c t="s" s="4" r="A21">
        <v>84</v>
      </c>
      <c t="n" s="8" r="B21">
        <v>-15.8</v>
      </c>
      <c t="n" s="8" r="C21">
        <v>-19.7</v>
      </c>
      <c t="n" s="6" r="D21">
        <v>-29</v>
      </c>
      <c t="n" s="8" r="E21">
        <v>48.8</v>
      </c>
    </row>
    <row spans="1:5" r="22">
      <c t="s" s="4" r="A22">
        <v>85</v>
      </c>
      <c t="n" s="6" r="B22">
        <v>0</v>
      </c>
      <c t="n" s="6" r="C22">
        <v>0</v>
      </c>
      <c t="n" s="6" r="D22">
        <v>0</v>
      </c>
      <c t="n" s="8" r="E22">
        <v>0.1</v>
      </c>
    </row>
    <row spans="1:5" r="23">
      <c t="s" s="4" r="A23">
        <v>86</v>
      </c>
      <c t="n" s="7" r="B23">
        <v>-15.8</v>
      </c>
      <c t="n" s="7" r="C23">
        <v>-19.7</v>
      </c>
      <c t="n" s="9" r="D23">
        <v>-29</v>
      </c>
      <c t="n" s="7" r="E23">
        <v>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2</v>
      </c>
      <c t="s" s="2" r="C1">
        <v>23</v>
      </c>
    </row>
    <row spans="1:3" r="2">
      <c t="s" s="3" r="A2">
        <v>348</v>
      </c>
    </row>
    <row spans="1:3" r="3">
      <c t="s" s="4" r="A3">
        <v>349</v>
      </c>
      <c t="n" s="7" r="B3">
        <v>2402.4</v>
      </c>
      <c t="n" s="7" r="C3">
        <v>2160.5</v>
      </c>
    </row>
    <row spans="1:3" r="4">
      <c t="s" s="4" r="A4">
        <v>329</v>
      </c>
    </row>
    <row spans="1:3" r="5">
      <c t="s" s="3" r="A5">
        <v>348</v>
      </c>
    </row>
    <row spans="1:3" r="6">
      <c t="s" s="4" r="A6">
        <v>349</v>
      </c>
      <c t="n" s="8" r="B6">
        <v>1127.8</v>
      </c>
      <c t="n" s="8" r="C6">
        <v>882.4</v>
      </c>
    </row>
    <row spans="1:3" r="7">
      <c t="s" s="4" r="A7">
        <v>330</v>
      </c>
    </row>
    <row spans="1:3" r="8">
      <c t="s" s="3" r="A8">
        <v>348</v>
      </c>
    </row>
    <row spans="1:3" r="9">
      <c t="s" s="4" r="A9">
        <v>349</v>
      </c>
      <c t="n" s="8" r="B9">
        <v>685.9</v>
      </c>
      <c t="n" s="8" r="C9">
        <v>632.8</v>
      </c>
    </row>
    <row spans="1:3" r="10">
      <c t="s" s="4" r="A10">
        <v>331</v>
      </c>
    </row>
    <row spans="1:3" r="11">
      <c t="s" s="3" r="A11">
        <v>348</v>
      </c>
    </row>
    <row spans="1:3" r="12">
      <c t="s" s="4" r="A12">
        <v>349</v>
      </c>
      <c t="n" s="8" r="B12">
        <v>374.1</v>
      </c>
      <c t="n" s="8" r="C12">
        <v>395.9</v>
      </c>
    </row>
    <row spans="1:3" r="13">
      <c t="s" s="4" r="A13">
        <v>342</v>
      </c>
    </row>
    <row spans="1:3" r="14">
      <c t="s" s="3" r="A14">
        <v>348</v>
      </c>
    </row>
    <row spans="1:3" r="15">
      <c t="s" s="4" r="A15">
        <v>349</v>
      </c>
      <c t="n" s="7" r="B15">
        <v>214.6</v>
      </c>
      <c t="n" s="7" r="C15">
        <v>24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50</v>
      </c>
      <c t="s" s="2" r="B1">
        <v>64</v>
      </c>
      <c t="s" s="2" r="D1">
        <v>1</v>
      </c>
    </row>
    <row spans="1:5" r="2">
      <c t="s" s="2" r="B2">
        <v>22</v>
      </c>
      <c t="s" s="2" r="C2">
        <v>65</v>
      </c>
      <c t="s" s="2" r="D2">
        <v>22</v>
      </c>
      <c t="s" s="2" r="E2">
        <v>65</v>
      </c>
    </row>
    <row spans="1:5" r="3">
      <c t="s" s="3" r="A3">
        <v>351</v>
      </c>
    </row>
    <row spans="1:5" r="4">
      <c t="s" s="4" r="A4">
        <v>352</v>
      </c>
      <c t="s" s="4" r="D4">
        <v>290</v>
      </c>
    </row>
    <row spans="1:5" r="5">
      <c t="s" s="4" r="A5">
        <v>353</v>
      </c>
      <c t="s" s="4" r="D5">
        <v>354</v>
      </c>
    </row>
    <row spans="1:5" r="6">
      <c t="s" s="4" r="A6">
        <v>355</v>
      </c>
      <c t="n" s="6" r="D6">
        <v>0</v>
      </c>
    </row>
    <row spans="1:5" r="7">
      <c t="s" s="4" r="A7">
        <v>356</v>
      </c>
      <c t="n" s="6" r="D7">
        <v>169320</v>
      </c>
    </row>
    <row spans="1:5" r="8">
      <c t="s" s="4" r="A8">
        <v>91</v>
      </c>
      <c t="n" s="7" r="B8">
        <v>1.8</v>
      </c>
      <c t="n" s="7" r="C8">
        <v>-1.5</v>
      </c>
      <c t="n" s="7" r="D8">
        <v>5.2</v>
      </c>
      <c t="n" s="7" r="E8">
        <v>3.9</v>
      </c>
    </row>
    <row spans="1:5" r="9">
      <c t="s" s="4" r="A9">
        <v>308</v>
      </c>
    </row>
    <row spans="1:5" r="10">
      <c t="s" s="3" r="A10">
        <v>351</v>
      </c>
    </row>
    <row spans="1:5" r="11">
      <c t="s" s="4" r="A11">
        <v>357</v>
      </c>
      <c t="n" s="6" r="D11">
        <v>34173</v>
      </c>
    </row>
    <row spans="1:5" r="12">
      <c t="s" s="4" r="A12">
        <v>358</v>
      </c>
      <c t="n" s="6" r="D12">
        <v>2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59</v>
      </c>
      <c t="s" s="2" r="B1">
        <v>64</v>
      </c>
      <c t="s" s="2" r="D1">
        <v>1</v>
      </c>
    </row>
    <row spans="1:5" r="2">
      <c t="s" s="2" r="B2">
        <v>22</v>
      </c>
      <c t="s" s="2" r="C2">
        <v>65</v>
      </c>
      <c t="s" s="2" r="D2">
        <v>22</v>
      </c>
      <c t="s" s="2" r="E2">
        <v>65</v>
      </c>
    </row>
    <row spans="1:5" r="3">
      <c t="s" s="3" r="A3">
        <v>146</v>
      </c>
    </row>
    <row spans="1:5" r="4">
      <c t="s" s="4" r="A4">
        <v>360</v>
      </c>
      <c t="s" s="4" r="B4">
        <v>361</v>
      </c>
      <c t="s" s="4" r="C4">
        <v>362</v>
      </c>
      <c t="s" s="4" r="D4">
        <v>363</v>
      </c>
      <c t="s" s="4" r="E4">
        <v>364</v>
      </c>
    </row>
    <row spans="1:5" r="5">
      <c t="s" s="4" r="A5">
        <v>365</v>
      </c>
      <c t="n" s="7" r="B5">
        <v>2.5</v>
      </c>
      <c t="n" s="7" r="D5">
        <v>2.5</v>
      </c>
    </row>
    <row spans="1:5" r="6">
      <c t="s" s="4" r="A6">
        <v>366</v>
      </c>
      <c t="n" s="7" r="B6">
        <v>0.6</v>
      </c>
      <c t="n" s="7" r="D6">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s="1" r="A1">
        <v>367</v>
      </c>
      <c t="s" s="2" r="B1">
        <v>64</v>
      </c>
      <c t="s" s="2" r="D1">
        <v>1</v>
      </c>
    </row>
    <row spans="1:5" r="2">
      <c t="s" s="2" r="B2">
        <v>22</v>
      </c>
      <c t="s" s="2" r="C2">
        <v>65</v>
      </c>
      <c t="s" s="2" r="D2">
        <v>22</v>
      </c>
      <c t="s" s="2" r="E2">
        <v>65</v>
      </c>
    </row>
    <row spans="1:5" r="3">
      <c t="s" s="3" r="A3">
        <v>194</v>
      </c>
    </row>
    <row spans="1:5" r="4">
      <c t="s" s="4" r="A4">
        <v>13</v>
      </c>
      <c t="s" s="4" r="D4">
        <v>14</v>
      </c>
    </row>
    <row spans="1:5" r="5">
      <c t="s" s="4" r="A5">
        <v>368</v>
      </c>
      <c t="n" s="7" r="D5">
        <v>-2.3</v>
      </c>
    </row>
    <row spans="1:5" r="6">
      <c t="s" s="4" r="A6">
        <v>193</v>
      </c>
    </row>
    <row spans="1:5" r="7">
      <c t="s" s="3" r="A7">
        <v>194</v>
      </c>
    </row>
    <row spans="1:5" r="8">
      <c t="s" s="4" r="A8">
        <v>369</v>
      </c>
      <c t="n" s="8" r="D8">
        <v>1.1</v>
      </c>
    </row>
    <row spans="1:5" r="9">
      <c t="s" s="4" r="A9">
        <v>370</v>
      </c>
      <c t="n" s="7" r="B9">
        <v>0.9</v>
      </c>
      <c t="n" s="9" r="C9">
        <v>1</v>
      </c>
      <c t="n" s="8" r="D9">
        <v>2.7</v>
      </c>
      <c t="n" s="7" r="E9">
        <v>2.9</v>
      </c>
    </row>
    <row spans="1:5" r="10">
      <c t="s" s="4" r="A10">
        <v>371</v>
      </c>
      <c t="n" s="8" r="B10">
        <v>1.5</v>
      </c>
      <c t="n" s="8" r="C10">
        <v>1.8</v>
      </c>
      <c t="n" s="8" r="D10">
        <v>4.5</v>
      </c>
      <c t="n" s="8" r="E10">
        <v>5.3</v>
      </c>
    </row>
    <row spans="1:5" r="11">
      <c t="s" s="4" r="A11">
        <v>368</v>
      </c>
      <c t="n" s="8" r="B11">
        <v>0.5</v>
      </c>
      <c t="n" s="8" r="C11">
        <v>0.5</v>
      </c>
      <c t="n" s="8" r="D11">
        <v>1.4</v>
      </c>
      <c t="n" s="8" r="E11">
        <v>1.4</v>
      </c>
    </row>
    <row spans="1:5" r="12">
      <c t="s" s="4" r="A12">
        <v>372</v>
      </c>
      <c t="n" s="8" r="B12">
        <v>0.1</v>
      </c>
      <c t="n" s="6" r="C12">
        <v>0</v>
      </c>
      <c t="n" s="8" r="D12">
        <v>0.2</v>
      </c>
      <c t="n" s="8" r="E12">
        <v>0.2</v>
      </c>
    </row>
    <row spans="1:5" r="13">
      <c t="s" s="4" r="A13">
        <v>373</v>
      </c>
      <c t="n" s="8" r="B13">
        <v>-2.5</v>
      </c>
      <c t="n" s="8" r="C13">
        <v>-2.7</v>
      </c>
      <c t="n" s="8" r="D13">
        <v>-7.5</v>
      </c>
      <c t="n" s="8" r="E13">
        <v>-8.1</v>
      </c>
    </row>
    <row spans="1:5" r="14">
      <c t="s" s="4" r="A14">
        <v>374</v>
      </c>
      <c t="n" s="8" r="B14">
        <v>0.5</v>
      </c>
      <c t="n" s="8" r="C14">
        <v>0.6</v>
      </c>
      <c t="n" s="8" r="D14">
        <v>1.3</v>
      </c>
      <c t="n" s="8" r="E14">
        <v>1.7</v>
      </c>
    </row>
    <row spans="1:5" r="15">
      <c t="s" s="4" r="A15">
        <v>197</v>
      </c>
    </row>
    <row spans="1:5" r="16">
      <c t="s" s="3" r="A16">
        <v>194</v>
      </c>
    </row>
    <row spans="1:5" r="17">
      <c t="s" s="4" r="A17">
        <v>369</v>
      </c>
      <c t="n" s="8" r="D17">
        <v>0.5</v>
      </c>
    </row>
    <row spans="1:5" r="18">
      <c t="s" s="4" r="A18">
        <v>370</v>
      </c>
      <c t="n" s="8" r="B18">
        <v>0.5</v>
      </c>
      <c t="n" s="8" r="C18">
        <v>0.7</v>
      </c>
      <c t="n" s="8" r="D18">
        <v>1.5</v>
      </c>
      <c t="n" s="8" r="E18">
        <v>2.5</v>
      </c>
    </row>
    <row spans="1:5" r="19">
      <c t="s" s="4" r="A19">
        <v>371</v>
      </c>
      <c t="n" s="8" r="B19">
        <v>0.5</v>
      </c>
      <c t="n" s="8" r="C19">
        <v>0.7</v>
      </c>
      <c t="n" s="8" r="D19">
        <v>1.5</v>
      </c>
      <c t="n" s="8" r="E19">
        <v>2.4</v>
      </c>
    </row>
    <row spans="1:5" r="20">
      <c t="s" s="4" r="A20">
        <v>368</v>
      </c>
      <c t="n" s="8" r="B20">
        <v>0.4</v>
      </c>
      <c t="n" s="8" r="C20">
        <v>0.7</v>
      </c>
      <c t="n" s="8" r="D20">
        <v>1.2</v>
      </c>
      <c t="n" s="8" r="E20">
        <v>2.6</v>
      </c>
    </row>
    <row spans="1:5" r="21">
      <c t="s" s="4" r="A21">
        <v>374</v>
      </c>
      <c t="n" s="8" r="B21">
        <v>1.4</v>
      </c>
      <c t="n" s="8" r="C21">
        <v>2.1</v>
      </c>
      <c t="n" s="8" r="D21">
        <v>4.2</v>
      </c>
      <c t="n" s="8" r="E21">
        <v>7.5</v>
      </c>
    </row>
    <row spans="1:5" r="22">
      <c t="s" s="4" r="A22">
        <v>199</v>
      </c>
    </row>
    <row spans="1:5" r="23">
      <c t="s" s="3" r="A23">
        <v>194</v>
      </c>
    </row>
    <row spans="1:5" r="24">
      <c t="s" s="4" r="A24">
        <v>369</v>
      </c>
      <c t="n" s="8" r="D24">
        <v>0.3</v>
      </c>
    </row>
    <row spans="1:5" r="25">
      <c t="s" s="4" r="A25">
        <v>370</v>
      </c>
      <c t="n" s="6" r="B25">
        <v>0</v>
      </c>
      <c t="n" s="6" r="C25">
        <v>0</v>
      </c>
      <c t="n" s="8" r="D25">
        <v>0.1</v>
      </c>
      <c t="n" s="8" r="E25">
        <v>0.1</v>
      </c>
    </row>
    <row spans="1:5" r="26">
      <c t="s" s="4" r="A26">
        <v>371</v>
      </c>
      <c t="n" s="8" r="B26">
        <v>0.3</v>
      </c>
      <c t="n" s="8" r="C26">
        <v>0.4</v>
      </c>
      <c t="n" s="6" r="D26">
        <v>1</v>
      </c>
      <c t="n" s="8" r="E26">
        <v>1.3</v>
      </c>
    </row>
    <row spans="1:5" r="27">
      <c t="s" s="4" r="A27">
        <v>368</v>
      </c>
      <c t="n" s="6" r="B27">
        <v>0</v>
      </c>
      <c t="n" s="8" r="C27">
        <v>0.1</v>
      </c>
      <c t="n" s="8" r="D27">
        <v>-0.1</v>
      </c>
      <c t="n" s="8" r="E27">
        <v>0.4</v>
      </c>
    </row>
    <row spans="1:5" r="28">
      <c t="s" s="4" r="A28">
        <v>374</v>
      </c>
      <c t="n" s="8" r="B28">
        <v>0.3</v>
      </c>
      <c t="n" s="8" r="C28">
        <v>0.5</v>
      </c>
      <c t="n" s="6" r="D28">
        <v>1</v>
      </c>
      <c t="n" s="8" r="E28">
        <v>1.8</v>
      </c>
    </row>
    <row spans="1:5" r="29">
      <c t="s" s="4" r="A29">
        <v>375</v>
      </c>
    </row>
    <row spans="1:5" r="30">
      <c t="s" s="3" r="A30">
        <v>194</v>
      </c>
    </row>
    <row spans="1:5" r="31">
      <c t="s" s="4" r="A31">
        <v>374</v>
      </c>
      <c t="n" s="6" r="B31">
        <v>0</v>
      </c>
      <c t="n" s="6" r="C31">
        <v>0</v>
      </c>
      <c t="n" s="6" r="D31">
        <v>0</v>
      </c>
      <c t="n" s="8" r="E31">
        <v>-1.2</v>
      </c>
    </row>
    <row spans="1:5" r="32">
      <c t="s" s="4" r="A32">
        <v>376</v>
      </c>
    </row>
    <row spans="1:5" r="33">
      <c t="s" s="3" r="A33">
        <v>194</v>
      </c>
    </row>
    <row spans="1:5" r="34">
      <c t="s" s="4" r="A34">
        <v>374</v>
      </c>
      <c t="n" s="7" r="B34">
        <v>1.4</v>
      </c>
      <c t="n" s="7" r="C34">
        <v>2.1</v>
      </c>
      <c t="n" s="7" r="D34">
        <v>4.2</v>
      </c>
      <c t="n" s="7" r="E34">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14"/>
    <col customWidth="1" max="6" min="6" width="28"/>
  </cols>
  <sheetData>
    <row spans="1:6" r="1">
      <c t="s" s="1" r="A1">
        <v>377</v>
      </c>
      <c t="s" s="2" r="B1">
        <v>1</v>
      </c>
      <c t="s" s="2" r="C1">
        <v>378</v>
      </c>
    </row>
    <row spans="1:6" r="2">
      <c t="s" s="2" r="B2">
        <v>379</v>
      </c>
      <c t="s" s="2" r="C2">
        <v>380</v>
      </c>
      <c t="s" s="2" r="D2">
        <v>381</v>
      </c>
      <c t="s" s="2" r="E2">
        <v>234</v>
      </c>
      <c t="s" s="2" r="F2">
        <v>382</v>
      </c>
    </row>
    <row spans="1:6" r="3">
      <c t="s" s="3" r="A3">
        <v>383</v>
      </c>
    </row>
    <row spans="1:6" r="4">
      <c t="s" s="4" r="A4">
        <v>384</v>
      </c>
      <c t="n" s="7" r="D4">
        <v>0.3</v>
      </c>
      <c t="n" s="7" r="F4">
        <v>5.2</v>
      </c>
    </row>
    <row spans="1:6" r="5">
      <c t="s" s="4" r="A5">
        <v>385</v>
      </c>
    </row>
    <row spans="1:6" r="6">
      <c t="s" s="3" r="A6">
        <v>383</v>
      </c>
    </row>
    <row spans="1:6" r="7">
      <c t="s" s="4" r="A7">
        <v>386</v>
      </c>
      <c t="s" s="4" r="B7">
        <v>387</v>
      </c>
    </row>
    <row spans="1:6" r="8">
      <c t="s" s="4" r="A8">
        <v>388</v>
      </c>
      <c t="n" s="8" r="B8">
        <v>0.1</v>
      </c>
      <c t="n" s="8" r="C8">
        <v>0.2</v>
      </c>
      <c t="n" s="8" r="D8">
        <v>0.1</v>
      </c>
      <c t="n" s="8" r="F8">
        <v>0.2</v>
      </c>
    </row>
    <row spans="1:6" r="9">
      <c t="s" s="4" r="A9">
        <v>389</v>
      </c>
      <c t="n" s="8" r="B9">
        <v>0.2</v>
      </c>
      <c t="n" s="8" r="C9">
        <v>0.2</v>
      </c>
      <c t="n" s="8" r="D9">
        <v>0.2</v>
      </c>
      <c t="n" s="8" r="F9">
        <v>0.2</v>
      </c>
    </row>
    <row spans="1:6" r="10">
      <c t="s" s="4" r="A10">
        <v>390</v>
      </c>
    </row>
    <row spans="1:6" r="11">
      <c t="s" s="3" r="A11">
        <v>383</v>
      </c>
    </row>
    <row spans="1:6" r="12">
      <c t="s" s="4" r="A12">
        <v>391</v>
      </c>
      <c t="n" s="8" r="B12">
        <v>1.6</v>
      </c>
      <c t="n" s="8" r="C12">
        <v>4.2</v>
      </c>
      <c t="n" s="8" r="D12">
        <v>1.6</v>
      </c>
      <c t="n" s="8" r="F12">
        <v>4.2</v>
      </c>
    </row>
    <row spans="1:6" r="13">
      <c t="s" s="4" r="A13">
        <v>392</v>
      </c>
      <c t="n" s="8" r="B13">
        <v>0.6</v>
      </c>
      <c t="n" s="6" r="C13">
        <v>0</v>
      </c>
      <c t="n" s="8" r="D13">
        <v>0.6</v>
      </c>
      <c t="n" s="6" r="F13">
        <v>0</v>
      </c>
    </row>
    <row spans="1:6" r="14">
      <c t="s" s="4" r="A14">
        <v>393</v>
      </c>
    </row>
    <row spans="1:6" r="15">
      <c t="s" s="3" r="A15">
        <v>383</v>
      </c>
    </row>
    <row spans="1:6" r="16">
      <c t="s" s="4" r="A16">
        <v>394</v>
      </c>
      <c t="n" s="11" r="B16">
        <v>11500000</v>
      </c>
      <c t="n" s="11" r="C16">
        <v>18900000</v>
      </c>
    </row>
    <row spans="1:6" r="17">
      <c t="s" s="4" r="A17">
        <v>395</v>
      </c>
    </row>
    <row spans="1:6" r="18">
      <c t="s" s="3" r="A18">
        <v>383</v>
      </c>
    </row>
    <row spans="1:6" r="19">
      <c t="s" s="4" r="A19">
        <v>396</v>
      </c>
      <c t="s" s="4" r="B19">
        <v>397</v>
      </c>
      <c t="s" s="4" r="C19">
        <v>398</v>
      </c>
    </row>
    <row spans="1:6" r="20">
      <c t="s" s="4" r="A20">
        <v>399</v>
      </c>
      <c t="s" s="4" r="B20">
        <v>400</v>
      </c>
      <c t="s" s="4" r="C20">
        <v>400</v>
      </c>
    </row>
    <row spans="1:6" r="21">
      <c t="s" s="4" r="A21">
        <v>401</v>
      </c>
    </row>
    <row spans="1:6" r="22">
      <c t="s" s="3" r="A22">
        <v>383</v>
      </c>
    </row>
    <row spans="1:6" r="23">
      <c t="s" s="4" r="A23">
        <v>402</v>
      </c>
      <c t="s" s="4" r="B23">
        <v>403</v>
      </c>
    </row>
    <row spans="1:6" r="24">
      <c t="s" s="4" r="A24">
        <v>240</v>
      </c>
    </row>
    <row spans="1:6" r="25">
      <c t="s" s="3" r="A25">
        <v>383</v>
      </c>
    </row>
    <row spans="1:6" r="26">
      <c t="s" s="4" r="A26">
        <v>242</v>
      </c>
      <c t="s" s="4" r="B26">
        <v>243</v>
      </c>
      <c t="s" s="4" r="D26">
        <v>243</v>
      </c>
    </row>
    <row spans="1:6" r="27">
      <c t="s" s="4" r="A27">
        <v>244</v>
      </c>
    </row>
    <row spans="1:6" r="28">
      <c t="s" s="3" r="A28">
        <v>383</v>
      </c>
    </row>
    <row spans="1:6" r="29">
      <c t="s" s="4" r="A29">
        <v>242</v>
      </c>
      <c t="s" s="4" r="B29">
        <v>245</v>
      </c>
      <c t="s" s="4" r="D29">
        <v>245</v>
      </c>
    </row>
    <row spans="1:6" r="30">
      <c t="s" s="4" r="A30">
        <v>246</v>
      </c>
    </row>
    <row spans="1:6" r="31">
      <c t="s" s="3" r="A31">
        <v>383</v>
      </c>
    </row>
    <row spans="1:6" r="32">
      <c t="s" s="4" r="A32">
        <v>242</v>
      </c>
      <c t="s" s="4" r="B32">
        <v>247</v>
      </c>
      <c t="s" s="4" r="D32">
        <v>247</v>
      </c>
      <c t="s" s="4" r="E32">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2</v>
      </c>
      <c t="s" s="2" r="C1">
        <v>23</v>
      </c>
    </row>
    <row spans="1:3" r="2">
      <c t="s" s="3" r="A2">
        <v>405</v>
      </c>
    </row>
    <row spans="1:3" r="3">
      <c t="s" s="4" r="A3">
        <v>406</v>
      </c>
      <c t="n" s="7" r="B3">
        <v>9.6</v>
      </c>
      <c t="n" s="7" r="C3">
        <v>5.5</v>
      </c>
    </row>
    <row spans="1:3" r="4">
      <c t="s" s="4" r="A4">
        <v>407</v>
      </c>
      <c t="n" s="8" r="B4">
        <v>-7.8</v>
      </c>
      <c t="n" s="8" r="C4">
        <v>-5.4</v>
      </c>
    </row>
    <row spans="1:3" r="5">
      <c t="s" s="4" r="A5">
        <v>408</v>
      </c>
      <c t="n" s="6" r="B5">
        <v>0</v>
      </c>
      <c t="n" s="6" r="C5">
        <v>0</v>
      </c>
    </row>
    <row spans="1:3" r="6">
      <c t="s" s="4" r="A6">
        <v>409</v>
      </c>
      <c t="n" s="8" r="B6">
        <v>1.8</v>
      </c>
      <c t="n" s="8" r="C6">
        <v>0.1</v>
      </c>
    </row>
    <row spans="1:3" r="7">
      <c t="s" s="3" r="A7">
        <v>410</v>
      </c>
    </row>
    <row spans="1:3" r="8">
      <c t="s" s="4" r="A8">
        <v>406</v>
      </c>
      <c t="n" s="8" r="B8">
        <v>-10.2</v>
      </c>
      <c t="n" s="8" r="C8">
        <v>-29.5</v>
      </c>
    </row>
    <row spans="1:3" r="9">
      <c t="s" s="4" r="A9">
        <v>407</v>
      </c>
      <c t="n" s="8" r="B9">
        <v>7.8</v>
      </c>
      <c t="n" s="8" r="C9">
        <v>5.4</v>
      </c>
    </row>
    <row spans="1:3" r="10">
      <c t="s" s="4" r="A10">
        <v>408</v>
      </c>
      <c t="n" s="8" r="B10">
        <v>0.3</v>
      </c>
      <c t="n" s="8" r="C10">
        <v>5.2</v>
      </c>
    </row>
    <row spans="1:3" r="11">
      <c t="s" s="4" r="A11">
        <v>409</v>
      </c>
      <c t="n" s="8" r="B11">
        <v>-2.1</v>
      </c>
      <c t="n" s="8" r="C11">
        <v>-18.9</v>
      </c>
    </row>
    <row spans="1:3" r="12">
      <c t="s" s="4" r="A12">
        <v>385</v>
      </c>
    </row>
    <row spans="1:3" r="13">
      <c t="s" s="3" r="A13">
        <v>405</v>
      </c>
    </row>
    <row spans="1:3" r="14">
      <c t="s" s="4" r="A14">
        <v>406</v>
      </c>
      <c t="n" s="8" r="B14">
        <v>9.199999999999999</v>
      </c>
      <c t="n" s="8" r="C14">
        <v>5.4</v>
      </c>
    </row>
    <row spans="1:3" r="15">
      <c t="s" s="3" r="A15">
        <v>410</v>
      </c>
    </row>
    <row spans="1:3" r="16">
      <c t="s" s="4" r="A16">
        <v>406</v>
      </c>
      <c t="n" s="6" r="B16">
        <v>-10</v>
      </c>
      <c t="n" s="8" r="C16">
        <v>-28.4</v>
      </c>
    </row>
    <row spans="1:3" r="17">
      <c t="s" s="4" r="A17">
        <v>390</v>
      </c>
    </row>
    <row spans="1:3" r="18">
      <c t="s" s="3" r="A18">
        <v>405</v>
      </c>
    </row>
    <row spans="1:3" r="19">
      <c t="s" s="4" r="A19">
        <v>406</v>
      </c>
      <c t="n" s="8" r="B19">
        <v>0.4</v>
      </c>
      <c t="n" s="8" r="C19">
        <v>0.1</v>
      </c>
    </row>
    <row spans="1:3" r="20">
      <c t="s" s="3" r="A20">
        <v>410</v>
      </c>
    </row>
    <row spans="1:3" r="21">
      <c t="s" s="4" r="A21">
        <v>406</v>
      </c>
      <c t="n" s="8" r="B21">
        <v>-0.1</v>
      </c>
      <c t="n" s="8" r="C21">
        <v>-0.3</v>
      </c>
    </row>
    <row spans="1:3" r="22">
      <c t="s" s="4" r="A22">
        <v>393</v>
      </c>
    </row>
    <row spans="1:3" r="23">
      <c t="s" s="3" r="A23">
        <v>405</v>
      </c>
    </row>
    <row spans="1:3" r="24">
      <c t="s" s="4" r="A24">
        <v>406</v>
      </c>
      <c t="n" s="6" r="B24">
        <v>0</v>
      </c>
      <c t="n" s="6" r="C24">
        <v>0</v>
      </c>
    </row>
    <row spans="1:3" r="25">
      <c t="s" s="3" r="A25">
        <v>410</v>
      </c>
    </row>
    <row spans="1:3" r="26">
      <c t="s" s="4" r="A26">
        <v>406</v>
      </c>
      <c t="n" s="7" r="B26">
        <v>-0.1</v>
      </c>
      <c t="n" s="7" r="C26">
        <v>-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2</v>
      </c>
      <c t="s" s="2" r="C1">
        <v>23</v>
      </c>
    </row>
    <row spans="1:3" r="2">
      <c t="s" s="3" r="A2">
        <v>412</v>
      </c>
    </row>
    <row spans="1:3" r="3">
      <c t="s" s="4" r="A3">
        <v>28</v>
      </c>
      <c t="n" s="7" r="B3">
        <v>32.7</v>
      </c>
      <c t="n" s="7" r="C3">
        <v>28.7</v>
      </c>
    </row>
    <row spans="1:3" r="4">
      <c t="s" s="4" r="A4">
        <v>33</v>
      </c>
      <c t="n" s="8" r="B4">
        <v>76.2</v>
      </c>
      <c t="n" s="8" r="C4">
        <v>82.90000000000001</v>
      </c>
    </row>
    <row spans="1:3" r="5">
      <c t="s" s="4" r="A5">
        <v>413</v>
      </c>
      <c t="n" s="8" r="B5">
        <v>1.8</v>
      </c>
      <c t="n" s="8" r="C5">
        <v>0.1</v>
      </c>
    </row>
    <row spans="1:3" r="6">
      <c t="s" s="4" r="A6">
        <v>37</v>
      </c>
      <c t="n" s="8" r="B6">
        <v>217.6</v>
      </c>
      <c t="n" s="8" r="C6">
        <v>233.8</v>
      </c>
    </row>
    <row spans="1:3" r="7">
      <c t="s" s="4" r="A7">
        <v>43</v>
      </c>
      <c t="n" s="6" r="B7">
        <v>65</v>
      </c>
      <c t="n" s="8" r="C7">
        <v>67.59999999999999</v>
      </c>
    </row>
    <row spans="1:3" r="8">
      <c t="s" s="4" r="A8">
        <v>414</v>
      </c>
      <c t="n" s="8" r="B8">
        <v>2.1</v>
      </c>
      <c t="n" s="8" r="C8">
        <v>18.9</v>
      </c>
    </row>
    <row spans="1:3" r="9">
      <c t="s" s="4" r="A9">
        <v>385</v>
      </c>
    </row>
    <row spans="1:3" r="10">
      <c t="s" s="3" r="A10">
        <v>412</v>
      </c>
    </row>
    <row spans="1:3" r="11">
      <c t="s" s="4" r="A11">
        <v>28</v>
      </c>
      <c t="n" s="8" r="B11">
        <v>1.2</v>
      </c>
      <c t="n" s="6" r="C11">
        <v>0</v>
      </c>
    </row>
    <row spans="1:3" r="12">
      <c t="s" s="4" r="A12">
        <v>33</v>
      </c>
      <c t="n" s="8" r="B12">
        <v>0.3</v>
      </c>
      <c t="n" s="8" r="C12">
        <v>0.1</v>
      </c>
    </row>
    <row spans="1:3" r="13">
      <c t="s" s="4" r="A13">
        <v>37</v>
      </c>
      <c t="n" s="8" r="B13">
        <v>1.9</v>
      </c>
      <c t="n" s="8" r="C13">
        <v>16.6</v>
      </c>
    </row>
    <row spans="1:3" r="14">
      <c t="s" s="4" r="A14">
        <v>43</v>
      </c>
      <c t="n" s="8" r="B14">
        <v>0.1</v>
      </c>
      <c t="n" s="8" r="C14">
        <v>1.3</v>
      </c>
    </row>
    <row spans="1:3" r="15">
      <c t="s" s="4" r="A15">
        <v>390</v>
      </c>
    </row>
    <row spans="1:3" r="16">
      <c t="s" s="3" r="A16">
        <v>412</v>
      </c>
    </row>
    <row spans="1:3" r="17">
      <c t="s" s="4" r="A17">
        <v>28</v>
      </c>
      <c t="n" s="8" r="B17">
        <v>0.3</v>
      </c>
      <c t="n" s="6" r="C17">
        <v>0</v>
      </c>
    </row>
    <row spans="1:3" r="18">
      <c t="s" s="4" r="A18">
        <v>37</v>
      </c>
      <c t="n" s="6" r="B18">
        <v>0</v>
      </c>
      <c t="n" s="8" r="C18">
        <v>0.2</v>
      </c>
    </row>
    <row spans="1:3" r="19">
      <c t="s" s="4" r="A19">
        <v>393</v>
      </c>
    </row>
    <row spans="1:3" r="20">
      <c t="s" s="3" r="A20">
        <v>412</v>
      </c>
    </row>
    <row spans="1:3" r="21">
      <c t="s" s="4" r="A21">
        <v>37</v>
      </c>
      <c t="n" s="8" r="B21">
        <v>0.1</v>
      </c>
      <c t="n" s="8" r="C21">
        <v>0.7</v>
      </c>
    </row>
    <row spans="1:3" r="22">
      <c t="s" s="4" r="A22">
        <v>43</v>
      </c>
      <c t="n" s="9" r="B22">
        <v>0</v>
      </c>
      <c t="n" s="7" r="C22">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64</v>
      </c>
      <c t="s" s="2" r="D1">
        <v>1</v>
      </c>
    </row>
    <row spans="1:5" r="2">
      <c t="s" s="2" r="B2">
        <v>22</v>
      </c>
      <c t="s" s="2" r="C2">
        <v>65</v>
      </c>
      <c t="s" s="2" r="D2">
        <v>22</v>
      </c>
      <c t="s" s="2" r="E2">
        <v>65</v>
      </c>
    </row>
    <row spans="1:5" r="3">
      <c t="s" s="4" r="A3">
        <v>385</v>
      </c>
    </row>
    <row spans="1:5" r="4">
      <c t="s" s="3" r="A4">
        <v>416</v>
      </c>
    </row>
    <row spans="1:5" r="5">
      <c t="s" s="4" r="A5">
        <v>417</v>
      </c>
      <c t="n" s="7" r="B5">
        <v>9.1</v>
      </c>
      <c t="n" s="9" r="C5">
        <v>-20</v>
      </c>
      <c t="n" s="7" r="D5">
        <v>25.4</v>
      </c>
      <c t="n" s="7" r="E5">
        <v>-25.9</v>
      </c>
    </row>
    <row spans="1:5" r="6">
      <c t="s" s="4" r="A6">
        <v>390</v>
      </c>
    </row>
    <row spans="1:5" r="7">
      <c t="s" s="3" r="A7">
        <v>416</v>
      </c>
    </row>
    <row spans="1:5" r="8">
      <c t="s" s="4" r="A8">
        <v>417</v>
      </c>
      <c t="n" s="8" r="B8">
        <v>-0.3</v>
      </c>
      <c t="n" s="8" r="C8">
        <v>0.6</v>
      </c>
      <c t="n" s="8" r="D8">
        <v>0.6</v>
      </c>
      <c t="n" s="8" r="E8">
        <v>2.4</v>
      </c>
    </row>
    <row spans="1:5" r="9">
      <c t="s" s="4" r="A9">
        <v>393</v>
      </c>
    </row>
    <row spans="1:5" r="10">
      <c t="s" s="3" r="A10">
        <v>416</v>
      </c>
    </row>
    <row spans="1:5" r="11">
      <c t="s" s="4" r="A11">
        <v>417</v>
      </c>
      <c t="n" s="7" r="B11">
        <v>0.2</v>
      </c>
      <c t="n" s="7" r="C11">
        <v>0.1</v>
      </c>
      <c t="n" s="7" r="D11">
        <v>0.4</v>
      </c>
      <c t="n" s="7" r="E11">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2</v>
      </c>
      <c t="s" s="2" r="C1">
        <v>23</v>
      </c>
    </row>
    <row spans="1:3" r="2">
      <c t="s" s="4" r="A2">
        <v>419</v>
      </c>
    </row>
    <row spans="1:3" r="3">
      <c t="s" s="3" r="A3">
        <v>420</v>
      </c>
    </row>
    <row spans="1:3" r="4">
      <c t="s" s="4" r="A4">
        <v>25</v>
      </c>
      <c t="n" s="7" r="B4">
        <v>36.5</v>
      </c>
      <c t="n" s="7" r="C4">
        <v>62.2</v>
      </c>
    </row>
    <row spans="1:3" r="5">
      <c t="s" s="4" r="A5">
        <v>421</v>
      </c>
    </row>
    <row spans="1:3" r="6">
      <c t="s" s="3" r="A6">
        <v>420</v>
      </c>
    </row>
    <row spans="1:3" r="7">
      <c t="s" s="4" r="A7">
        <v>422</v>
      </c>
      <c t="n" s="8" r="B7">
        <v>140.1</v>
      </c>
      <c t="n" s="6" r="C7">
        <v>0</v>
      </c>
    </row>
    <row spans="1:3" r="8">
      <c t="s" s="4" r="A8">
        <v>423</v>
      </c>
    </row>
    <row spans="1:3" r="9">
      <c t="s" s="3" r="A9">
        <v>420</v>
      </c>
    </row>
    <row spans="1:3" r="10">
      <c t="s" s="4" r="A10">
        <v>424</v>
      </c>
      <c t="n" s="8" r="B10">
        <v>23.3</v>
      </c>
      <c t="n" s="8" r="C10">
        <v>25.1</v>
      </c>
    </row>
    <row spans="1:3" r="11">
      <c t="s" s="4" r="A11">
        <v>425</v>
      </c>
      <c t="n" s="8" r="B11">
        <v>77.5</v>
      </c>
      <c t="n" s="8" r="C11">
        <v>63.3</v>
      </c>
    </row>
    <row spans="1:3" r="12">
      <c t="s" s="4" r="A12">
        <v>426</v>
      </c>
    </row>
    <row spans="1:3" r="13">
      <c t="s" s="3" r="A13">
        <v>420</v>
      </c>
    </row>
    <row spans="1:3" r="14">
      <c t="s" s="4" r="A14">
        <v>427</v>
      </c>
      <c t="n" s="6" r="B14">
        <v>0</v>
      </c>
      <c t="n" s="8" r="C14">
        <v>362.1</v>
      </c>
    </row>
    <row spans="1:3" r="15">
      <c t="s" s="4" r="A15">
        <v>428</v>
      </c>
    </row>
    <row spans="1:3" r="16">
      <c t="s" s="3" r="A16">
        <v>420</v>
      </c>
    </row>
    <row spans="1:3" r="17">
      <c t="s" s="4" r="A17">
        <v>427</v>
      </c>
      <c t="n" s="8" r="B17">
        <v>445.6</v>
      </c>
      <c t="n" s="8" r="C17">
        <v>336.7</v>
      </c>
    </row>
    <row spans="1:3" r="18">
      <c t="s" s="4" r="A18">
        <v>429</v>
      </c>
    </row>
    <row spans="1:3" r="19">
      <c t="s" s="3" r="A19">
        <v>420</v>
      </c>
    </row>
    <row spans="1:3" r="20">
      <c t="s" s="4" r="A20">
        <v>427</v>
      </c>
      <c t="n" s="8" r="B20">
        <v>596.6</v>
      </c>
      <c t="n" s="6" r="C20">
        <v>0</v>
      </c>
    </row>
    <row spans="1:3" r="21">
      <c t="s" s="4" r="A21">
        <v>430</v>
      </c>
    </row>
    <row spans="1:3" r="22">
      <c t="s" s="3" r="A22">
        <v>420</v>
      </c>
    </row>
    <row spans="1:3" r="23">
      <c t="s" s="4" r="A23">
        <v>401</v>
      </c>
      <c t="n" s="8" r="B23">
        <v>170.6</v>
      </c>
      <c t="n" s="6" r="C23">
        <v>179</v>
      </c>
    </row>
    <row spans="1:3" r="24">
      <c t="s" s="4" r="A24">
        <v>431</v>
      </c>
    </row>
    <row spans="1:3" r="25">
      <c t="s" s="3" r="A25">
        <v>420</v>
      </c>
    </row>
    <row spans="1:3" r="26">
      <c t="s" s="4" r="A26">
        <v>422</v>
      </c>
      <c t="n" s="8" r="B26">
        <v>23.3</v>
      </c>
      <c t="n" s="8" r="C26">
        <v>25.6</v>
      </c>
    </row>
    <row spans="1:3" r="27">
      <c t="s" s="4" r="A27">
        <v>432</v>
      </c>
    </row>
    <row spans="1:3" r="28">
      <c t="s" s="3" r="A28">
        <v>420</v>
      </c>
    </row>
    <row spans="1:3" r="29">
      <c t="s" s="4" r="A29">
        <v>25</v>
      </c>
      <c t="n" s="8" r="B29">
        <v>36.5</v>
      </c>
      <c t="n" s="8" r="C29">
        <v>62.2</v>
      </c>
    </row>
    <row spans="1:3" r="30">
      <c t="s" s="4" r="A30">
        <v>433</v>
      </c>
    </row>
    <row spans="1:3" r="31">
      <c t="s" s="3" r="A31">
        <v>420</v>
      </c>
    </row>
    <row spans="1:3" r="32">
      <c t="s" s="4" r="A32">
        <v>422</v>
      </c>
      <c t="n" s="8" r="B32">
        <v>140.1</v>
      </c>
      <c t="n" s="6" r="C32">
        <v>0</v>
      </c>
    </row>
    <row spans="1:3" r="33">
      <c t="s" s="4" r="A33">
        <v>434</v>
      </c>
    </row>
    <row spans="1:3" r="34">
      <c t="s" s="3" r="A34">
        <v>420</v>
      </c>
    </row>
    <row spans="1:3" r="35">
      <c t="s" s="4" r="A35">
        <v>424</v>
      </c>
      <c t="n" s="8" r="B35">
        <v>21.7</v>
      </c>
      <c t="n" s="8" r="C35">
        <v>25.1</v>
      </c>
    </row>
    <row spans="1:3" r="36">
      <c t="s" s="4" r="A36">
        <v>425</v>
      </c>
      <c t="n" s="8" r="B36">
        <v>44.4</v>
      </c>
      <c t="n" s="8" r="C36">
        <v>44.3</v>
      </c>
    </row>
    <row spans="1:3" r="37">
      <c t="s" s="4" r="A37">
        <v>435</v>
      </c>
    </row>
    <row spans="1:3" r="38">
      <c t="s" s="3" r="A38">
        <v>420</v>
      </c>
    </row>
    <row spans="1:3" r="39">
      <c t="s" s="4" r="A39">
        <v>427</v>
      </c>
      <c t="n" s="6" r="B39">
        <v>0</v>
      </c>
      <c t="n" s="8" r="C39">
        <v>430.8</v>
      </c>
    </row>
    <row spans="1:3" r="40">
      <c t="s" s="4" r="A40">
        <v>436</v>
      </c>
    </row>
    <row spans="1:3" r="41">
      <c t="s" s="3" r="A41">
        <v>420</v>
      </c>
    </row>
    <row spans="1:3" r="42">
      <c t="s" s="4" r="A42">
        <v>427</v>
      </c>
      <c t="n" s="8" r="B42">
        <v>435.2</v>
      </c>
      <c t="n" s="8" r="C42">
        <v>434.3</v>
      </c>
    </row>
    <row spans="1:3" r="43">
      <c t="s" s="4" r="A43">
        <v>437</v>
      </c>
    </row>
    <row spans="1:3" r="44">
      <c t="s" s="3" r="A44">
        <v>420</v>
      </c>
    </row>
    <row spans="1:3" r="45">
      <c t="s" s="4" r="A45">
        <v>427</v>
      </c>
      <c t="n" s="8" r="B45">
        <v>537.9</v>
      </c>
      <c t="n" s="6" r="C45">
        <v>0</v>
      </c>
    </row>
    <row spans="1:3" r="46">
      <c t="s" s="4" r="A46">
        <v>438</v>
      </c>
    </row>
    <row spans="1:3" r="47">
      <c t="s" s="3" r="A47">
        <v>420</v>
      </c>
    </row>
    <row spans="1:3" r="48">
      <c t="s" s="4" r="A48">
        <v>401</v>
      </c>
      <c t="n" s="6" r="B48">
        <v>170</v>
      </c>
      <c t="n" s="8" r="C48">
        <v>178.3</v>
      </c>
    </row>
    <row spans="1:3" r="49">
      <c t="s" s="4" r="A49">
        <v>439</v>
      </c>
    </row>
    <row spans="1:3" r="50">
      <c t="s" s="3" r="A50">
        <v>420</v>
      </c>
    </row>
    <row spans="1:3" r="51">
      <c t="s" s="4" r="A51">
        <v>422</v>
      </c>
      <c t="n" s="7" r="B51">
        <v>23.2</v>
      </c>
      <c t="n" s="7" r="C51">
        <v>2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40</v>
      </c>
      <c t="s" s="2" r="B1">
        <v>441</v>
      </c>
      <c t="s" s="2" r="C1">
        <v>22</v>
      </c>
      <c t="s" s="2" r="D1">
        <v>65</v>
      </c>
      <c t="s" s="2" r="E1">
        <v>442</v>
      </c>
      <c t="s" s="2" r="F1">
        <v>65</v>
      </c>
      <c t="s" s="2" r="G1">
        <v>22</v>
      </c>
      <c t="s" s="2" r="H1">
        <v>65</v>
      </c>
    </row>
    <row spans="1:8" r="2">
      <c t="s" s="3" r="A2">
        <v>443</v>
      </c>
    </row>
    <row spans="1:8" r="3">
      <c t="s" s="4" r="A3">
        <v>444</v>
      </c>
      <c t="n" s="7" r="F3">
        <v>8.4</v>
      </c>
      <c t="n" s="7" r="G3">
        <v>3.2</v>
      </c>
    </row>
    <row spans="1:8" r="4">
      <c t="s" s="4" r="A4">
        <v>445</v>
      </c>
      <c t="n" s="6" r="B4">
        <v>25000</v>
      </c>
    </row>
    <row spans="1:8" r="5">
      <c t="s" s="4" r="A5">
        <v>446</v>
      </c>
      <c t="n" s="9" r="B5">
        <v>5</v>
      </c>
    </row>
    <row spans="1:8" r="6">
      <c t="s" s="4" r="A6">
        <v>447</v>
      </c>
      <c t="n" s="8" r="G6">
        <v>4.6</v>
      </c>
      <c t="n" s="7" r="H6">
        <v>-196.9</v>
      </c>
    </row>
    <row spans="1:8" r="7">
      <c t="s" s="4" r="A7">
        <v>448</v>
      </c>
    </row>
    <row spans="1:8" r="8">
      <c t="s" s="3" r="A8">
        <v>443</v>
      </c>
    </row>
    <row spans="1:8" r="9">
      <c t="s" s="4" r="A9">
        <v>449</v>
      </c>
      <c t="n" s="7" r="E9">
        <v>51.8</v>
      </c>
      <c t="n" s="6" r="G9">
        <v>31</v>
      </c>
    </row>
    <row spans="1:8" r="10">
      <c t="s" s="4" r="A10">
        <v>450</v>
      </c>
      <c t="n" s="7" r="F10">
        <v>15.1</v>
      </c>
      <c t="n" s="8" r="G10">
        <v>11.8</v>
      </c>
    </row>
    <row spans="1:8" r="11">
      <c t="s" s="4" r="A11">
        <v>447</v>
      </c>
      <c t="n" s="7" r="C11">
        <v>4.6</v>
      </c>
      <c t="n" s="7" r="D11">
        <v>0.4</v>
      </c>
      <c t="n" s="7" r="G11">
        <v>4.6</v>
      </c>
      <c t="n" s="7" r="H11">
        <v>-19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87</v>
      </c>
      <c t="s" s="2" r="B1">
        <v>1</v>
      </c>
    </row>
    <row spans="1:3" r="2">
      <c t="s" s="2" r="B2">
        <v>22</v>
      </c>
      <c t="s" s="2" r="C2">
        <v>65</v>
      </c>
    </row>
    <row spans="1:3" r="3">
      <c t="s" s="3" r="A3">
        <v>88</v>
      </c>
    </row>
    <row spans="1:3" r="4">
      <c t="s" s="4" r="A4">
        <v>81</v>
      </c>
      <c t="n" s="9" r="B4">
        <v>-41</v>
      </c>
      <c t="n" s="7" r="C4">
        <v>61.5</v>
      </c>
    </row>
    <row spans="1:3" r="5">
      <c t="s" s="4" r="A5">
        <v>89</v>
      </c>
      <c t="n" s="8" r="B5">
        <v>78.8</v>
      </c>
      <c t="n" s="8" r="C5">
        <v>92.90000000000001</v>
      </c>
    </row>
    <row spans="1:3" r="6">
      <c t="s" s="4" r="A6">
        <v>90</v>
      </c>
      <c t="n" s="8" r="B6">
        <v>15.3</v>
      </c>
      <c t="n" s="8" r="C6">
        <v>63.1</v>
      </c>
    </row>
    <row spans="1:3" r="7">
      <c t="s" s="4" r="A7">
        <v>91</v>
      </c>
      <c t="n" s="8" r="B7">
        <v>5.2</v>
      </c>
      <c t="n" s="8" r="C7">
        <v>3.9</v>
      </c>
    </row>
    <row spans="1:3" r="8">
      <c t="s" s="4" r="A8">
        <v>92</v>
      </c>
      <c t="n" s="8" r="B8">
        <v>-23.6</v>
      </c>
      <c t="n" s="8" r="C8">
        <v>23.6</v>
      </c>
    </row>
    <row spans="1:3" r="9">
      <c t="s" s="4" r="A9">
        <v>93</v>
      </c>
      <c t="n" s="8" r="B9">
        <v>0.9</v>
      </c>
      <c t="n" s="8" r="C9">
        <v>-4.1</v>
      </c>
    </row>
    <row spans="1:3" r="10">
      <c t="s" s="4" r="A10">
        <v>94</v>
      </c>
      <c t="n" s="8" r="B10">
        <v>12.6</v>
      </c>
      <c t="n" s="6" r="C10">
        <v>2</v>
      </c>
    </row>
    <row spans="1:3" r="11">
      <c t="s" s="4" r="A11">
        <v>95</v>
      </c>
      <c t="n" s="8" r="B11">
        <v>4.6</v>
      </c>
      <c t="n" s="8" r="C11">
        <v>-196.9</v>
      </c>
    </row>
    <row spans="1:3" r="12">
      <c t="s" s="4" r="A12">
        <v>96</v>
      </c>
      <c t="n" s="8" r="B12">
        <v>7.8</v>
      </c>
      <c t="n" s="8" r="C12">
        <v>-3.1</v>
      </c>
    </row>
    <row spans="1:3" r="13">
      <c t="s" s="4" r="A13">
        <v>97</v>
      </c>
      <c t="n" s="8" r="B13">
        <v>-60.2</v>
      </c>
      <c t="n" s="8" r="C13">
        <v>-113.3</v>
      </c>
    </row>
    <row spans="1:3" r="14">
      <c t="s" s="4" r="A14">
        <v>98</v>
      </c>
      <c t="n" s="8" r="B14">
        <v>-9.5</v>
      </c>
      <c t="n" s="8" r="C14">
        <v>116.8</v>
      </c>
    </row>
    <row spans="1:3" r="15">
      <c t="s" s="4" r="A15">
        <v>99</v>
      </c>
      <c t="n" s="8" r="B15">
        <v>0.7</v>
      </c>
      <c t="n" s="8" r="C15">
        <v>-0.2</v>
      </c>
    </row>
    <row spans="1:3" r="16">
      <c t="s" s="4" r="A16">
        <v>100</v>
      </c>
      <c t="n" s="8" r="B16">
        <v>47.2</v>
      </c>
      <c t="n" s="8" r="C16">
        <v>26.7</v>
      </c>
    </row>
    <row spans="1:3" r="17">
      <c t="s" s="4" r="A17">
        <v>101</v>
      </c>
      <c t="n" s="8" r="B17">
        <v>7.8</v>
      </c>
      <c t="n" s="8" r="C17">
        <v>-1.5</v>
      </c>
    </row>
    <row spans="1:3" r="18">
      <c t="s" s="4" r="A18">
        <v>102</v>
      </c>
      <c t="n" s="8" r="B18">
        <v>46.6</v>
      </c>
      <c t="n" s="8" r="C18">
        <v>71.40000000000001</v>
      </c>
    </row>
    <row spans="1:3" r="19">
      <c t="s" s="3" r="A19">
        <v>103</v>
      </c>
    </row>
    <row spans="1:3" r="20">
      <c t="s" s="4" r="A20">
        <v>104</v>
      </c>
      <c t="n" s="8" r="B20">
        <v>-295.7</v>
      </c>
      <c t="n" s="8" r="C20">
        <v>-175.1</v>
      </c>
    </row>
    <row spans="1:3" r="21">
      <c t="s" s="4" r="A21">
        <v>105</v>
      </c>
      <c t="n" s="6" r="B21">
        <v>0</v>
      </c>
      <c t="n" s="8" r="C21">
        <v>587.1</v>
      </c>
    </row>
    <row spans="1:3" r="22">
      <c t="s" s="4" r="A22">
        <v>96</v>
      </c>
      <c t="n" s="8" r="B22">
        <v>-1.2</v>
      </c>
      <c t="n" s="8" r="C22">
        <v>0.2</v>
      </c>
    </row>
    <row spans="1:3" r="23">
      <c t="s" s="4" r="A23">
        <v>106</v>
      </c>
      <c t="n" s="8" r="B23">
        <v>-296.9</v>
      </c>
      <c t="n" s="8" r="C23">
        <v>412.2</v>
      </c>
    </row>
    <row spans="1:3" r="24">
      <c t="s" s="3" r="A24">
        <v>107</v>
      </c>
    </row>
    <row spans="1:3" r="25">
      <c t="s" s="4" r="A25">
        <v>108</v>
      </c>
      <c t="n" s="8" r="B25">
        <v>200.1</v>
      </c>
      <c t="n" s="8" r="C25">
        <v>159.5</v>
      </c>
    </row>
    <row spans="1:3" r="26">
      <c t="s" s="4" r="A26">
        <v>109</v>
      </c>
      <c t="n" s="8" r="B26">
        <v>-61.7</v>
      </c>
      <c t="n" s="8" r="C26">
        <v>-380.6</v>
      </c>
    </row>
    <row spans="1:3" r="27">
      <c t="s" s="4" r="A27">
        <v>110</v>
      </c>
      <c t="n" s="8" r="B27">
        <v>540.4</v>
      </c>
      <c t="n" s="6" r="C27">
        <v>0</v>
      </c>
    </row>
    <row spans="1:3" r="28">
      <c t="s" s="4" r="A28">
        <v>111</v>
      </c>
      <c t="n" s="8" r="B28">
        <v>-443.8</v>
      </c>
      <c t="n" s="6" r="C28">
        <v>-125</v>
      </c>
    </row>
    <row spans="1:3" r="29">
      <c t="s" s="4" r="A29">
        <v>112</v>
      </c>
      <c t="n" s="8" r="B29">
        <v>-6.7</v>
      </c>
      <c t="n" s="8" r="C29">
        <v>-0.4</v>
      </c>
    </row>
    <row spans="1:3" r="30">
      <c t="s" s="4" r="A30">
        <v>113</v>
      </c>
      <c t="n" s="8" r="B30">
        <v>-3.5</v>
      </c>
      <c t="n" s="8" r="C30">
        <v>-4.4</v>
      </c>
    </row>
    <row spans="1:3" r="31">
      <c t="s" s="4" r="A31">
        <v>96</v>
      </c>
      <c t="n" s="8" r="B31">
        <v>-0.7</v>
      </c>
      <c t="n" s="8" r="C31">
        <v>-1.1</v>
      </c>
    </row>
    <row spans="1:3" r="32">
      <c t="s" s="4" r="A32">
        <v>114</v>
      </c>
      <c t="n" s="8" r="B32">
        <v>224.1</v>
      </c>
      <c t="n" s="6" r="C32">
        <v>-352</v>
      </c>
    </row>
    <row spans="1:3" r="33">
      <c t="s" s="4" r="A33">
        <v>115</v>
      </c>
      <c t="n" s="8" r="B33">
        <v>0.5</v>
      </c>
      <c t="n" s="8" r="C33">
        <v>-2.8</v>
      </c>
    </row>
    <row spans="1:3" r="34">
      <c t="s" s="4" r="A34">
        <v>116</v>
      </c>
      <c t="n" s="8" r="B34">
        <v>-25.7</v>
      </c>
      <c t="n" s="8" r="C34">
        <v>128.8</v>
      </c>
    </row>
    <row spans="1:3" r="35">
      <c t="s" s="4" r="A35">
        <v>117</v>
      </c>
      <c t="n" s="8" r="B35">
        <v>62.2</v>
      </c>
      <c t="n" s="6" r="C35">
        <v>36</v>
      </c>
    </row>
    <row spans="1:3" r="36">
      <c t="s" s="4" r="A36">
        <v>118</v>
      </c>
      <c t="n" s="8" r="B36">
        <v>36.5</v>
      </c>
      <c t="n" s="7" r="C36">
        <v>164.8</v>
      </c>
    </row>
    <row spans="1:3" r="37">
      <c t="s" s="4" r="A37">
        <v>119</v>
      </c>
      <c t="n" s="7" r="B37">
        <v>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64</v>
      </c>
      <c t="s" s="2" r="D1">
        <v>1</v>
      </c>
    </row>
    <row spans="1:5" r="2">
      <c t="s" s="2" r="B2">
        <v>22</v>
      </c>
      <c t="s" s="2" r="C2">
        <v>65</v>
      </c>
      <c t="s" s="2" r="D2">
        <v>22</v>
      </c>
      <c t="s" s="2" r="E2">
        <v>65</v>
      </c>
    </row>
    <row spans="1:5" r="3">
      <c t="s" s="3" r="A3">
        <v>443</v>
      </c>
    </row>
    <row spans="1:5" r="4">
      <c t="s" s="4" r="A4">
        <v>452</v>
      </c>
      <c t="n" s="7" r="D4">
        <v>-4.6</v>
      </c>
      <c t="n" s="7" r="E4">
        <v>196.9</v>
      </c>
    </row>
    <row spans="1:5" r="5">
      <c t="s" s="4" r="A5">
        <v>80</v>
      </c>
      <c t="n" s="7" r="B5">
        <v>-4.6</v>
      </c>
      <c t="n" s="7" r="C5">
        <v>-4.4</v>
      </c>
      <c t="n" s="8" r="D5">
        <v>-4.6</v>
      </c>
      <c t="n" s="6" r="E5">
        <v>115</v>
      </c>
    </row>
    <row spans="1:5" r="6">
      <c t="s" s="4" r="A6">
        <v>448</v>
      </c>
    </row>
    <row spans="1:5" r="7">
      <c t="s" s="3" r="A7">
        <v>443</v>
      </c>
    </row>
    <row spans="1:5" r="8">
      <c t="s" s="4" r="A8">
        <v>67</v>
      </c>
      <c t="n" s="6" r="B8">
        <v>0</v>
      </c>
      <c t="n" s="6" r="C8">
        <v>0</v>
      </c>
      <c t="n" s="6" r="D8">
        <v>0</v>
      </c>
      <c t="n" s="8" r="E8">
        <v>287.7</v>
      </c>
    </row>
    <row spans="1:5" r="9">
      <c t="s" s="4" r="A9">
        <v>68</v>
      </c>
      <c t="n" s="6" r="B9">
        <v>0</v>
      </c>
      <c t="n" s="6" r="C9">
        <v>0</v>
      </c>
      <c t="n" s="6" r="D9">
        <v>0</v>
      </c>
      <c t="n" s="6" r="E9">
        <v>270</v>
      </c>
    </row>
    <row spans="1:5" r="10">
      <c t="s" s="4" r="A10">
        <v>70</v>
      </c>
      <c t="n" s="6" r="B10">
        <v>0</v>
      </c>
      <c t="n" s="6" r="C10">
        <v>0</v>
      </c>
      <c t="n" s="6" r="D10">
        <v>0</v>
      </c>
      <c t="n" s="8" r="E10">
        <v>8.699999999999999</v>
      </c>
    </row>
    <row spans="1:5" r="11">
      <c t="s" s="4" r="A11">
        <v>453</v>
      </c>
      <c t="n" s="6" r="B11">
        <v>0</v>
      </c>
      <c t="n" s="6" r="C11">
        <v>0</v>
      </c>
      <c t="n" s="6" r="D11">
        <v>0</v>
      </c>
      <c t="n" s="8" r="E11">
        <v>-2.6</v>
      </c>
    </row>
    <row spans="1:5" r="12">
      <c t="s" s="4" r="A12">
        <v>454</v>
      </c>
      <c t="n" s="6" r="B12">
        <v>0</v>
      </c>
      <c t="n" s="6" r="C12">
        <v>0</v>
      </c>
      <c t="n" s="6" r="D12">
        <v>0</v>
      </c>
      <c t="n" s="8" r="E12">
        <v>11.6</v>
      </c>
    </row>
    <row spans="1:5" r="13">
      <c t="s" s="4" r="A13">
        <v>452</v>
      </c>
      <c t="n" s="8" r="B13">
        <v>-4.6</v>
      </c>
      <c t="n" s="8" r="C13">
        <v>-0.4</v>
      </c>
      <c t="n" s="8" r="D13">
        <v>-4.6</v>
      </c>
      <c t="n" s="8" r="E13">
        <v>196.9</v>
      </c>
    </row>
    <row spans="1:5" r="14">
      <c t="s" s="4" r="A14">
        <v>455</v>
      </c>
      <c t="n" s="8" r="B14">
        <v>-4.6</v>
      </c>
      <c t="n" s="8" r="C14">
        <v>-0.4</v>
      </c>
      <c t="n" s="8" r="D14">
        <v>-4.6</v>
      </c>
      <c t="n" s="8" r="E14">
        <v>208.5</v>
      </c>
    </row>
    <row spans="1:5" r="15">
      <c t="s" s="4" r="A15">
        <v>456</v>
      </c>
      <c t="n" s="6" r="B15">
        <v>0</v>
      </c>
      <c t="n" s="6" r="C15">
        <v>4</v>
      </c>
      <c t="n" s="6" r="D15">
        <v>0</v>
      </c>
      <c t="n" s="8" r="E15">
        <v>93.5</v>
      </c>
    </row>
    <row spans="1:5" r="16">
      <c t="s" s="4" r="A16">
        <v>80</v>
      </c>
      <c t="n" s="7" r="B16">
        <v>-4.6</v>
      </c>
      <c t="n" s="7" r="C16">
        <v>-4.4</v>
      </c>
      <c t="n" s="7" r="D16">
        <v>-4.6</v>
      </c>
      <c t="n" s="9" r="E16">
        <v>1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4</v>
      </c>
      <c t="s" s="2" r="D1">
        <v>1</v>
      </c>
    </row>
    <row spans="1:5" r="2">
      <c t="s" s="2" r="B2">
        <v>22</v>
      </c>
      <c t="s" s="2" r="C2">
        <v>65</v>
      </c>
      <c t="s" s="2" r="D2">
        <v>22</v>
      </c>
      <c t="s" s="2" r="E2">
        <v>65</v>
      </c>
    </row>
    <row spans="1:5" r="3">
      <c t="s" s="3" r="A3">
        <v>443</v>
      </c>
    </row>
    <row spans="1:5" r="4">
      <c t="s" s="4" r="A4">
        <v>452</v>
      </c>
      <c t="n" s="7" r="D4">
        <v>-4.6</v>
      </c>
      <c t="n" s="7" r="E4">
        <v>196.9</v>
      </c>
    </row>
    <row spans="1:5" r="5">
      <c t="s" s="4" r="A5">
        <v>448</v>
      </c>
    </row>
    <row spans="1:5" r="6">
      <c t="s" s="3" r="A6">
        <v>443</v>
      </c>
    </row>
    <row spans="1:5" r="7">
      <c t="s" s="4" r="A7">
        <v>104</v>
      </c>
      <c t="n" s="6" r="D7">
        <v>0</v>
      </c>
      <c t="n" s="8" r="E7">
        <v>15.5</v>
      </c>
    </row>
    <row spans="1:5" r="8">
      <c t="s" s="4" r="A8">
        <v>452</v>
      </c>
      <c t="n" s="7" r="B8">
        <v>-4.6</v>
      </c>
      <c t="n" s="7" r="C8">
        <v>-0.4</v>
      </c>
      <c t="n" s="7" r="D8">
        <v>-4.6</v>
      </c>
      <c t="n" s="7" r="E8">
        <v>19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458</v>
      </c>
      <c t="s" s="2" r="B1">
        <v>459</v>
      </c>
    </row>
    <row spans="1:2" r="2">
      <c t="s" s="4" r="A2">
        <v>460</v>
      </c>
    </row>
    <row spans="1:2" r="3">
      <c t="s" s="3" r="A3">
        <v>461</v>
      </c>
    </row>
    <row spans="1:2" r="4">
      <c t="s" s="4" r="A4">
        <v>462</v>
      </c>
      <c t="n" s="9" r="B4">
        <v>11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3</v>
      </c>
      <c t="s" s="2" r="B1">
        <v>22</v>
      </c>
      <c t="s" s="2" r="C1">
        <v>234</v>
      </c>
      <c t="s" s="2" r="D1">
        <v>23</v>
      </c>
    </row>
    <row spans="1:4" r="2">
      <c t="s" s="3" r="A2">
        <v>24</v>
      </c>
    </row>
    <row spans="1:4" r="3">
      <c t="s" s="4" r="A3">
        <v>25</v>
      </c>
      <c t="n" s="7" r="B3">
        <v>36.5</v>
      </c>
      <c t="n" s="7" r="D3">
        <v>62.2</v>
      </c>
    </row>
    <row spans="1:4" r="4">
      <c t="s" s="4" r="A4">
        <v>464</v>
      </c>
      <c t="n" s="8" r="B4">
        <v>279.5</v>
      </c>
      <c t="n" s="8" r="D4">
        <v>216.2</v>
      </c>
    </row>
    <row spans="1:4" r="5">
      <c t="s" s="4" r="A5">
        <v>27</v>
      </c>
      <c t="n" s="8" r="B5">
        <v>495.6</v>
      </c>
      <c t="n" s="8" r="D5">
        <v>480.3</v>
      </c>
    </row>
    <row spans="1:4" r="6">
      <c t="s" s="4" r="A6">
        <v>28</v>
      </c>
      <c t="n" s="8" r="B6">
        <v>32.7</v>
      </c>
      <c t="n" s="8" r="D6">
        <v>28.7</v>
      </c>
    </row>
    <row spans="1:4" r="7">
      <c t="s" s="4" r="A7">
        <v>465</v>
      </c>
      <c t="n" s="6" r="B7">
        <v>0</v>
      </c>
      <c t="n" s="6" r="D7">
        <v>0</v>
      </c>
    </row>
    <row spans="1:4" r="8">
      <c t="s" s="4" r="A8">
        <v>29</v>
      </c>
      <c t="n" s="8" r="B8">
        <v>844.3</v>
      </c>
      <c t="n" s="8" r="D8">
        <v>787.4</v>
      </c>
    </row>
    <row spans="1:4" r="9">
      <c t="s" s="4" r="A9">
        <v>30</v>
      </c>
      <c t="n" s="6" r="B9">
        <v>1332</v>
      </c>
      <c t="n" s="8" r="D9">
        <v>1138.7</v>
      </c>
    </row>
    <row spans="1:4" r="10">
      <c t="s" s="4" r="A10">
        <v>31</v>
      </c>
      <c t="n" s="8" r="B10">
        <v>37.3</v>
      </c>
      <c t="n" s="8" r="D10">
        <v>38.9</v>
      </c>
    </row>
    <row spans="1:4" r="11">
      <c t="s" s="4" r="A11">
        <v>32</v>
      </c>
      <c t="n" s="8" r="B11">
        <v>112.6</v>
      </c>
      <c t="n" s="8" r="D11">
        <v>112.6</v>
      </c>
    </row>
    <row spans="1:4" r="12">
      <c t="s" s="4" r="A12">
        <v>33</v>
      </c>
      <c t="n" s="8" r="B12">
        <v>76.2</v>
      </c>
      <c t="n" s="8" r="D12">
        <v>82.90000000000001</v>
      </c>
    </row>
    <row spans="1:4" r="13">
      <c t="s" s="4" r="A13">
        <v>466</v>
      </c>
      <c t="n" s="6" r="B13">
        <v>0</v>
      </c>
      <c t="n" s="6" r="D13">
        <v>0</v>
      </c>
    </row>
    <row spans="1:4" r="14">
      <c t="s" s="4" r="A14">
        <v>34</v>
      </c>
      <c t="n" s="8" r="B14">
        <v>2402.4</v>
      </c>
      <c t="n" s="8" r="D14">
        <v>2160.5</v>
      </c>
    </row>
    <row spans="1:4" r="15">
      <c t="s" s="3" r="A15">
        <v>35</v>
      </c>
    </row>
    <row spans="1:4" r="16">
      <c t="s" s="4" r="A16">
        <v>36</v>
      </c>
      <c t="n" s="6" r="B16">
        <v>263</v>
      </c>
      <c t="n" s="8" r="D16">
        <v>223.2</v>
      </c>
    </row>
    <row spans="1:4" r="17">
      <c t="s" s="4" r="A17">
        <v>37</v>
      </c>
      <c t="n" s="8" r="B17">
        <v>217.6</v>
      </c>
      <c t="n" s="8" r="D17">
        <v>233.8</v>
      </c>
    </row>
    <row spans="1:4" r="18">
      <c t="s" s="4" r="A18">
        <v>38</v>
      </c>
      <c t="n" s="8" r="B18">
        <v>36.4</v>
      </c>
      <c t="n" s="8" r="D18">
        <v>8.699999999999999</v>
      </c>
    </row>
    <row spans="1:4" r="19">
      <c t="s" s="4" r="A19">
        <v>467</v>
      </c>
      <c t="n" s="6" r="B19">
        <v>0</v>
      </c>
      <c t="n" s="6" r="D19">
        <v>0</v>
      </c>
    </row>
    <row spans="1:4" r="20">
      <c t="s" s="4" r="A20">
        <v>39</v>
      </c>
      <c t="n" s="6" r="B20">
        <v>517</v>
      </c>
      <c t="n" s="8" r="D20">
        <v>465.7</v>
      </c>
    </row>
    <row spans="1:4" r="21">
      <c t="s" s="4" r="A21">
        <v>40</v>
      </c>
      <c t="n" s="8" r="B21">
        <v>1319.4</v>
      </c>
      <c t="n" s="8" r="D21">
        <v>1109.6</v>
      </c>
    </row>
    <row spans="1:4" r="22">
      <c t="s" s="4" r="A22">
        <v>32</v>
      </c>
      <c t="n" s="8" r="B22">
        <v>17.1</v>
      </c>
      <c t="n" s="8" r="D22">
        <v>2.5</v>
      </c>
    </row>
    <row spans="1:4" r="23">
      <c t="s" s="4" r="A23">
        <v>41</v>
      </c>
      <c t="n" s="8" r="B23">
        <v>144.3</v>
      </c>
      <c t="n" s="8" r="D23">
        <v>149.1</v>
      </c>
    </row>
    <row spans="1:4" r="24">
      <c t="s" s="4" r="A24">
        <v>42</v>
      </c>
      <c t="n" s="8" r="B24">
        <v>36.9</v>
      </c>
      <c t="n" s="8" r="D24">
        <v>38.8</v>
      </c>
    </row>
    <row spans="1:4" r="25">
      <c t="s" s="4" r="A25">
        <v>43</v>
      </c>
      <c t="n" s="6" r="B25">
        <v>65</v>
      </c>
      <c t="n" s="8" r="D25">
        <v>67.59999999999999</v>
      </c>
    </row>
    <row spans="1:4" r="26">
      <c t="s" s="4" r="A26">
        <v>44</v>
      </c>
      <c t="n" s="8" r="B26">
        <v>1582.7</v>
      </c>
      <c t="n" s="8" r="D26">
        <v>1367.6</v>
      </c>
    </row>
    <row spans="1:4" r="27">
      <c t="s" s="4" r="A27">
        <v>468</v>
      </c>
      <c t="n" s="8" r="B27">
        <v>302.7</v>
      </c>
      <c t="n" s="8" r="D27">
        <v>327.2</v>
      </c>
    </row>
    <row spans="1:4" r="28">
      <c t="s" s="4" r="A28">
        <v>52</v>
      </c>
      <c t="n" s="8" r="B28">
        <v>2402.4</v>
      </c>
      <c t="n" s="8" r="D28">
        <v>2160.5</v>
      </c>
    </row>
    <row spans="1:4" r="29">
      <c t="s" s="4" r="A29">
        <v>469</v>
      </c>
    </row>
    <row spans="1:4" r="30">
      <c t="s" s="3" r="A30">
        <v>24</v>
      </c>
    </row>
    <row spans="1:4" r="31">
      <c t="s" s="4" r="A31">
        <v>25</v>
      </c>
      <c t="n" s="6" r="B31">
        <v>0</v>
      </c>
      <c t="n" s="6" r="D31">
        <v>0</v>
      </c>
    </row>
    <row spans="1:4" r="32">
      <c t="s" s="4" r="A32">
        <v>464</v>
      </c>
      <c t="n" s="6" r="B32">
        <v>0</v>
      </c>
      <c t="n" s="6" r="D32">
        <v>0</v>
      </c>
    </row>
    <row spans="1:4" r="33">
      <c t="s" s="4" r="A33">
        <v>27</v>
      </c>
      <c t="n" s="6" r="B33">
        <v>0</v>
      </c>
      <c t="n" s="6" r="D33">
        <v>0</v>
      </c>
    </row>
    <row spans="1:4" r="34">
      <c t="s" s="4" r="A34">
        <v>28</v>
      </c>
      <c t="n" s="6" r="B34">
        <v>0</v>
      </c>
      <c t="n" s="6" r="D34">
        <v>0</v>
      </c>
    </row>
    <row spans="1:4" r="35">
      <c t="s" s="4" r="A35">
        <v>465</v>
      </c>
      <c t="n" s="8" r="B35">
        <v>-1045.4</v>
      </c>
      <c t="n" s="8" r="D35">
        <v>-199.7</v>
      </c>
    </row>
    <row spans="1:4" r="36">
      <c t="s" s="4" r="A36">
        <v>29</v>
      </c>
      <c t="n" s="8" r="B36">
        <v>-1045.4</v>
      </c>
      <c t="n" s="8" r="D36">
        <v>-199.7</v>
      </c>
    </row>
    <row spans="1:4" r="37">
      <c t="s" s="4" r="A37">
        <v>30</v>
      </c>
      <c t="n" s="6" r="B37">
        <v>0</v>
      </c>
      <c t="n" s="6" r="D37">
        <v>0</v>
      </c>
    </row>
    <row spans="1:4" r="38">
      <c t="s" s="4" r="A38">
        <v>31</v>
      </c>
      <c t="n" s="6" r="B38">
        <v>0</v>
      </c>
      <c t="n" s="6" r="D38">
        <v>0</v>
      </c>
    </row>
    <row spans="1:4" r="39">
      <c t="s" s="4" r="A39">
        <v>32</v>
      </c>
      <c t="n" s="6" r="B39">
        <v>0</v>
      </c>
      <c t="n" s="6" r="D39">
        <v>0</v>
      </c>
    </row>
    <row spans="1:4" r="40">
      <c t="s" s="4" r="A40">
        <v>33</v>
      </c>
      <c t="n" s="6" r="B40">
        <v>0</v>
      </c>
      <c t="n" s="6" r="D40">
        <v>0</v>
      </c>
    </row>
    <row spans="1:4" r="41">
      <c t="s" s="4" r="A41">
        <v>466</v>
      </c>
      <c t="n" s="8" r="B41">
        <v>-1453.2</v>
      </c>
      <c t="n" s="8" r="D41">
        <v>-1507.7</v>
      </c>
    </row>
    <row spans="1:4" r="42">
      <c t="s" s="4" r="A42">
        <v>34</v>
      </c>
      <c t="n" s="8" r="B42">
        <v>-2498.6</v>
      </c>
      <c t="n" s="8" r="D42">
        <v>-1707.4</v>
      </c>
    </row>
    <row spans="1:4" r="43">
      <c t="s" s="3" r="A43">
        <v>35</v>
      </c>
    </row>
    <row spans="1:4" r="44">
      <c t="s" s="4" r="A44">
        <v>36</v>
      </c>
      <c t="n" s="6" r="B44">
        <v>0</v>
      </c>
      <c t="n" s="6" r="D44">
        <v>0</v>
      </c>
    </row>
    <row spans="1:4" r="45">
      <c t="s" s="4" r="A45">
        <v>37</v>
      </c>
      <c t="n" s="6" r="B45">
        <v>0</v>
      </c>
      <c t="n" s="6" r="D45">
        <v>0</v>
      </c>
    </row>
    <row spans="1:4" r="46">
      <c t="s" s="4" r="A46">
        <v>38</v>
      </c>
      <c t="n" s="6" r="B46">
        <v>0</v>
      </c>
      <c t="n" s="6" r="D46">
        <v>0</v>
      </c>
    </row>
    <row spans="1:4" r="47">
      <c t="s" s="4" r="A47">
        <v>467</v>
      </c>
      <c t="n" s="8" r="B47">
        <v>-1045.4</v>
      </c>
      <c t="n" s="8" r="D47">
        <v>-199.7</v>
      </c>
    </row>
    <row spans="1:4" r="48">
      <c t="s" s="4" r="A48">
        <v>39</v>
      </c>
      <c t="n" s="8" r="B48">
        <v>-1045.4</v>
      </c>
      <c t="n" s="8" r="D48">
        <v>-199.7</v>
      </c>
    </row>
    <row spans="1:4" r="49">
      <c t="s" s="4" r="A49">
        <v>40</v>
      </c>
      <c t="n" s="6" r="B49">
        <v>0</v>
      </c>
      <c t="n" s="6" r="D49">
        <v>0</v>
      </c>
    </row>
    <row spans="1:4" r="50">
      <c t="s" s="4" r="A50">
        <v>32</v>
      </c>
      <c t="n" s="6" r="B50">
        <v>0</v>
      </c>
      <c t="n" s="6" r="D50">
        <v>0</v>
      </c>
    </row>
    <row spans="1:4" r="51">
      <c t="s" s="4" r="A51">
        <v>41</v>
      </c>
      <c t="n" s="6" r="B51">
        <v>0</v>
      </c>
      <c t="n" s="6" r="D51">
        <v>0</v>
      </c>
    </row>
    <row spans="1:4" r="52">
      <c t="s" s="4" r="A52">
        <v>42</v>
      </c>
      <c t="n" s="6" r="B52">
        <v>0</v>
      </c>
      <c t="n" s="6" r="D52">
        <v>0</v>
      </c>
    </row>
    <row spans="1:4" r="53">
      <c t="s" s="4" r="A53">
        <v>43</v>
      </c>
      <c t="n" s="6" r="B53">
        <v>0</v>
      </c>
      <c t="n" s="6" r="D53">
        <v>0</v>
      </c>
    </row>
    <row spans="1:4" r="54">
      <c t="s" s="4" r="A54">
        <v>44</v>
      </c>
      <c t="n" s="6" r="B54">
        <v>0</v>
      </c>
      <c t="n" s="6" r="D54">
        <v>0</v>
      </c>
    </row>
    <row spans="1:4" r="55">
      <c t="s" s="4" r="A55">
        <v>468</v>
      </c>
      <c t="n" s="8" r="B55">
        <v>-1453.2</v>
      </c>
      <c t="n" s="8" r="D55">
        <v>-1507.7</v>
      </c>
    </row>
    <row spans="1:4" r="56">
      <c t="s" s="4" r="A56">
        <v>52</v>
      </c>
      <c t="n" s="8" r="B56">
        <v>-2498.6</v>
      </c>
      <c t="n" s="8" r="D56">
        <v>-1707.4</v>
      </c>
    </row>
    <row spans="1:4" r="57">
      <c t="s" s="4" r="A57">
        <v>470</v>
      </c>
    </row>
    <row spans="1:4" r="58">
      <c t="s" s="3" r="A58">
        <v>24</v>
      </c>
    </row>
    <row spans="1:4" r="59">
      <c t="s" s="4" r="A59">
        <v>25</v>
      </c>
      <c t="n" s="6" r="B59">
        <v>0</v>
      </c>
      <c t="n" s="6" r="D59">
        <v>0</v>
      </c>
    </row>
    <row spans="1:4" r="60">
      <c t="s" s="4" r="A60">
        <v>464</v>
      </c>
      <c t="n" s="6" r="B60">
        <v>0</v>
      </c>
      <c t="n" s="6" r="D60">
        <v>0</v>
      </c>
    </row>
    <row spans="1:4" r="61">
      <c t="s" s="4" r="A61">
        <v>27</v>
      </c>
      <c t="n" s="6" r="B61">
        <v>0</v>
      </c>
      <c t="n" s="6" r="D61">
        <v>0</v>
      </c>
    </row>
    <row spans="1:4" r="62">
      <c t="s" s="4" r="A62">
        <v>28</v>
      </c>
      <c t="n" s="6" r="B62">
        <v>0</v>
      </c>
      <c t="n" s="6" r="D62">
        <v>0</v>
      </c>
    </row>
    <row spans="1:4" r="63">
      <c t="s" s="4" r="A63">
        <v>465</v>
      </c>
      <c t="n" s="6" r="B63">
        <v>0</v>
      </c>
      <c t="n" s="6" r="D63">
        <v>0</v>
      </c>
    </row>
    <row spans="1:4" r="64">
      <c t="s" s="4" r="A64">
        <v>29</v>
      </c>
      <c t="n" s="6" r="B64">
        <v>0</v>
      </c>
      <c t="n" s="6" r="D64">
        <v>0</v>
      </c>
    </row>
    <row spans="1:4" r="65">
      <c t="s" s="4" r="A65">
        <v>30</v>
      </c>
      <c t="n" s="6" r="B65">
        <v>0</v>
      </c>
      <c t="n" s="6" r="D65">
        <v>0</v>
      </c>
    </row>
    <row spans="1:4" r="66">
      <c t="s" s="4" r="A66">
        <v>31</v>
      </c>
      <c t="n" s="6" r="B66">
        <v>0</v>
      </c>
      <c t="n" s="6" r="D66">
        <v>0</v>
      </c>
    </row>
    <row spans="1:4" r="67">
      <c t="s" s="4" r="A67">
        <v>32</v>
      </c>
      <c t="n" s="6" r="B67">
        <v>0</v>
      </c>
      <c t="n" s="6" r="D67">
        <v>0</v>
      </c>
    </row>
    <row spans="1:4" r="68">
      <c t="s" s="4" r="A68">
        <v>33</v>
      </c>
      <c t="n" s="6" r="B68">
        <v>0</v>
      </c>
      <c t="n" s="6" r="D68">
        <v>0</v>
      </c>
    </row>
    <row spans="1:4" r="69">
      <c t="s" s="4" r="A69">
        <v>466</v>
      </c>
      <c t="n" s="8" r="B69">
        <v>303.7</v>
      </c>
      <c t="n" s="8" r="D69">
        <v>327.7</v>
      </c>
    </row>
    <row spans="1:4" r="70">
      <c t="s" s="4" r="A70">
        <v>34</v>
      </c>
      <c t="n" s="8" r="B70">
        <v>303.7</v>
      </c>
      <c t="n" s="8" r="D70">
        <v>327.7</v>
      </c>
    </row>
    <row spans="1:4" r="71">
      <c t="s" s="3" r="A71">
        <v>35</v>
      </c>
    </row>
    <row spans="1:4" r="72">
      <c t="s" s="4" r="A72">
        <v>36</v>
      </c>
      <c t="n" s="6" r="B72">
        <v>0</v>
      </c>
      <c t="n" s="6" r="D72">
        <v>0</v>
      </c>
    </row>
    <row spans="1:4" r="73">
      <c t="s" s="4" r="A73">
        <v>37</v>
      </c>
      <c t="n" s="6" r="B73">
        <v>0</v>
      </c>
      <c t="n" s="6" r="D73">
        <v>0</v>
      </c>
    </row>
    <row spans="1:4" r="74">
      <c t="s" s="4" r="A74">
        <v>38</v>
      </c>
      <c t="n" s="6" r="B74">
        <v>0</v>
      </c>
      <c t="n" s="6" r="D74">
        <v>0</v>
      </c>
    </row>
    <row spans="1:4" r="75">
      <c t="s" s="4" r="A75">
        <v>467</v>
      </c>
      <c t="n" s="6" r="B75">
        <v>1</v>
      </c>
      <c t="n" s="8" r="D75">
        <v>0.4</v>
      </c>
    </row>
    <row spans="1:4" r="76">
      <c t="s" s="4" r="A76">
        <v>39</v>
      </c>
      <c t="n" s="6" r="B76">
        <v>1</v>
      </c>
      <c t="n" s="8" r="D76">
        <v>0.4</v>
      </c>
    </row>
    <row spans="1:4" r="77">
      <c t="s" s="4" r="A77">
        <v>40</v>
      </c>
      <c t="n" s="6" r="B77">
        <v>0</v>
      </c>
      <c t="n" s="6" r="D77">
        <v>0</v>
      </c>
    </row>
    <row spans="1:4" r="78">
      <c t="s" s="4" r="A78">
        <v>32</v>
      </c>
      <c t="n" s="6" r="B78">
        <v>0</v>
      </c>
      <c t="n" s="6" r="D78">
        <v>0</v>
      </c>
    </row>
    <row spans="1:4" r="79">
      <c t="s" s="4" r="A79">
        <v>41</v>
      </c>
      <c t="n" s="6" r="B79">
        <v>0</v>
      </c>
      <c t="n" s="6" r="D79">
        <v>0</v>
      </c>
    </row>
    <row spans="1:4" r="80">
      <c t="s" s="4" r="A80">
        <v>42</v>
      </c>
      <c t="n" s="6" r="B80">
        <v>0</v>
      </c>
      <c t="n" s="6" r="D80">
        <v>0</v>
      </c>
    </row>
    <row spans="1:4" r="81">
      <c t="s" s="4" r="A81">
        <v>43</v>
      </c>
      <c t="n" s="6" r="B81">
        <v>0</v>
      </c>
      <c t="n" s="6" r="D81">
        <v>0</v>
      </c>
    </row>
    <row spans="1:4" r="82">
      <c t="s" s="4" r="A82">
        <v>44</v>
      </c>
      <c t="n" s="6" r="B82">
        <v>0</v>
      </c>
      <c t="n" s="6" r="D82">
        <v>0</v>
      </c>
    </row>
    <row spans="1:4" r="83">
      <c t="s" s="4" r="A83">
        <v>468</v>
      </c>
      <c t="n" s="8" r="B83">
        <v>302.7</v>
      </c>
      <c t="n" s="8" r="D83">
        <v>327.3</v>
      </c>
    </row>
    <row spans="1:4" r="84">
      <c t="s" s="4" r="A84">
        <v>52</v>
      </c>
      <c t="n" s="8" r="B84">
        <v>303.7</v>
      </c>
      <c t="n" s="8" r="D84">
        <v>327.7</v>
      </c>
    </row>
    <row spans="1:4" r="85">
      <c t="s" s="4" r="A85">
        <v>471</v>
      </c>
    </row>
    <row spans="1:4" r="86">
      <c t="s" s="3" r="A86">
        <v>24</v>
      </c>
    </row>
    <row spans="1:4" r="87">
      <c t="s" s="4" r="A87">
        <v>25</v>
      </c>
      <c t="n" s="6" r="B87">
        <v>0</v>
      </c>
      <c t="n" s="6" r="D87">
        <v>0</v>
      </c>
    </row>
    <row spans="1:4" r="88">
      <c t="s" s="4" r="A88">
        <v>464</v>
      </c>
      <c t="n" s="6" r="B88">
        <v>0</v>
      </c>
      <c t="n" s="8" r="D88">
        <v>1.5</v>
      </c>
    </row>
    <row spans="1:4" r="89">
      <c t="s" s="4" r="A89">
        <v>27</v>
      </c>
      <c t="n" s="6" r="B89">
        <v>0</v>
      </c>
      <c t="n" s="6" r="D89">
        <v>0</v>
      </c>
    </row>
    <row spans="1:4" r="90">
      <c t="s" s="4" r="A90">
        <v>28</v>
      </c>
      <c t="n" s="6" r="B90">
        <v>3</v>
      </c>
      <c t="n" s="8" r="D90">
        <v>3.2</v>
      </c>
    </row>
    <row spans="1:4" r="91">
      <c t="s" s="4" r="A91">
        <v>465</v>
      </c>
      <c t="n" s="8" r="B91">
        <v>732.9</v>
      </c>
      <c t="n" s="8" r="D91">
        <v>152.4</v>
      </c>
    </row>
    <row spans="1:4" r="92">
      <c t="s" s="4" r="A92">
        <v>29</v>
      </c>
      <c t="n" s="8" r="B92">
        <v>735.9</v>
      </c>
      <c t="n" s="8" r="D92">
        <v>157.1</v>
      </c>
    </row>
    <row spans="1:4" r="93">
      <c t="s" s="4" r="A93">
        <v>30</v>
      </c>
      <c t="n" s="6" r="B93">
        <v>0</v>
      </c>
      <c t="n" s="6" r="D93">
        <v>0</v>
      </c>
    </row>
    <row spans="1:4" r="94">
      <c t="s" s="4" r="A94">
        <v>31</v>
      </c>
      <c t="n" s="6" r="B94">
        <v>0</v>
      </c>
      <c t="n" s="6" r="D94">
        <v>0</v>
      </c>
    </row>
    <row spans="1:4" r="95">
      <c t="s" s="4" r="A95">
        <v>32</v>
      </c>
      <c t="n" s="6" r="B95">
        <v>0</v>
      </c>
      <c t="n" s="6" r="D95">
        <v>0</v>
      </c>
    </row>
    <row spans="1:4" r="96">
      <c t="s" s="4" r="A96">
        <v>33</v>
      </c>
      <c t="n" s="8" r="B96">
        <v>10.8</v>
      </c>
      <c t="n" s="8" r="D96">
        <v>15.6</v>
      </c>
    </row>
    <row spans="1:4" r="97">
      <c t="s" s="4" r="A97">
        <v>466</v>
      </c>
      <c t="n" s="6" r="B97">
        <v>1145</v>
      </c>
      <c t="n" s="6" r="D97">
        <v>1175</v>
      </c>
    </row>
    <row spans="1:4" r="98">
      <c t="s" s="4" r="A98">
        <v>34</v>
      </c>
      <c t="n" s="8" r="B98">
        <v>1891.7</v>
      </c>
      <c t="n" s="8" r="D98">
        <v>1347.7</v>
      </c>
    </row>
    <row spans="1:4" r="99">
      <c t="s" s="3" r="A99">
        <v>35</v>
      </c>
    </row>
    <row spans="1:4" r="100">
      <c t="s" s="4" r="A100">
        <v>36</v>
      </c>
      <c t="n" s="6" r="B100">
        <v>0</v>
      </c>
      <c t="n" s="8" r="D100">
        <v>1.3</v>
      </c>
    </row>
    <row spans="1:4" r="101">
      <c t="s" s="4" r="A101">
        <v>37</v>
      </c>
      <c t="n" s="8" r="B101">
        <v>41.3</v>
      </c>
      <c t="n" s="8" r="D101">
        <v>20.8</v>
      </c>
    </row>
    <row spans="1:4" r="102">
      <c t="s" s="4" r="A102">
        <v>38</v>
      </c>
      <c t="n" s="6" r="B102">
        <v>0</v>
      </c>
      <c t="n" s="6" r="D102">
        <v>0</v>
      </c>
    </row>
    <row spans="1:4" r="103">
      <c t="s" s="4" r="A103">
        <v>467</v>
      </c>
      <c t="n" s="8" r="B103">
        <v>414.2</v>
      </c>
      <c t="n" s="8" r="D103">
        <v>88.5</v>
      </c>
    </row>
    <row spans="1:4" r="104">
      <c t="s" s="4" r="A104">
        <v>39</v>
      </c>
      <c t="n" s="8" r="B104">
        <v>455.5</v>
      </c>
      <c t="n" s="8" r="D104">
        <v>110.6</v>
      </c>
    </row>
    <row spans="1:4" r="105">
      <c t="s" s="4" r="A105">
        <v>40</v>
      </c>
      <c t="n" s="8" r="B105">
        <v>1132.5</v>
      </c>
      <c t="n" s="8" r="D105">
        <v>909.4</v>
      </c>
    </row>
    <row spans="1:4" r="106">
      <c t="s" s="4" r="A106">
        <v>32</v>
      </c>
      <c t="n" s="6" r="B106">
        <v>0</v>
      </c>
      <c t="n" s="6" r="D106">
        <v>0</v>
      </c>
    </row>
    <row spans="1:4" r="107">
      <c t="s" s="4" r="A107">
        <v>41</v>
      </c>
      <c t="n" s="6" r="B107">
        <v>0</v>
      </c>
      <c t="n" s="6" r="D107">
        <v>0</v>
      </c>
    </row>
    <row spans="1:4" r="108">
      <c t="s" s="4" r="A108">
        <v>42</v>
      </c>
      <c t="n" s="6" r="B108">
        <v>0</v>
      </c>
      <c t="n" s="6" r="D108">
        <v>0</v>
      </c>
    </row>
    <row spans="1:4" r="109">
      <c t="s" s="4" r="A109">
        <v>43</v>
      </c>
      <c t="n" s="6" r="B109">
        <v>0</v>
      </c>
      <c t="n" s="6" r="D109">
        <v>0</v>
      </c>
    </row>
    <row spans="1:4" r="110">
      <c t="s" s="4" r="A110">
        <v>44</v>
      </c>
      <c t="n" s="8" r="B110">
        <v>1132.5</v>
      </c>
      <c t="n" s="8" r="D110">
        <v>909.4</v>
      </c>
    </row>
    <row spans="1:4" r="111">
      <c t="s" s="4" r="A111">
        <v>468</v>
      </c>
      <c t="n" s="8" r="B111">
        <v>303.7</v>
      </c>
      <c t="n" s="8" r="D111">
        <v>327.7</v>
      </c>
    </row>
    <row spans="1:4" r="112">
      <c t="s" s="4" r="A112">
        <v>52</v>
      </c>
      <c t="n" s="8" r="B112">
        <v>1891.7</v>
      </c>
      <c t="n" s="8" r="D112">
        <v>1347.7</v>
      </c>
    </row>
    <row spans="1:4" r="113">
      <c t="s" s="4" r="A113">
        <v>472</v>
      </c>
    </row>
    <row spans="1:4" r="114">
      <c t="s" s="3" r="A114">
        <v>24</v>
      </c>
    </row>
    <row spans="1:4" r="115">
      <c t="s" s="4" r="A115">
        <v>25</v>
      </c>
      <c t="n" s="6" r="B115">
        <v>0</v>
      </c>
      <c t="n" s="6" r="D115">
        <v>0</v>
      </c>
    </row>
    <row spans="1:4" r="116">
      <c t="s" s="4" r="A116">
        <v>464</v>
      </c>
      <c t="n" s="8" r="B116">
        <v>108.6</v>
      </c>
      <c t="n" s="8" r="D116">
        <v>73.5</v>
      </c>
    </row>
    <row spans="1:4" r="117">
      <c t="s" s="4" r="A117">
        <v>27</v>
      </c>
      <c t="n" s="8" r="B117">
        <v>201.9</v>
      </c>
      <c t="n" s="8" r="D117">
        <v>191.3</v>
      </c>
    </row>
    <row spans="1:4" r="118">
      <c t="s" s="4" r="A118">
        <v>28</v>
      </c>
      <c t="n" s="8" r="B118">
        <v>14.8</v>
      </c>
      <c t="n" s="8" r="D118">
        <v>14.2</v>
      </c>
    </row>
    <row spans="1:4" r="119">
      <c t="s" s="4" r="A119">
        <v>465</v>
      </c>
      <c t="n" s="6" r="B119">
        <v>243</v>
      </c>
      <c t="n" s="8" r="D119">
        <v>29.1</v>
      </c>
    </row>
    <row spans="1:4" r="120">
      <c t="s" s="4" r="A120">
        <v>29</v>
      </c>
      <c t="n" s="8" r="B120">
        <v>568.3</v>
      </c>
      <c t="n" s="8" r="D120">
        <v>308.1</v>
      </c>
    </row>
    <row spans="1:4" r="121">
      <c t="s" s="4" r="A121">
        <v>30</v>
      </c>
      <c t="n" s="8" r="B121">
        <v>780.3</v>
      </c>
      <c t="n" s="8" r="D121">
        <v>582.6</v>
      </c>
    </row>
    <row spans="1:4" r="122">
      <c t="s" s="4" r="A122">
        <v>31</v>
      </c>
      <c t="n" s="8" r="B122">
        <v>21.4</v>
      </c>
      <c t="n" s="6" r="D122">
        <v>23</v>
      </c>
    </row>
    <row spans="1:4" r="123">
      <c t="s" s="4" r="A123">
        <v>32</v>
      </c>
      <c t="n" s="6" r="B123">
        <v>0</v>
      </c>
      <c t="n" s="6" r="D123">
        <v>0</v>
      </c>
    </row>
    <row spans="1:4" r="124">
      <c t="s" s="4" r="A124">
        <v>33</v>
      </c>
      <c t="n" s="8" r="B124">
        <v>6.1</v>
      </c>
      <c t="n" s="8" r="D124">
        <v>5.4</v>
      </c>
    </row>
    <row spans="1:4" r="125">
      <c t="s" s="4" r="A125">
        <v>466</v>
      </c>
      <c t="n" s="8" r="B125">
        <v>4.5</v>
      </c>
      <c t="n" s="6" r="D125">
        <v>5</v>
      </c>
    </row>
    <row spans="1:4" r="126">
      <c t="s" s="4" r="A126">
        <v>34</v>
      </c>
      <c t="n" s="8" r="B126">
        <v>1380.6</v>
      </c>
      <c t="n" s="8" r="D126">
        <v>924.1</v>
      </c>
    </row>
    <row spans="1:4" r="127">
      <c t="s" s="3" r="A127">
        <v>35</v>
      </c>
    </row>
    <row spans="1:4" r="128">
      <c t="s" s="4" r="A128">
        <v>36</v>
      </c>
      <c t="n" s="6" r="B128">
        <v>140</v>
      </c>
      <c t="n" s="8" r="D128">
        <v>102.9</v>
      </c>
    </row>
    <row spans="1:4" r="129">
      <c t="s" s="4" r="A129">
        <v>37</v>
      </c>
      <c t="n" s="8" r="B129">
        <v>100.1</v>
      </c>
      <c t="n" s="8" r="D129">
        <v>108.7</v>
      </c>
    </row>
    <row spans="1:4" r="130">
      <c t="s" s="4" r="A130">
        <v>38</v>
      </c>
      <c t="n" s="8" r="B130">
        <v>0.2</v>
      </c>
      <c t="n" s="8" r="D130">
        <v>0.6</v>
      </c>
    </row>
    <row spans="1:4" r="131">
      <c t="s" s="4" r="A131">
        <v>467</v>
      </c>
      <c t="n" s="8" r="B131">
        <v>573.6</v>
      </c>
      <c t="n" s="8" r="D131">
        <v>75.09999999999999</v>
      </c>
    </row>
    <row spans="1:4" r="132">
      <c t="s" s="4" r="A132">
        <v>39</v>
      </c>
      <c t="n" s="8" r="B132">
        <v>813.9</v>
      </c>
      <c t="n" s="8" r="D132">
        <v>287.3</v>
      </c>
    </row>
    <row spans="1:4" r="133">
      <c t="s" s="4" r="A133">
        <v>40</v>
      </c>
      <c t="n" s="8" r="B133">
        <v>0.3</v>
      </c>
      <c t="n" s="8" r="D133">
        <v>0.4</v>
      </c>
    </row>
    <row spans="1:4" r="134">
      <c t="s" s="4" r="A134">
        <v>32</v>
      </c>
      <c t="n" s="8" r="B134">
        <v>-0.2</v>
      </c>
      <c t="n" s="8" r="D134">
        <v>0.2</v>
      </c>
    </row>
    <row spans="1:4" r="135">
      <c t="s" s="4" r="A135">
        <v>41</v>
      </c>
      <c t="n" s="8" r="B135">
        <v>42.6</v>
      </c>
      <c t="n" s="8" r="D135">
        <v>50.5</v>
      </c>
    </row>
    <row spans="1:4" r="136">
      <c t="s" s="4" r="A136">
        <v>42</v>
      </c>
      <c t="n" s="8" r="B136">
        <v>36.9</v>
      </c>
      <c t="n" s="8" r="D136">
        <v>38.8</v>
      </c>
    </row>
    <row spans="1:4" r="137">
      <c t="s" s="4" r="A137">
        <v>43</v>
      </c>
      <c t="n" s="8" r="B137">
        <v>37.1</v>
      </c>
      <c t="n" s="8" r="D137">
        <v>36.5</v>
      </c>
    </row>
    <row spans="1:4" r="138">
      <c t="s" s="4" r="A138">
        <v>44</v>
      </c>
      <c t="n" s="8" r="B138">
        <v>116.7</v>
      </c>
      <c t="n" s="8" r="D138">
        <v>126.4</v>
      </c>
    </row>
    <row spans="1:4" r="139">
      <c t="s" s="4" r="A139">
        <v>468</v>
      </c>
      <c t="n" s="6" r="B139">
        <v>450</v>
      </c>
      <c t="n" s="8" r="D139">
        <v>510.4</v>
      </c>
    </row>
    <row spans="1:4" r="140">
      <c t="s" s="4" r="A140">
        <v>52</v>
      </c>
      <c t="n" s="8" r="B140">
        <v>1380.6</v>
      </c>
      <c t="n" s="8" r="D140">
        <v>924.1</v>
      </c>
    </row>
    <row spans="1:4" r="141">
      <c t="s" s="4" r="A141">
        <v>473</v>
      </c>
    </row>
    <row spans="1:4" r="142">
      <c t="s" s="3" r="A142">
        <v>24</v>
      </c>
    </row>
    <row spans="1:4" r="143">
      <c t="s" s="4" r="A143">
        <v>25</v>
      </c>
      <c t="n" s="8" r="B143">
        <v>36.5</v>
      </c>
      <c t="n" s="8" r="D143">
        <v>62.2</v>
      </c>
    </row>
    <row spans="1:4" r="144">
      <c t="s" s="4" r="A144">
        <v>464</v>
      </c>
      <c t="n" s="8" r="B144">
        <v>170.9</v>
      </c>
      <c t="n" s="8" r="D144">
        <v>141.2</v>
      </c>
    </row>
    <row spans="1:4" r="145">
      <c t="s" s="4" r="A145">
        <v>27</v>
      </c>
      <c t="n" s="8" r="B145">
        <v>293.7</v>
      </c>
      <c t="n" s="6" r="D145">
        <v>289</v>
      </c>
    </row>
    <row spans="1:4" r="146">
      <c t="s" s="4" r="A146">
        <v>28</v>
      </c>
      <c t="n" s="8" r="B146">
        <v>14.9</v>
      </c>
      <c t="n" s="8" r="D146">
        <v>11.3</v>
      </c>
    </row>
    <row spans="1:4" r="147">
      <c t="s" s="4" r="A147">
        <v>465</v>
      </c>
      <c t="n" s="8" r="B147">
        <v>69.5</v>
      </c>
      <c t="n" s="8" r="D147">
        <v>18.2</v>
      </c>
    </row>
    <row spans="1:4" r="148">
      <c t="s" s="4" r="A148">
        <v>29</v>
      </c>
      <c t="n" s="8" r="B148">
        <v>585.5</v>
      </c>
      <c t="n" s="8" r="D148">
        <v>521.9</v>
      </c>
    </row>
    <row spans="1:4" r="149">
      <c t="s" s="4" r="A149">
        <v>30</v>
      </c>
      <c t="n" s="8" r="B149">
        <v>551.7</v>
      </c>
      <c t="n" s="8" r="D149">
        <v>556.1</v>
      </c>
    </row>
    <row spans="1:4" r="150">
      <c t="s" s="4" r="A150">
        <v>31</v>
      </c>
      <c t="n" s="8" r="B150">
        <v>15.9</v>
      </c>
      <c t="n" s="8" r="D150">
        <v>15.9</v>
      </c>
    </row>
    <row spans="1:4" r="151">
      <c t="s" s="4" r="A151">
        <v>32</v>
      </c>
      <c t="n" s="8" r="B151">
        <v>112.6</v>
      </c>
      <c t="n" s="8" r="D151">
        <v>112.6</v>
      </c>
    </row>
    <row spans="1:4" r="152">
      <c t="s" s="4" r="A152">
        <v>33</v>
      </c>
      <c t="n" s="8" r="B152">
        <v>59.3</v>
      </c>
      <c t="n" s="8" r="D152">
        <v>61.9</v>
      </c>
    </row>
    <row spans="1:4" r="153">
      <c t="s" s="4" r="A153">
        <v>466</v>
      </c>
      <c t="n" s="6" r="B153">
        <v>0</v>
      </c>
      <c t="n" s="6" r="D153">
        <v>0</v>
      </c>
    </row>
    <row spans="1:4" r="154">
      <c t="s" s="4" r="A154">
        <v>34</v>
      </c>
      <c t="n" s="6" r="B154">
        <v>1325</v>
      </c>
      <c t="n" s="8" r="D154">
        <v>1268.4</v>
      </c>
    </row>
    <row spans="1:4" r="155">
      <c t="s" s="3" r="A155">
        <v>35</v>
      </c>
    </row>
    <row spans="1:4" r="156">
      <c t="s" s="4" r="A156">
        <v>36</v>
      </c>
      <c t="n" s="6" r="B156">
        <v>123</v>
      </c>
      <c t="n" s="6" r="D156">
        <v>119</v>
      </c>
    </row>
    <row spans="1:4" r="157">
      <c t="s" s="4" r="A157">
        <v>37</v>
      </c>
      <c t="n" s="8" r="B157">
        <v>76.2</v>
      </c>
      <c t="n" s="8" r="D157">
        <v>104.3</v>
      </c>
    </row>
    <row spans="1:4" r="158">
      <c t="s" s="4" r="A158">
        <v>38</v>
      </c>
      <c t="n" s="8" r="B158">
        <v>36.2</v>
      </c>
      <c t="n" s="8" r="D158">
        <v>8.1</v>
      </c>
    </row>
    <row spans="1:4" r="159">
      <c t="s" s="4" r="A159">
        <v>467</v>
      </c>
      <c t="n" s="8" r="B159">
        <v>56.6</v>
      </c>
      <c t="n" s="8" r="D159">
        <v>35.7</v>
      </c>
    </row>
    <row spans="1:4" r="160">
      <c t="s" s="4" r="A160">
        <v>39</v>
      </c>
      <c t="n" s="6" r="B160">
        <v>292</v>
      </c>
      <c t="n" s="8" r="D160">
        <v>267.1</v>
      </c>
    </row>
    <row spans="1:4" r="161">
      <c t="s" s="4" r="A161">
        <v>40</v>
      </c>
      <c t="n" s="8" r="B161">
        <v>186.6</v>
      </c>
      <c t="n" s="8" r="D161">
        <v>199.8</v>
      </c>
    </row>
    <row spans="1:4" r="162">
      <c t="s" s="4" r="A162">
        <v>32</v>
      </c>
      <c t="n" s="8" r="B162">
        <v>17.3</v>
      </c>
      <c t="n" s="8" r="D162">
        <v>2.3</v>
      </c>
    </row>
    <row spans="1:4" r="163">
      <c t="s" s="4" r="A163">
        <v>41</v>
      </c>
      <c t="n" s="8" r="B163">
        <v>101.7</v>
      </c>
      <c t="n" s="8" r="D163">
        <v>98.59999999999999</v>
      </c>
    </row>
    <row spans="1:4" r="164">
      <c t="s" s="4" r="A164">
        <v>42</v>
      </c>
      <c t="n" s="6" r="B164">
        <v>0</v>
      </c>
      <c t="n" s="6" r="D164">
        <v>0</v>
      </c>
    </row>
    <row spans="1:4" r="165">
      <c t="s" s="4" r="A165">
        <v>43</v>
      </c>
      <c t="n" s="8" r="B165">
        <v>27.9</v>
      </c>
      <c t="n" s="8" r="D165">
        <v>31.1</v>
      </c>
    </row>
    <row spans="1:4" r="166">
      <c t="s" s="4" r="A166">
        <v>44</v>
      </c>
      <c t="n" s="8" r="B166">
        <v>333.5</v>
      </c>
      <c t="n" s="8" r="D166">
        <v>331.8</v>
      </c>
    </row>
    <row spans="1:4" r="167">
      <c t="s" s="4" r="A167">
        <v>468</v>
      </c>
      <c t="n" s="8" r="B167">
        <v>699.5</v>
      </c>
      <c t="n" s="8" r="D167">
        <v>669.5</v>
      </c>
    </row>
    <row spans="1:4" r="168">
      <c t="s" s="4" r="A168">
        <v>52</v>
      </c>
      <c t="n" s="9" r="B168">
        <v>1325</v>
      </c>
      <c t="n" s="7" r="D168">
        <v>1268.4</v>
      </c>
    </row>
    <row spans="1:4" r="169">
      <c t="s" s="4" r="A169">
        <v>474</v>
      </c>
    </row>
    <row spans="1:4" r="170">
      <c t="s" s="3" r="A170">
        <v>475</v>
      </c>
    </row>
    <row spans="1:4" r="171">
      <c t="s" s="4" r="A171">
        <v>242</v>
      </c>
      <c t="s" s="4" r="B171">
        <v>245</v>
      </c>
    </row>
    <row spans="1:4" r="172">
      <c t="s" s="4" r="A172">
        <v>476</v>
      </c>
    </row>
    <row spans="1:4" r="173">
      <c t="s" s="3" r="A173">
        <v>475</v>
      </c>
    </row>
    <row spans="1:4" r="174">
      <c t="s" s="4" r="A174">
        <v>242</v>
      </c>
      <c t="s" s="4" r="B174">
        <v>247</v>
      </c>
      <c t="s" s="4" r="C174">
        <v>2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64</v>
      </c>
      <c t="s" s="2" r="D1">
        <v>1</v>
      </c>
    </row>
    <row spans="1:5" r="2">
      <c t="s" s="2" r="B2">
        <v>22</v>
      </c>
      <c t="s" s="2" r="C2">
        <v>65</v>
      </c>
      <c t="s" s="2" r="D2">
        <v>22</v>
      </c>
      <c t="s" s="2" r="E2">
        <v>65</v>
      </c>
    </row>
    <row spans="1:5" r="3">
      <c t="s" s="3" r="A3">
        <v>475</v>
      </c>
    </row>
    <row spans="1:5" r="4">
      <c t="s" s="4" r="A4">
        <v>67</v>
      </c>
      <c t="n" s="7" r="B4">
        <v>683.4</v>
      </c>
      <c t="n" s="7" r="C4">
        <v>760.7</v>
      </c>
      <c t="n" s="7" r="D4">
        <v>2050.9</v>
      </c>
      <c t="n" s="7" r="E4">
        <v>2280.8</v>
      </c>
    </row>
    <row spans="1:5" r="5">
      <c t="s" s="4" r="A5">
        <v>68</v>
      </c>
      <c t="n" s="8" r="B5">
        <v>610.6</v>
      </c>
      <c t="n" s="8" r="C5">
        <v>702.8</v>
      </c>
      <c t="n" s="6" r="D5">
        <v>1826</v>
      </c>
      <c t="n" s="6" r="E5">
        <v>2109</v>
      </c>
    </row>
    <row spans="1:5" r="6">
      <c t="s" s="4" r="A6">
        <v>69</v>
      </c>
      <c t="n" s="8" r="B6">
        <v>72.8</v>
      </c>
      <c t="n" s="8" r="C6">
        <v>57.9</v>
      </c>
      <c t="n" s="8" r="D6">
        <v>224.9</v>
      </c>
      <c t="n" s="8" r="E6">
        <v>171.8</v>
      </c>
    </row>
    <row spans="1:5" r="7">
      <c t="s" s="4" r="A7">
        <v>70</v>
      </c>
      <c t="n" s="8" r="B7">
        <v>58.8</v>
      </c>
      <c t="n" s="8" r="C7">
        <v>44.9</v>
      </c>
      <c t="n" s="8" r="D7">
        <v>159.3</v>
      </c>
      <c t="n" s="8" r="E7">
        <v>158.7</v>
      </c>
    </row>
    <row spans="1:5" r="8">
      <c t="s" s="4" r="A8">
        <v>71</v>
      </c>
      <c t="n" s="8" r="B8">
        <v>0.3</v>
      </c>
      <c t="n" s="6" r="C8">
        <v>1</v>
      </c>
      <c t="n" s="8" r="D8">
        <v>1.8</v>
      </c>
      <c t="n" s="8" r="E8">
        <v>8.699999999999999</v>
      </c>
    </row>
    <row spans="1:5" r="9">
      <c t="s" s="4" r="A9">
        <v>478</v>
      </c>
      <c t="n" s="8" r="B9">
        <v>0.2</v>
      </c>
      <c t="n" s="6" r="C9">
        <v>2</v>
      </c>
      <c t="n" s="8" r="D9">
        <v>2.8</v>
      </c>
      <c t="n" s="8" r="E9">
        <v>2.4</v>
      </c>
    </row>
    <row spans="1:5" r="10">
      <c t="s" s="4" r="A10">
        <v>73</v>
      </c>
      <c t="n" s="6" r="B10">
        <v>1</v>
      </c>
      <c t="n" s="8" r="C10">
        <v>0.6</v>
      </c>
      <c t="n" s="8" r="D10">
        <v>2.5</v>
      </c>
      <c t="n" s="8" r="E10">
        <v>1.9</v>
      </c>
    </row>
    <row spans="1:5" r="11">
      <c t="s" s="4" r="A11">
        <v>74</v>
      </c>
      <c t="n" s="8" r="B11">
        <v>12.5</v>
      </c>
      <c t="n" s="8" r="C11">
        <v>9.4</v>
      </c>
      <c t="n" s="8" r="D11">
        <v>58.5</v>
      </c>
      <c t="n" s="8" r="E11">
        <v>0.1</v>
      </c>
    </row>
    <row spans="1:5" r="12">
      <c t="s" s="4" r="A12">
        <v>75</v>
      </c>
      <c t="n" s="8" r="B12">
        <v>19.2</v>
      </c>
      <c t="n" s="8" r="C12">
        <v>23.6</v>
      </c>
      <c t="n" s="8" r="D12">
        <v>58.4</v>
      </c>
      <c t="n" s="8" r="E12">
        <v>74.7</v>
      </c>
    </row>
    <row spans="1:5" r="13">
      <c t="s" s="4" r="A13">
        <v>479</v>
      </c>
      <c t="n" s="6" r="B13">
        <v>-2</v>
      </c>
      <c t="n" s="8" r="C13">
        <v>7.8</v>
      </c>
      <c t="n" s="6" r="D13">
        <v>6</v>
      </c>
      <c t="n" s="8" r="E13">
        <v>-5.1</v>
      </c>
    </row>
    <row spans="1:5" r="14">
      <c t="s" s="4" r="A14">
        <v>480</v>
      </c>
      <c t="n" s="6" r="B14">
        <v>0</v>
      </c>
      <c t="n" s="6" r="C14">
        <v>0</v>
      </c>
      <c t="n" s="6" r="D14">
        <v>0</v>
      </c>
      <c t="n" s="6" r="E14">
        <v>0</v>
      </c>
    </row>
    <row spans="1:5" r="15">
      <c t="s" s="4" r="A15">
        <v>77</v>
      </c>
      <c t="n" s="8" r="B15">
        <v>-4.7</v>
      </c>
      <c t="n" s="6" r="C15">
        <v>-22</v>
      </c>
      <c t="n" s="8" r="D15">
        <v>-5.9</v>
      </c>
      <c t="n" s="8" r="E15">
        <v>-69.5</v>
      </c>
    </row>
    <row spans="1:5" r="16">
      <c t="s" s="4" r="A16">
        <v>456</v>
      </c>
      <c t="n" s="8" r="B16">
        <v>12.3</v>
      </c>
      <c t="n" s="6" r="C16">
        <v>-1</v>
      </c>
      <c t="n" s="8" r="D16">
        <v>30.5</v>
      </c>
      <c t="n" s="6" r="E16">
        <v>-16</v>
      </c>
    </row>
    <row spans="1:5" r="17">
      <c t="s" s="4" r="A17">
        <v>79</v>
      </c>
      <c t="n" s="6" r="B17">
        <v>-17</v>
      </c>
      <c t="n" s="6" r="C17">
        <v>-21</v>
      </c>
      <c t="n" s="8" r="D17">
        <v>-36.4</v>
      </c>
      <c t="n" s="8" r="E17">
        <v>-53.5</v>
      </c>
    </row>
    <row spans="1:5" r="18">
      <c t="s" s="4" r="A18">
        <v>481</v>
      </c>
      <c t="n" s="8" r="B18">
        <v>-4.6</v>
      </c>
      <c t="n" s="8" r="C18">
        <v>-4.4</v>
      </c>
      <c t="n" s="8" r="D18">
        <v>-4.6</v>
      </c>
      <c t="n" s="6" r="E18">
        <v>115</v>
      </c>
    </row>
    <row spans="1:5" r="19">
      <c t="s" s="4" r="A19">
        <v>81</v>
      </c>
      <c t="n" s="8" r="B19">
        <v>-21.6</v>
      </c>
      <c t="n" s="8" r="C19">
        <v>-25.4</v>
      </c>
      <c t="n" s="6" r="D19">
        <v>-41</v>
      </c>
      <c t="n" s="8" r="E19">
        <v>61.5</v>
      </c>
    </row>
    <row spans="1:5" r="20">
      <c t="s" s="4" r="A20">
        <v>82</v>
      </c>
      <c t="n" s="6" r="B20">
        <v>0</v>
      </c>
      <c t="n" s="6" r="C20">
        <v>0</v>
      </c>
      <c t="n" s="6" r="D20">
        <v>0</v>
      </c>
      <c t="n" s="8" r="E20">
        <v>0.1</v>
      </c>
    </row>
    <row spans="1:5" r="21">
      <c t="s" s="4" r="A21">
        <v>83</v>
      </c>
      <c t="n" s="8" r="B21">
        <v>-21.6</v>
      </c>
      <c t="n" s="8" r="C21">
        <v>-25.4</v>
      </c>
      <c t="n" s="6" r="D21">
        <v>-41</v>
      </c>
      <c t="n" s="8" r="E21">
        <v>61.4</v>
      </c>
    </row>
    <row spans="1:5" r="22">
      <c t="s" s="4" r="A22">
        <v>84</v>
      </c>
      <c t="n" s="8" r="B22">
        <v>-15.8</v>
      </c>
      <c t="n" s="8" r="C22">
        <v>-19.7</v>
      </c>
      <c t="n" s="6" r="D22">
        <v>-29</v>
      </c>
      <c t="n" s="8" r="E22">
        <v>48.8</v>
      </c>
    </row>
    <row spans="1:5" r="23">
      <c t="s" s="4" r="A23">
        <v>85</v>
      </c>
      <c t="n" s="6" r="B23">
        <v>0</v>
      </c>
      <c t="n" s="6" r="C23">
        <v>0</v>
      </c>
      <c t="n" s="6" r="D23">
        <v>0</v>
      </c>
      <c t="n" s="8" r="E23">
        <v>0.1</v>
      </c>
    </row>
    <row spans="1:5" r="24">
      <c t="s" s="4" r="A24">
        <v>86</v>
      </c>
      <c t="n" s="8" r="B24">
        <v>-15.8</v>
      </c>
      <c t="n" s="8" r="C24">
        <v>-19.7</v>
      </c>
      <c t="n" s="6" r="D24">
        <v>-29</v>
      </c>
      <c t="n" s="8" r="E24">
        <v>48.7</v>
      </c>
    </row>
    <row spans="1:5" r="25">
      <c t="s" s="4" r="A25">
        <v>469</v>
      </c>
    </row>
    <row spans="1:5" r="26">
      <c t="s" s="3" r="A26">
        <v>475</v>
      </c>
    </row>
    <row spans="1:5" r="27">
      <c t="s" s="4" r="A27">
        <v>67</v>
      </c>
      <c t="n" s="8" r="B27">
        <v>-7.5</v>
      </c>
      <c t="n" s="8" r="C27">
        <v>-7.6</v>
      </c>
      <c t="n" s="8" r="D27">
        <v>-14.8</v>
      </c>
      <c t="n" s="6" r="E27">
        <v>-17</v>
      </c>
    </row>
    <row spans="1:5" r="28">
      <c t="s" s="4" r="A28">
        <v>68</v>
      </c>
      <c t="n" s="8" r="B28">
        <v>-7.5</v>
      </c>
      <c t="n" s="8" r="C28">
        <v>-7.6</v>
      </c>
      <c t="n" s="8" r="D28">
        <v>-14.8</v>
      </c>
      <c t="n" s="6" r="E28">
        <v>-17</v>
      </c>
    </row>
    <row spans="1:5" r="29">
      <c t="s" s="4" r="A29">
        <v>69</v>
      </c>
      <c t="n" s="6" r="B29">
        <v>0</v>
      </c>
      <c t="n" s="6" r="C29">
        <v>0</v>
      </c>
      <c t="n" s="6" r="D29">
        <v>0</v>
      </c>
      <c t="n" s="6" r="E29">
        <v>0</v>
      </c>
    </row>
    <row spans="1:5" r="30">
      <c t="s" s="4" r="A30">
        <v>70</v>
      </c>
      <c t="n" s="6" r="B30">
        <v>0</v>
      </c>
      <c t="n" s="6" r="C30">
        <v>0</v>
      </c>
      <c t="n" s="6" r="D30">
        <v>0</v>
      </c>
      <c t="n" s="6" r="E30">
        <v>0</v>
      </c>
    </row>
    <row spans="1:5" r="31">
      <c t="s" s="4" r="A31">
        <v>71</v>
      </c>
      <c t="n" s="6" r="B31">
        <v>0</v>
      </c>
      <c t="s" s="4" r="C31">
        <v>482</v>
      </c>
      <c t="s" s="4" r="D31">
        <v>482</v>
      </c>
      <c t="n" s="6" r="E31">
        <v>0</v>
      </c>
    </row>
    <row spans="1:5" r="32">
      <c t="s" s="4" r="A32">
        <v>478</v>
      </c>
      <c t="n" s="6" r="B32">
        <v>0</v>
      </c>
      <c t="n" s="6" r="C32">
        <v>0</v>
      </c>
      <c t="n" s="6" r="D32">
        <v>0</v>
      </c>
      <c t="n" s="6" r="E32">
        <v>0</v>
      </c>
    </row>
    <row spans="1:5" r="33">
      <c t="s" s="4" r="A33">
        <v>73</v>
      </c>
      <c t="n" s="6" r="B33">
        <v>0</v>
      </c>
      <c t="n" s="6" r="C33">
        <v>0</v>
      </c>
      <c t="n" s="6" r="D33">
        <v>0</v>
      </c>
      <c t="n" s="6" r="E33">
        <v>0</v>
      </c>
    </row>
    <row spans="1:5" r="34">
      <c t="s" s="4" r="A34">
        <v>74</v>
      </c>
      <c t="n" s="6" r="B34">
        <v>0</v>
      </c>
      <c t="n" s="6" r="C34">
        <v>0</v>
      </c>
      <c t="n" s="6" r="D34">
        <v>0</v>
      </c>
      <c t="n" s="6" r="E34">
        <v>0</v>
      </c>
    </row>
    <row spans="1:5" r="35">
      <c t="s" s="4" r="A35">
        <v>75</v>
      </c>
      <c t="n" s="6" r="B35">
        <v>0</v>
      </c>
      <c t="n" s="6" r="C35">
        <v>0</v>
      </c>
      <c t="n" s="6" r="D35">
        <v>0</v>
      </c>
      <c t="n" s="6" r="E35">
        <v>0</v>
      </c>
    </row>
    <row spans="1:5" r="36">
      <c t="s" s="4" r="A36">
        <v>479</v>
      </c>
      <c t="n" s="6" r="B36">
        <v>0</v>
      </c>
      <c t="n" s="6" r="C36">
        <v>0</v>
      </c>
      <c t="n" s="6" r="D36">
        <v>0</v>
      </c>
      <c t="n" s="6" r="E36">
        <v>0</v>
      </c>
    </row>
    <row spans="1:5" r="37">
      <c t="s" s="4" r="A37">
        <v>480</v>
      </c>
      <c t="n" s="8" r="B37">
        <v>-37.9</v>
      </c>
      <c t="n" s="6" r="C37">
        <v>-56</v>
      </c>
      <c t="n" s="8" r="D37">
        <v>-66.2</v>
      </c>
      <c t="n" s="8" r="E37">
        <v>-52.3</v>
      </c>
    </row>
    <row spans="1:5" r="38">
      <c t="s" s="4" r="A38">
        <v>77</v>
      </c>
      <c t="n" s="8" r="B38">
        <v>37.9</v>
      </c>
      <c t="n" s="6" r="C38">
        <v>56</v>
      </c>
      <c t="n" s="8" r="D38">
        <v>66.2</v>
      </c>
      <c t="n" s="8" r="E38">
        <v>52.3</v>
      </c>
    </row>
    <row spans="1:5" r="39">
      <c t="s" s="4" r="A39">
        <v>456</v>
      </c>
      <c t="n" s="6" r="B39">
        <v>0</v>
      </c>
      <c t="n" s="6" r="C39">
        <v>0</v>
      </c>
      <c t="n" s="6" r="D39">
        <v>0</v>
      </c>
      <c t="n" s="6" r="E39">
        <v>0</v>
      </c>
    </row>
    <row spans="1:5" r="40">
      <c t="s" s="4" r="A40">
        <v>79</v>
      </c>
      <c t="n" s="8" r="B40">
        <v>37.9</v>
      </c>
      <c t="n" s="6" r="C40">
        <v>56</v>
      </c>
      <c t="n" s="8" r="D40">
        <v>66.2</v>
      </c>
      <c t="n" s="8" r="E40">
        <v>52.3</v>
      </c>
    </row>
    <row spans="1:5" r="41">
      <c t="s" s="4" r="A41">
        <v>481</v>
      </c>
      <c t="n" s="6" r="B41">
        <v>0</v>
      </c>
      <c t="n" s="6" r="C41">
        <v>0</v>
      </c>
      <c t="n" s="6" r="D41">
        <v>0</v>
      </c>
      <c t="n" s="6" r="E41">
        <v>0</v>
      </c>
    </row>
    <row spans="1:5" r="42">
      <c t="s" s="4" r="A42">
        <v>81</v>
      </c>
      <c t="n" s="8" r="B42">
        <v>37.9</v>
      </c>
      <c t="n" s="6" r="C42">
        <v>56</v>
      </c>
      <c t="n" s="8" r="D42">
        <v>66.2</v>
      </c>
      <c t="n" s="8" r="E42">
        <v>52.3</v>
      </c>
    </row>
    <row spans="1:5" r="43">
      <c t="s" s="4" r="A43">
        <v>82</v>
      </c>
      <c t="n" s="6" r="E43">
        <v>0</v>
      </c>
    </row>
    <row spans="1:5" r="44">
      <c t="s" s="4" r="A44">
        <v>83</v>
      </c>
      <c t="n" s="8" r="E44">
        <v>52.3</v>
      </c>
    </row>
    <row spans="1:5" r="45">
      <c t="s" s="4" r="A45">
        <v>84</v>
      </c>
      <c t="n" s="8" r="B45">
        <v>26.3</v>
      </c>
      <c t="n" s="8" r="C45">
        <v>44.4</v>
      </c>
      <c t="n" s="8" r="D45">
        <v>42.3</v>
      </c>
      <c t="n" s="8" r="E45">
        <v>77.40000000000001</v>
      </c>
    </row>
    <row spans="1:5" r="46">
      <c t="s" s="4" r="A46">
        <v>85</v>
      </c>
      <c t="n" s="6" r="E46">
        <v>0</v>
      </c>
    </row>
    <row spans="1:5" r="47">
      <c t="s" s="4" r="A47">
        <v>86</v>
      </c>
      <c t="n" s="8" r="E47">
        <v>77.40000000000001</v>
      </c>
    </row>
    <row spans="1:5" r="48">
      <c t="s" s="4" r="A48">
        <v>483</v>
      </c>
    </row>
    <row spans="1:5" r="49">
      <c t="s" s="3" r="A49">
        <v>475</v>
      </c>
    </row>
    <row spans="1:5" r="50">
      <c t="s" s="4" r="A50">
        <v>79</v>
      </c>
      <c t="n" s="8" r="B50">
        <v>-21.6</v>
      </c>
      <c t="n" s="6" r="D50">
        <v>-41</v>
      </c>
    </row>
    <row spans="1:5" r="51">
      <c t="s" s="4" r="A51">
        <v>481</v>
      </c>
      <c t="n" s="6" r="B51">
        <v>0</v>
      </c>
      <c t="n" s="6" r="D51">
        <v>0</v>
      </c>
    </row>
    <row spans="1:5" r="52">
      <c t="s" s="4" r="A52">
        <v>470</v>
      </c>
    </row>
    <row spans="1:5" r="53">
      <c t="s" s="3" r="A53">
        <v>475</v>
      </c>
    </row>
    <row spans="1:5" r="54">
      <c t="s" s="4" r="A54">
        <v>67</v>
      </c>
      <c t="n" s="6" r="B54">
        <v>0</v>
      </c>
      <c t="n" s="6" r="C54">
        <v>0</v>
      </c>
      <c t="n" s="6" r="D54">
        <v>0</v>
      </c>
      <c t="n" s="6" r="E54">
        <v>0</v>
      </c>
    </row>
    <row spans="1:5" r="55">
      <c t="s" s="4" r="A55">
        <v>68</v>
      </c>
      <c t="n" s="6" r="B55">
        <v>0</v>
      </c>
      <c t="n" s="6" r="C55">
        <v>0</v>
      </c>
      <c t="n" s="6" r="D55">
        <v>0</v>
      </c>
      <c t="n" s="6" r="E55">
        <v>0</v>
      </c>
    </row>
    <row spans="1:5" r="56">
      <c t="s" s="4" r="A56">
        <v>69</v>
      </c>
      <c t="n" s="6" r="B56">
        <v>0</v>
      </c>
      <c t="n" s="6" r="C56">
        <v>0</v>
      </c>
      <c t="n" s="6" r="D56">
        <v>0</v>
      </c>
      <c t="n" s="6" r="E56">
        <v>0</v>
      </c>
    </row>
    <row spans="1:5" r="57">
      <c t="s" s="4" r="A57">
        <v>70</v>
      </c>
      <c t="n" s="6" r="B57">
        <v>0</v>
      </c>
      <c t="n" s="6" r="C57">
        <v>0</v>
      </c>
      <c t="n" s="6" r="D57">
        <v>0</v>
      </c>
      <c t="n" s="6" r="E57">
        <v>0</v>
      </c>
    </row>
    <row spans="1:5" r="58">
      <c t="s" s="4" r="A58">
        <v>71</v>
      </c>
      <c t="n" s="6" r="B58">
        <v>0</v>
      </c>
      <c t="s" s="4" r="C58">
        <v>482</v>
      </c>
      <c t="n" s="6" r="D58">
        <v>0</v>
      </c>
      <c t="n" s="6" r="E58">
        <v>0</v>
      </c>
    </row>
    <row spans="1:5" r="59">
      <c t="s" s="4" r="A59">
        <v>478</v>
      </c>
      <c t="n" s="6" r="B59">
        <v>0</v>
      </c>
      <c t="n" s="6" r="C59">
        <v>0</v>
      </c>
      <c t="n" s="6" r="D59">
        <v>0</v>
      </c>
      <c t="n" s="6" r="E59">
        <v>0</v>
      </c>
    </row>
    <row spans="1:5" r="60">
      <c t="s" s="4" r="A60">
        <v>73</v>
      </c>
      <c t="n" s="6" r="B60">
        <v>0</v>
      </c>
      <c t="n" s="6" r="C60">
        <v>0</v>
      </c>
      <c t="n" s="6" r="D60">
        <v>0</v>
      </c>
      <c t="n" s="6" r="E60">
        <v>0</v>
      </c>
    </row>
    <row spans="1:5" r="61">
      <c t="s" s="4" r="A61">
        <v>74</v>
      </c>
      <c t="n" s="6" r="B61">
        <v>0</v>
      </c>
      <c t="n" s="6" r="C61">
        <v>0</v>
      </c>
      <c t="n" s="6" r="D61">
        <v>0</v>
      </c>
      <c t="n" s="6" r="E61">
        <v>0</v>
      </c>
    </row>
    <row spans="1:5" r="62">
      <c t="s" s="4" r="A62">
        <v>75</v>
      </c>
      <c t="n" s="6" r="B62">
        <v>0</v>
      </c>
      <c t="s" s="4" r="C62">
        <v>482</v>
      </c>
      <c t="n" s="6" r="D62">
        <v>0</v>
      </c>
      <c t="n" s="6" r="E62">
        <v>0</v>
      </c>
    </row>
    <row spans="1:5" r="63">
      <c t="s" s="4" r="A63">
        <v>479</v>
      </c>
      <c t="n" s="6" r="B63">
        <v>0</v>
      </c>
      <c t="n" s="6" r="C63">
        <v>0</v>
      </c>
      <c t="n" s="6" r="D63">
        <v>0</v>
      </c>
      <c t="n" s="6" r="E63">
        <v>0</v>
      </c>
    </row>
    <row spans="1:5" r="64">
      <c t="s" s="4" r="A64">
        <v>480</v>
      </c>
      <c t="n" s="8" r="B64">
        <v>21.6</v>
      </c>
      <c t="n" s="8" r="C64">
        <v>25.4</v>
      </c>
      <c t="n" s="6" r="D64">
        <v>41</v>
      </c>
      <c t="n" s="8" r="E64">
        <v>-61.4</v>
      </c>
    </row>
    <row spans="1:5" r="65">
      <c t="s" s="4" r="A65">
        <v>77</v>
      </c>
      <c t="n" s="8" r="B65">
        <v>-21.6</v>
      </c>
      <c t="n" s="8" r="C65">
        <v>-25.4</v>
      </c>
      <c t="n" s="6" r="D65">
        <v>-41</v>
      </c>
      <c t="n" s="8" r="E65">
        <v>61.4</v>
      </c>
    </row>
    <row spans="1:5" r="66">
      <c t="s" s="4" r="A66">
        <v>456</v>
      </c>
      <c t="n" s="6" r="B66">
        <v>0</v>
      </c>
      <c t="n" s="6" r="C66">
        <v>0</v>
      </c>
      <c t="n" s="6" r="D66">
        <v>0</v>
      </c>
      <c t="n" s="6" r="E66">
        <v>0</v>
      </c>
    </row>
    <row spans="1:5" r="67">
      <c t="s" s="4" r="A67">
        <v>79</v>
      </c>
      <c t="n" s="8" r="C67">
        <v>-25.4</v>
      </c>
      <c t="n" s="8" r="E67">
        <v>61.4</v>
      </c>
    </row>
    <row spans="1:5" r="68">
      <c t="s" s="4" r="A68">
        <v>481</v>
      </c>
      <c t="n" s="6" r="C68">
        <v>0</v>
      </c>
      <c t="n" s="6" r="E68">
        <v>0</v>
      </c>
    </row>
    <row spans="1:5" r="69">
      <c t="s" s="4" r="A69">
        <v>81</v>
      </c>
      <c t="n" s="8" r="B69">
        <v>-21.6</v>
      </c>
      <c t="n" s="8" r="C69">
        <v>-25.4</v>
      </c>
      <c t="n" s="6" r="D69">
        <v>-41</v>
      </c>
      <c t="n" s="8" r="E69">
        <v>61.4</v>
      </c>
    </row>
    <row spans="1:5" r="70">
      <c t="s" s="4" r="A70">
        <v>82</v>
      </c>
      <c t="n" s="6" r="E70">
        <v>0</v>
      </c>
    </row>
    <row spans="1:5" r="71">
      <c t="s" s="4" r="A71">
        <v>83</v>
      </c>
      <c t="n" s="8" r="E71">
        <v>61.4</v>
      </c>
    </row>
    <row spans="1:5" r="72">
      <c t="s" s="4" r="A72">
        <v>84</v>
      </c>
      <c t="n" s="8" r="B72">
        <v>-15.8</v>
      </c>
      <c t="n" s="8" r="C72">
        <v>-19.7</v>
      </c>
      <c t="n" s="6" r="D72">
        <v>-29</v>
      </c>
      <c t="n" s="8" r="E72">
        <v>48.7</v>
      </c>
    </row>
    <row spans="1:5" r="73">
      <c t="s" s="4" r="A73">
        <v>85</v>
      </c>
      <c t="n" s="6" r="E73">
        <v>0</v>
      </c>
    </row>
    <row spans="1:5" r="74">
      <c t="s" s="4" r="A74">
        <v>86</v>
      </c>
      <c t="n" s="8" r="E74">
        <v>48.7</v>
      </c>
    </row>
    <row spans="1:5" r="75">
      <c t="s" s="4" r="A75">
        <v>484</v>
      </c>
    </row>
    <row spans="1:5" r="76">
      <c t="s" s="3" r="A76">
        <v>475</v>
      </c>
    </row>
    <row spans="1:5" r="77">
      <c t="s" s="4" r="A77">
        <v>79</v>
      </c>
      <c t="n" s="6" r="B77">
        <v>-17</v>
      </c>
      <c t="n" s="8" r="D77">
        <v>-36.4</v>
      </c>
    </row>
    <row spans="1:5" r="78">
      <c t="s" s="4" r="A78">
        <v>481</v>
      </c>
      <c t="n" s="8" r="B78">
        <v>-4.6</v>
      </c>
      <c t="n" s="8" r="D78">
        <v>-4.6</v>
      </c>
    </row>
    <row spans="1:5" r="79">
      <c t="s" s="4" r="A79">
        <v>471</v>
      </c>
    </row>
    <row spans="1:5" r="80">
      <c t="s" s="3" r="A80">
        <v>475</v>
      </c>
    </row>
    <row spans="1:5" r="81">
      <c t="s" s="4" r="A81">
        <v>67</v>
      </c>
      <c t="n" s="6" r="B81">
        <v>0</v>
      </c>
      <c t="n" s="6" r="C81">
        <v>0</v>
      </c>
      <c t="n" s="6" r="D81">
        <v>0</v>
      </c>
      <c t="n" s="6" r="E81">
        <v>0</v>
      </c>
    </row>
    <row spans="1:5" r="82">
      <c t="s" s="4" r="A82">
        <v>68</v>
      </c>
      <c t="n" s="6" r="B82">
        <v>0</v>
      </c>
      <c t="n" s="6" r="C82">
        <v>0</v>
      </c>
      <c t="n" s="6" r="D82">
        <v>0</v>
      </c>
      <c t="n" s="6" r="E82">
        <v>0</v>
      </c>
    </row>
    <row spans="1:5" r="83">
      <c t="s" s="4" r="A83">
        <v>69</v>
      </c>
      <c t="n" s="6" r="B83">
        <v>0</v>
      </c>
      <c t="n" s="6" r="C83">
        <v>0</v>
      </c>
      <c t="n" s="6" r="D83">
        <v>0</v>
      </c>
      <c t="n" s="6" r="E83">
        <v>0</v>
      </c>
    </row>
    <row spans="1:5" r="84">
      <c t="s" s="4" r="A84">
        <v>70</v>
      </c>
      <c t="n" s="8" r="B84">
        <v>0.4</v>
      </c>
      <c t="n" s="8" r="C84">
        <v>0.8</v>
      </c>
      <c t="n" s="8" r="D84">
        <v>1.7</v>
      </c>
      <c t="n" s="8" r="E84">
        <v>6.2</v>
      </c>
    </row>
    <row spans="1:5" r="85">
      <c t="s" s="4" r="A85">
        <v>71</v>
      </c>
      <c t="n" s="6" r="B85">
        <v>0</v>
      </c>
      <c t="s" s="4" r="C85">
        <v>482</v>
      </c>
      <c t="n" s="6" r="D85">
        <v>0</v>
      </c>
      <c t="n" s="6" r="E85">
        <v>0</v>
      </c>
    </row>
    <row spans="1:5" r="86">
      <c t="s" s="4" r="A86">
        <v>478</v>
      </c>
      <c t="n" s="6" r="B86">
        <v>0</v>
      </c>
      <c t="n" s="6" r="C86">
        <v>0</v>
      </c>
      <c t="n" s="6" r="D86">
        <v>0</v>
      </c>
      <c t="n" s="6" r="E86">
        <v>0</v>
      </c>
    </row>
    <row spans="1:5" r="87">
      <c t="s" s="4" r="A87">
        <v>73</v>
      </c>
      <c t="n" s="6" r="B87">
        <v>0</v>
      </c>
      <c t="n" s="6" r="C87">
        <v>0</v>
      </c>
      <c t="n" s="6" r="D87">
        <v>0</v>
      </c>
      <c t="n" s="6" r="E87">
        <v>0</v>
      </c>
    </row>
    <row spans="1:5" r="88">
      <c t="s" s="4" r="A88">
        <v>74</v>
      </c>
      <c t="n" s="8" r="B88">
        <v>-0.4</v>
      </c>
      <c t="n" s="8" r="C88">
        <v>-0.8</v>
      </c>
      <c t="n" s="8" r="D88">
        <v>-1.7</v>
      </c>
      <c t="n" s="8" r="E88">
        <v>-6.2</v>
      </c>
    </row>
    <row spans="1:5" r="89">
      <c t="s" s="4" r="A89">
        <v>75</v>
      </c>
      <c t="n" s="6" r="B89">
        <v>0</v>
      </c>
      <c t="n" s="6" r="C89">
        <v>0</v>
      </c>
      <c t="n" s="6" r="D89">
        <v>0</v>
      </c>
      <c t="n" s="6" r="E89">
        <v>0</v>
      </c>
    </row>
    <row spans="1:5" r="90">
      <c t="s" s="4" r="A90">
        <v>479</v>
      </c>
      <c t="n" s="8" r="B90">
        <v>-0.2</v>
      </c>
      <c t="n" s="8" r="C90">
        <v>-3.1</v>
      </c>
      <c t="n" s="8" r="D90">
        <v>8.5</v>
      </c>
      <c t="n" s="6" r="E90">
        <v>-5</v>
      </c>
    </row>
    <row spans="1:5" r="91">
      <c t="s" s="4" r="A91">
        <v>480</v>
      </c>
      <c t="n" s="8" r="B91">
        <v>16.6</v>
      </c>
      <c t="n" s="8" r="C91">
        <v>30.3</v>
      </c>
      <c t="n" s="8" r="D91">
        <v>25.9</v>
      </c>
      <c t="n" s="6" r="E91">
        <v>115</v>
      </c>
    </row>
    <row spans="1:5" r="92">
      <c t="s" s="4" r="A92">
        <v>77</v>
      </c>
      <c t="n" s="8" r="B92">
        <v>-16.8</v>
      </c>
      <c t="n" s="6" r="C92">
        <v>-28</v>
      </c>
      <c t="n" s="8" r="D92">
        <v>-36.1</v>
      </c>
      <c t="n" s="8" r="E92">
        <v>-116.2</v>
      </c>
    </row>
    <row spans="1:5" r="93">
      <c t="s" s="4" r="A93">
        <v>456</v>
      </c>
      <c t="n" s="8" r="B93">
        <v>0.2</v>
      </c>
      <c t="n" s="6" r="C93">
        <v>0</v>
      </c>
      <c t="n" s="8" r="D93">
        <v>0.3</v>
      </c>
      <c t="n" s="6" r="E93">
        <v>0</v>
      </c>
    </row>
    <row spans="1:5" r="94">
      <c t="s" s="4" r="A94">
        <v>79</v>
      </c>
      <c t="n" s="6" r="C94">
        <v>-28</v>
      </c>
      <c t="n" s="8" r="E94">
        <v>-116.2</v>
      </c>
    </row>
    <row spans="1:5" r="95">
      <c t="s" s="4" r="A95">
        <v>481</v>
      </c>
      <c t="n" s="8" r="C95">
        <v>2.6</v>
      </c>
      <c t="n" s="8" r="E95">
        <v>177.6</v>
      </c>
    </row>
    <row spans="1:5" r="96">
      <c t="s" s="4" r="A96">
        <v>81</v>
      </c>
      <c t="n" s="8" r="B96">
        <v>-21.6</v>
      </c>
      <c t="n" s="8" r="C96">
        <v>-25.4</v>
      </c>
      <c t="n" s="6" r="D96">
        <v>-41</v>
      </c>
      <c t="n" s="8" r="E96">
        <v>61.4</v>
      </c>
    </row>
    <row spans="1:5" r="97">
      <c t="s" s="4" r="A97">
        <v>82</v>
      </c>
      <c t="n" s="6" r="E97">
        <v>0</v>
      </c>
    </row>
    <row spans="1:5" r="98">
      <c t="s" s="4" r="A98">
        <v>83</v>
      </c>
      <c t="n" s="8" r="E98">
        <v>61.4</v>
      </c>
    </row>
    <row spans="1:5" r="99">
      <c t="s" s="4" r="A99">
        <v>84</v>
      </c>
      <c t="n" s="8" r="B99">
        <v>-15.8</v>
      </c>
      <c t="n" s="8" r="C99">
        <v>-19.6</v>
      </c>
      <c t="n" s="6" r="D99">
        <v>-29</v>
      </c>
      <c t="n" s="8" r="E99">
        <v>48.8</v>
      </c>
    </row>
    <row spans="1:5" r="100">
      <c t="s" s="4" r="A100">
        <v>85</v>
      </c>
      <c t="n" s="6" r="E100">
        <v>0</v>
      </c>
    </row>
    <row spans="1:5" r="101">
      <c t="s" s="4" r="A101">
        <v>86</v>
      </c>
      <c t="n" s="8" r="E101">
        <v>48.8</v>
      </c>
    </row>
    <row spans="1:5" r="102">
      <c t="s" s="4" r="A102">
        <v>485</v>
      </c>
    </row>
    <row spans="1:5" r="103">
      <c t="s" s="3" r="A103">
        <v>475</v>
      </c>
    </row>
    <row spans="1:5" r="104">
      <c t="s" s="4" r="A104">
        <v>79</v>
      </c>
      <c t="n" s="8" r="B104">
        <v>-35.6</v>
      </c>
      <c t="n" s="6" r="D104">
        <v>-61</v>
      </c>
    </row>
    <row spans="1:5" r="105">
      <c t="s" s="4" r="A105">
        <v>481</v>
      </c>
      <c t="n" s="6" r="B105">
        <v>0</v>
      </c>
      <c t="n" s="6" r="D105">
        <v>0</v>
      </c>
    </row>
    <row spans="1:5" r="106">
      <c t="s" s="4" r="A106">
        <v>472</v>
      </c>
    </row>
    <row spans="1:5" r="107">
      <c t="s" s="3" r="A107">
        <v>475</v>
      </c>
    </row>
    <row spans="1:5" r="108">
      <c t="s" s="4" r="A108">
        <v>67</v>
      </c>
      <c t="n" s="8" r="B108">
        <v>358.6</v>
      </c>
      <c t="n" s="8" r="C108">
        <v>405.9</v>
      </c>
      <c t="n" s="8" r="D108">
        <v>1054.3</v>
      </c>
      <c t="n" s="8" r="E108">
        <v>1223.8</v>
      </c>
    </row>
    <row spans="1:5" r="109">
      <c t="s" s="4" r="A109">
        <v>68</v>
      </c>
      <c t="n" s="8" r="B109">
        <v>341.1</v>
      </c>
      <c t="n" s="6" r="C109">
        <v>383</v>
      </c>
      <c t="n" s="6" r="D109">
        <v>981</v>
      </c>
      <c t="n" s="8" r="E109">
        <v>1151.1</v>
      </c>
    </row>
    <row spans="1:5" r="110">
      <c t="s" s="4" r="A110">
        <v>69</v>
      </c>
      <c t="n" s="8" r="B110">
        <v>17.5</v>
      </c>
      <c t="n" s="8" r="C110">
        <v>22.9</v>
      </c>
      <c t="n" s="8" r="D110">
        <v>73.3</v>
      </c>
      <c t="n" s="8" r="E110">
        <v>72.7</v>
      </c>
    </row>
    <row spans="1:5" r="111">
      <c t="s" s="4" r="A111">
        <v>70</v>
      </c>
      <c t="n" s="8" r="B111">
        <v>39.9</v>
      </c>
      <c t="n" s="6" r="C111">
        <v>23</v>
      </c>
      <c t="n" s="6" r="D111">
        <v>99</v>
      </c>
      <c t="n" s="8" r="E111">
        <v>75.5</v>
      </c>
    </row>
    <row spans="1:5" r="112">
      <c t="s" s="4" r="A112">
        <v>71</v>
      </c>
      <c t="n" s="8" r="B112">
        <v>0.3</v>
      </c>
      <c t="n" s="8" r="C112">
        <v>0.2</v>
      </c>
      <c t="n" s="8" r="D112">
        <v>0.9</v>
      </c>
      <c t="n" s="8" r="E112">
        <v>3.9</v>
      </c>
    </row>
    <row spans="1:5" r="113">
      <c t="s" s="4" r="A113">
        <v>478</v>
      </c>
      <c t="n" s="8" r="B113">
        <v>1.1</v>
      </c>
      <c t="n" s="6" r="C113">
        <v>1</v>
      </c>
      <c t="n" s="8" r="D113">
        <v>1.7</v>
      </c>
      <c t="n" s="8" r="E113">
        <v>-3.5</v>
      </c>
    </row>
    <row spans="1:5" r="114">
      <c t="s" s="4" r="A114">
        <v>73</v>
      </c>
      <c t="n" s="8" r="B114">
        <v>0.9</v>
      </c>
      <c t="n" s="8" r="C114">
        <v>0.1</v>
      </c>
      <c t="n" s="8" r="D114">
        <v>2.3</v>
      </c>
      <c t="n" s="8" r="E114">
        <v>1.2</v>
      </c>
    </row>
    <row spans="1:5" r="115">
      <c t="s" s="4" r="A115">
        <v>74</v>
      </c>
      <c t="n" s="8" r="B115">
        <v>-24.7</v>
      </c>
      <c t="n" s="8" r="C115">
        <v>-1.4</v>
      </c>
      <c t="n" s="8" r="D115">
        <v>-30.6</v>
      </c>
      <c t="n" s="8" r="E115">
        <v>-4.4</v>
      </c>
    </row>
    <row spans="1:5" r="116">
      <c t="s" s="4" r="A116">
        <v>75</v>
      </c>
      <c t="n" s="8" r="B116">
        <v>11.8</v>
      </c>
      <c t="n" s="8" r="C116">
        <v>19.4</v>
      </c>
      <c t="n" s="8" r="D116">
        <v>34.1</v>
      </c>
      <c t="n" s="8" r="E116">
        <v>61.6</v>
      </c>
    </row>
    <row spans="1:5" r="117">
      <c t="s" s="4" r="A117">
        <v>479</v>
      </c>
      <c t="n" s="8" r="B117">
        <v>-1.1</v>
      </c>
      <c t="n" s="8" r="C117">
        <v>3.6</v>
      </c>
      <c t="n" s="8" r="D117">
        <v>-3.1</v>
      </c>
      <c t="n" s="8" r="E117">
        <v>3.7</v>
      </c>
    </row>
    <row spans="1:5" r="118">
      <c t="s" s="4" r="A118">
        <v>480</v>
      </c>
      <c t="n" s="8" r="B118">
        <v>-0.3</v>
      </c>
      <c t="n" s="8" r="C118">
        <v>0.3</v>
      </c>
      <c t="n" s="8" r="D118">
        <v>-0.7</v>
      </c>
      <c t="n" s="8" r="E118">
        <v>-1.3</v>
      </c>
    </row>
    <row spans="1:5" r="119">
      <c t="s" s="4" r="A119">
        <v>77</v>
      </c>
      <c t="n" s="8" r="B119">
        <v>-35.1</v>
      </c>
      <c t="n" s="8" r="C119">
        <v>-24.7</v>
      </c>
      <c t="n" s="8" r="D119">
        <v>-60.9</v>
      </c>
      <c t="n" s="8" r="E119">
        <v>-68.40000000000001</v>
      </c>
    </row>
    <row spans="1:5" r="120">
      <c t="s" s="4" r="A120">
        <v>456</v>
      </c>
      <c t="n" s="8" r="B120">
        <v>0.5</v>
      </c>
      <c t="n" s="8" r="C120">
        <v>-4.4</v>
      </c>
      <c t="n" s="8" r="D120">
        <v>0.1</v>
      </c>
      <c t="n" s="8" r="E120">
        <v>-28.3</v>
      </c>
    </row>
    <row spans="1:5" r="121">
      <c t="s" s="4" r="A121">
        <v>79</v>
      </c>
      <c t="n" s="8" r="C121">
        <v>-20.3</v>
      </c>
      <c t="n" s="8" r="E121">
        <v>-40.1</v>
      </c>
    </row>
    <row spans="1:5" r="122">
      <c t="s" s="4" r="A122">
        <v>481</v>
      </c>
      <c t="n" s="8" r="C122">
        <v>-3.6</v>
      </c>
      <c t="n" s="8" r="E122">
        <v>-100.7</v>
      </c>
    </row>
    <row spans="1:5" r="123">
      <c t="s" s="4" r="A123">
        <v>81</v>
      </c>
      <c t="n" s="8" r="B123">
        <v>-35.6</v>
      </c>
      <c t="n" s="8" r="C123">
        <v>-23.9</v>
      </c>
      <c t="n" s="6" r="D123">
        <v>-61</v>
      </c>
      <c t="n" s="8" r="E123">
        <v>-140.8</v>
      </c>
    </row>
    <row spans="1:5" r="124">
      <c t="s" s="4" r="A124">
        <v>82</v>
      </c>
      <c t="n" s="6" r="E124">
        <v>0</v>
      </c>
    </row>
    <row spans="1:5" r="125">
      <c t="s" s="4" r="A125">
        <v>83</v>
      </c>
      <c t="n" s="8" r="E125">
        <v>-140.8</v>
      </c>
    </row>
    <row spans="1:5" r="126">
      <c t="s" s="4" r="A126">
        <v>84</v>
      </c>
      <c t="n" s="8" r="B126">
        <v>-34.6</v>
      </c>
      <c t="n" s="8" r="C126">
        <v>-22.9</v>
      </c>
      <c t="n" s="8" r="D126">
        <v>-59.1</v>
      </c>
      <c t="n" s="8" r="E126">
        <v>-141.6</v>
      </c>
    </row>
    <row spans="1:5" r="127">
      <c t="s" s="4" r="A127">
        <v>85</v>
      </c>
      <c t="n" s="6" r="E127">
        <v>0</v>
      </c>
    </row>
    <row spans="1:5" r="128">
      <c t="s" s="4" r="A128">
        <v>86</v>
      </c>
      <c t="n" s="8" r="E128">
        <v>-141.6</v>
      </c>
    </row>
    <row spans="1:5" r="129">
      <c t="s" s="4" r="A129">
        <v>486</v>
      </c>
    </row>
    <row spans="1:5" r="130">
      <c t="s" s="3" r="A130">
        <v>475</v>
      </c>
    </row>
    <row spans="1:5" r="131">
      <c t="s" s="4" r="A131">
        <v>79</v>
      </c>
      <c t="n" s="8" r="B131">
        <v>19.3</v>
      </c>
      <c t="n" s="8" r="D131">
        <v>35.8</v>
      </c>
    </row>
    <row spans="1:5" r="132">
      <c t="s" s="4" r="A132">
        <v>481</v>
      </c>
      <c t="n" s="6" r="B132">
        <v>0</v>
      </c>
      <c t="n" s="6" r="D132">
        <v>0</v>
      </c>
    </row>
    <row spans="1:5" r="133">
      <c t="s" s="4" r="A133">
        <v>473</v>
      </c>
    </row>
    <row spans="1:5" r="134">
      <c t="s" s="3" r="A134">
        <v>475</v>
      </c>
    </row>
    <row spans="1:5" r="135">
      <c t="s" s="4" r="A135">
        <v>67</v>
      </c>
      <c t="n" s="8" r="B135">
        <v>332.3</v>
      </c>
      <c t="n" s="8" r="C135">
        <v>362.4</v>
      </c>
      <c t="n" s="8" r="D135">
        <v>1011.4</v>
      </c>
      <c t="n" s="6" r="E135">
        <v>1074</v>
      </c>
    </row>
    <row spans="1:5" r="136">
      <c t="s" s="4" r="A136">
        <v>68</v>
      </c>
      <c t="n" s="6" r="B136">
        <v>277</v>
      </c>
      <c t="n" s="8" r="C136">
        <v>327.4</v>
      </c>
      <c t="n" s="8" r="D136">
        <v>859.8</v>
      </c>
      <c t="n" s="8" r="E136">
        <v>974.9</v>
      </c>
    </row>
    <row spans="1:5" r="137">
      <c t="s" s="4" r="A137">
        <v>69</v>
      </c>
      <c t="n" s="8" r="B137">
        <v>55.3</v>
      </c>
      <c t="n" s="6" r="C137">
        <v>35</v>
      </c>
      <c t="n" s="8" r="D137">
        <v>151.6</v>
      </c>
      <c t="n" s="8" r="E137">
        <v>99.09999999999999</v>
      </c>
    </row>
    <row spans="1:5" r="138">
      <c t="s" s="4" r="A138">
        <v>70</v>
      </c>
      <c t="n" s="8" r="B138">
        <v>18.5</v>
      </c>
      <c t="n" s="8" r="C138">
        <v>21.1</v>
      </c>
      <c t="n" s="8" r="D138">
        <v>58.6</v>
      </c>
      <c t="n" s="6" r="E138">
        <v>77</v>
      </c>
    </row>
    <row spans="1:5" r="139">
      <c t="s" s="4" r="A139">
        <v>71</v>
      </c>
      <c t="n" s="6" r="B139">
        <v>0</v>
      </c>
      <c t="n" s="8" r="C139">
        <v>0.8</v>
      </c>
      <c t="n" s="8" r="D139">
        <v>0.9</v>
      </c>
      <c t="n" s="8" r="E139">
        <v>4.8</v>
      </c>
    </row>
    <row spans="1:5" r="140">
      <c t="s" s="4" r="A140">
        <v>478</v>
      </c>
      <c t="n" s="8" r="B140">
        <v>-0.9</v>
      </c>
      <c t="n" s="6" r="C140">
        <v>1</v>
      </c>
      <c t="n" s="8" r="D140">
        <v>1.1</v>
      </c>
      <c t="n" s="8" r="E140">
        <v>5.9</v>
      </c>
    </row>
    <row spans="1:5" r="141">
      <c t="s" s="4" r="A141">
        <v>73</v>
      </c>
      <c t="n" s="8" r="B141">
        <v>0.1</v>
      </c>
      <c t="n" s="8" r="C141">
        <v>0.5</v>
      </c>
      <c t="n" s="8" r="D141">
        <v>0.2</v>
      </c>
      <c t="n" s="8" r="E141">
        <v>0.7</v>
      </c>
    </row>
    <row spans="1:5" r="142">
      <c t="s" s="4" r="A142">
        <v>74</v>
      </c>
      <c t="n" s="8" r="B142">
        <v>37.6</v>
      </c>
      <c t="n" s="8" r="C142">
        <v>11.6</v>
      </c>
      <c t="n" s="8" r="D142">
        <v>90.8</v>
      </c>
      <c t="n" s="8" r="E142">
        <v>10.7</v>
      </c>
    </row>
    <row spans="1:5" r="143">
      <c t="s" s="4" r="A143">
        <v>75</v>
      </c>
      <c t="n" s="8" r="B143">
        <v>7.4</v>
      </c>
      <c t="n" s="8" r="C143">
        <v>4.2</v>
      </c>
      <c t="n" s="8" r="D143">
        <v>24.3</v>
      </c>
      <c t="n" s="8" r="E143">
        <v>13.1</v>
      </c>
    </row>
    <row spans="1:5" r="144">
      <c t="s" s="4" r="A144">
        <v>479</v>
      </c>
      <c t="n" s="8" r="B144">
        <v>-0.7</v>
      </c>
      <c t="n" s="8" r="C144">
        <v>7.3</v>
      </c>
      <c t="n" s="8" r="D144">
        <v>0.6</v>
      </c>
      <c t="n" s="8" r="E144">
        <v>-3.8</v>
      </c>
    </row>
    <row spans="1:5" r="145">
      <c t="s" s="4" r="A145">
        <v>480</v>
      </c>
      <c t="n" s="6" r="B145">
        <v>0</v>
      </c>
      <c t="n" s="6" r="C145">
        <v>0</v>
      </c>
      <c t="n" s="6" r="D145">
        <v>0</v>
      </c>
      <c t="n" s="6" r="E145">
        <v>0</v>
      </c>
    </row>
    <row spans="1:5" r="146">
      <c t="s" s="4" r="A146">
        <v>77</v>
      </c>
      <c t="n" s="8" r="B146">
        <v>30.9</v>
      </c>
      <c t="n" s="8" r="C146">
        <v>0.1</v>
      </c>
      <c t="n" s="8" r="D146">
        <v>65.90000000000001</v>
      </c>
      <c t="n" s="8" r="E146">
        <v>1.4</v>
      </c>
    </row>
    <row spans="1:5" r="147">
      <c t="s" s="4" r="A147">
        <v>456</v>
      </c>
      <c t="n" s="8" r="B147">
        <v>11.6</v>
      </c>
      <c t="n" s="8" r="C147">
        <v>3.4</v>
      </c>
      <c t="n" s="8" r="D147">
        <v>30.1</v>
      </c>
      <c t="n" s="8" r="E147">
        <v>12.3</v>
      </c>
    </row>
    <row spans="1:5" r="148">
      <c t="s" s="4" r="A148">
        <v>79</v>
      </c>
      <c t="n" s="8" r="C148">
        <v>-3.3</v>
      </c>
      <c t="n" s="8" r="E148">
        <v>-10.9</v>
      </c>
    </row>
    <row spans="1:5" r="149">
      <c t="s" s="4" r="A149">
        <v>481</v>
      </c>
      <c t="n" s="8" r="C149">
        <v>-3.4</v>
      </c>
      <c t="n" s="8" r="E149">
        <v>38.1</v>
      </c>
    </row>
    <row spans="1:5" r="150">
      <c t="s" s="4" r="A150">
        <v>81</v>
      </c>
      <c t="n" s="8" r="B150">
        <v>19.3</v>
      </c>
      <c t="n" s="8" r="C150">
        <v>-6.7</v>
      </c>
      <c t="n" s="8" r="D150">
        <v>35.8</v>
      </c>
      <c t="n" s="8" r="E150">
        <v>27.2</v>
      </c>
    </row>
    <row spans="1:5" r="151">
      <c t="s" s="4" r="A151">
        <v>82</v>
      </c>
      <c t="n" s="8" r="E151">
        <v>0.1</v>
      </c>
    </row>
    <row spans="1:5" r="152">
      <c t="s" s="4" r="A152">
        <v>83</v>
      </c>
      <c t="n" s="8" r="E152">
        <v>27.1</v>
      </c>
    </row>
    <row spans="1:5" r="153">
      <c t="s" s="4" r="A153">
        <v>84</v>
      </c>
      <c t="n" s="7" r="B153">
        <v>24.1</v>
      </c>
      <c t="n" s="7" r="C153">
        <v>-1.9</v>
      </c>
      <c t="n" s="7" r="D153">
        <v>45.8</v>
      </c>
      <c t="n" s="8" r="E153">
        <v>15.5</v>
      </c>
    </row>
    <row spans="1:5" r="154">
      <c t="s" s="4" r="A154">
        <v>85</v>
      </c>
      <c t="n" s="8" r="E154">
        <v>0.1</v>
      </c>
    </row>
    <row spans="1:5" r="155">
      <c t="s" s="4" r="A155">
        <v>86</v>
      </c>
      <c t="n" s="7" r="E155">
        <v>1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2</v>
      </c>
      <c t="s" s="2" r="C2">
        <v>65</v>
      </c>
    </row>
    <row spans="1:3" r="3">
      <c t="s" s="3" r="A3">
        <v>475</v>
      </c>
    </row>
    <row spans="1:3" r="4">
      <c t="s" s="4" r="A4">
        <v>488</v>
      </c>
      <c t="n" s="7" r="B4">
        <v>46.6</v>
      </c>
      <c t="n" s="7" r="C4">
        <v>71.40000000000001</v>
      </c>
    </row>
    <row spans="1:3" r="5">
      <c t="s" s="3" r="A5">
        <v>103</v>
      </c>
    </row>
    <row spans="1:3" r="6">
      <c t="s" s="4" r="A6">
        <v>104</v>
      </c>
      <c t="n" s="8" r="B6">
        <v>-295.7</v>
      </c>
      <c t="n" s="8" r="C6">
        <v>-175.1</v>
      </c>
    </row>
    <row spans="1:3" r="7">
      <c t="s" s="4" r="A7">
        <v>105</v>
      </c>
      <c t="n" s="6" r="B7">
        <v>0</v>
      </c>
      <c t="n" s="8" r="C7">
        <v>587.1</v>
      </c>
    </row>
    <row spans="1:3" r="8">
      <c t="s" s="4" r="A8">
        <v>489</v>
      </c>
      <c t="n" s="6" r="B8">
        <v>0</v>
      </c>
      <c t="n" s="6" r="C8">
        <v>0</v>
      </c>
    </row>
    <row spans="1:3" r="9">
      <c t="s" s="4" r="A9">
        <v>490</v>
      </c>
      <c t="n" s="6" r="C9">
        <v>0</v>
      </c>
    </row>
    <row spans="1:3" r="10">
      <c t="s" s="4" r="A10">
        <v>491</v>
      </c>
      <c t="n" s="6" r="C10">
        <v>0</v>
      </c>
    </row>
    <row spans="1:3" r="11">
      <c t="s" s="4" r="A11">
        <v>492</v>
      </c>
      <c t="n" s="6" r="B11">
        <v>0</v>
      </c>
    </row>
    <row spans="1:3" r="12">
      <c t="s" s="4" r="A12">
        <v>96</v>
      </c>
      <c t="n" s="8" r="B12">
        <v>-1.2</v>
      </c>
      <c t="n" s="8" r="C12">
        <v>0.2</v>
      </c>
    </row>
    <row spans="1:3" r="13">
      <c t="s" s="4" r="A13">
        <v>106</v>
      </c>
      <c t="n" s="8" r="B13">
        <v>-296.9</v>
      </c>
      <c t="n" s="8" r="C13">
        <v>412.2</v>
      </c>
    </row>
    <row spans="1:3" r="14">
      <c t="s" s="3" r="A14">
        <v>107</v>
      </c>
    </row>
    <row spans="1:3" r="15">
      <c t="s" s="4" r="A15">
        <v>108</v>
      </c>
      <c t="n" s="8" r="B15">
        <v>200.1</v>
      </c>
      <c t="n" s="8" r="C15">
        <v>159.5</v>
      </c>
    </row>
    <row spans="1:3" r="16">
      <c t="s" s="4" r="A16">
        <v>109</v>
      </c>
      <c t="n" s="8" r="B16">
        <v>-61.7</v>
      </c>
      <c t="n" s="8" r="C16">
        <v>-380.6</v>
      </c>
    </row>
    <row spans="1:3" r="17">
      <c t="s" s="4" r="A17">
        <v>110</v>
      </c>
      <c t="n" s="8" r="B17">
        <v>540.4</v>
      </c>
      <c t="n" s="6" r="C17">
        <v>0</v>
      </c>
    </row>
    <row spans="1:3" r="18">
      <c t="s" s="4" r="A18">
        <v>111</v>
      </c>
      <c t="n" s="8" r="B18">
        <v>-443.8</v>
      </c>
      <c t="n" s="6" r="C18">
        <v>-125</v>
      </c>
    </row>
    <row spans="1:3" r="19">
      <c t="s" s="4" r="A19">
        <v>493</v>
      </c>
      <c t="n" s="8" r="B19">
        <v>-6.7</v>
      </c>
      <c t="n" s="8" r="C19">
        <v>-0.4</v>
      </c>
    </row>
    <row spans="1:3" r="20">
      <c t="s" s="4" r="A20">
        <v>113</v>
      </c>
      <c t="n" s="8" r="B20">
        <v>-3.5</v>
      </c>
      <c t="n" s="8" r="C20">
        <v>-4.4</v>
      </c>
    </row>
    <row spans="1:3" r="21">
      <c t="s" s="4" r="A21">
        <v>494</v>
      </c>
      <c t="n" s="6" r="B21">
        <v>0</v>
      </c>
      <c t="n" s="6" r="C21">
        <v>0</v>
      </c>
    </row>
    <row spans="1:3" r="22">
      <c t="s" s="4" r="A22">
        <v>495</v>
      </c>
      <c t="n" s="6" r="B22">
        <v>0</v>
      </c>
      <c t="n" s="6" r="C22">
        <v>0</v>
      </c>
    </row>
    <row spans="1:3" r="23">
      <c t="s" s="4" r="A23">
        <v>496</v>
      </c>
      <c t="n" s="6" r="C23">
        <v>0</v>
      </c>
    </row>
    <row spans="1:3" r="24">
      <c t="s" s="4" r="A24">
        <v>497</v>
      </c>
      <c t="n" s="6" r="C24">
        <v>0</v>
      </c>
    </row>
    <row spans="1:3" r="25">
      <c t="s" s="4" r="A25">
        <v>96</v>
      </c>
      <c t="n" s="8" r="B25">
        <v>-0.7</v>
      </c>
      <c t="n" s="8" r="C25">
        <v>-1.1</v>
      </c>
    </row>
    <row spans="1:3" r="26">
      <c t="s" s="4" r="A26">
        <v>114</v>
      </c>
      <c t="n" s="8" r="B26">
        <v>224.1</v>
      </c>
      <c t="n" s="6" r="C26">
        <v>-352</v>
      </c>
    </row>
    <row spans="1:3" r="27">
      <c t="s" s="4" r="A27">
        <v>115</v>
      </c>
      <c t="n" s="8" r="B27">
        <v>0.5</v>
      </c>
      <c t="n" s="8" r="C27">
        <v>-2.8</v>
      </c>
    </row>
    <row spans="1:3" r="28">
      <c t="s" s="4" r="A28">
        <v>498</v>
      </c>
      <c t="n" s="8" r="B28">
        <v>-25.7</v>
      </c>
      <c t="n" s="8" r="C28">
        <v>128.8</v>
      </c>
    </row>
    <row spans="1:3" r="29">
      <c t="s" s="4" r="A29">
        <v>117</v>
      </c>
      <c t="n" s="8" r="B29">
        <v>62.2</v>
      </c>
      <c t="n" s="6" r="C29">
        <v>36</v>
      </c>
    </row>
    <row spans="1:3" r="30">
      <c t="s" s="4" r="A30">
        <v>118</v>
      </c>
      <c t="n" s="8" r="B30">
        <v>36.5</v>
      </c>
      <c t="n" s="8" r="C30">
        <v>164.8</v>
      </c>
    </row>
    <row spans="1:3" r="31">
      <c t="s" s="4" r="A31">
        <v>483</v>
      </c>
    </row>
    <row spans="1:3" r="32">
      <c t="s" s="3" r="A32">
        <v>103</v>
      </c>
    </row>
    <row spans="1:3" r="33">
      <c t="s" s="4" r="A33">
        <v>489</v>
      </c>
      <c t="n" s="6" r="B33">
        <v>0</v>
      </c>
    </row>
    <row spans="1:3" r="34">
      <c t="s" s="3" r="A34">
        <v>107</v>
      </c>
    </row>
    <row spans="1:3" r="35">
      <c t="s" s="4" r="A35">
        <v>495</v>
      </c>
      <c t="n" s="6" r="B35">
        <v>0</v>
      </c>
    </row>
    <row spans="1:3" r="36">
      <c t="s" s="4" r="A36">
        <v>484</v>
      </c>
    </row>
    <row spans="1:3" r="37">
      <c t="s" s="3" r="A37">
        <v>103</v>
      </c>
    </row>
    <row spans="1:3" r="38">
      <c t="s" s="4" r="A38">
        <v>489</v>
      </c>
      <c t="n" s="6" r="B38">
        <v>0</v>
      </c>
    </row>
    <row spans="1:3" r="39">
      <c t="s" s="4" r="A39">
        <v>485</v>
      </c>
    </row>
    <row spans="1:3" r="40">
      <c t="s" s="3" r="A40">
        <v>103</v>
      </c>
    </row>
    <row spans="1:3" r="41">
      <c t="s" s="4" r="A41">
        <v>489</v>
      </c>
      <c t="n" s="6" r="B41">
        <v>0</v>
      </c>
    </row>
    <row spans="1:3" r="42">
      <c t="s" s="3" r="A42">
        <v>107</v>
      </c>
    </row>
    <row spans="1:3" r="43">
      <c t="s" s="4" r="A43">
        <v>495</v>
      </c>
      <c t="n" s="6" r="B43">
        <v>0</v>
      </c>
    </row>
    <row spans="1:3" r="44">
      <c t="s" s="4" r="A44">
        <v>486</v>
      </c>
    </row>
    <row spans="1:3" r="45">
      <c t="s" s="3" r="A45">
        <v>107</v>
      </c>
    </row>
    <row spans="1:3" r="46">
      <c t="s" s="4" r="A46">
        <v>495</v>
      </c>
      <c t="n" s="6" r="B46">
        <v>0</v>
      </c>
    </row>
    <row spans="1:3" r="47">
      <c t="s" s="4" r="A47">
        <v>499</v>
      </c>
    </row>
    <row spans="1:3" r="48">
      <c t="s" s="3" r="A48">
        <v>475</v>
      </c>
    </row>
    <row spans="1:3" r="49">
      <c t="s" s="4" r="A49">
        <v>488</v>
      </c>
      <c t="n" s="8" r="B49">
        <v>0.6</v>
      </c>
      <c t="n" s="8" r="C49">
        <v>0.6</v>
      </c>
    </row>
    <row spans="1:3" r="50">
      <c t="s" s="3" r="A50">
        <v>103</v>
      </c>
    </row>
    <row spans="1:3" r="51">
      <c t="s" s="4" r="A51">
        <v>104</v>
      </c>
      <c t="n" s="6" r="B51">
        <v>0</v>
      </c>
      <c t="n" s="6" r="C51">
        <v>0</v>
      </c>
    </row>
    <row spans="1:3" r="52">
      <c t="s" s="4" r="A52">
        <v>105</v>
      </c>
      <c t="n" s="6" r="C52">
        <v>0</v>
      </c>
    </row>
    <row spans="1:3" r="53">
      <c t="s" s="4" r="A53">
        <v>489</v>
      </c>
      <c t="n" s="6" r="C53">
        <v>0</v>
      </c>
    </row>
    <row spans="1:3" r="54">
      <c t="s" s="4" r="A54">
        <v>490</v>
      </c>
      <c t="n" s="6" r="C54">
        <v>0</v>
      </c>
    </row>
    <row spans="1:3" r="55">
      <c t="s" s="4" r="A55">
        <v>491</v>
      </c>
      <c t="n" s="6" r="C55">
        <v>0</v>
      </c>
    </row>
    <row spans="1:3" r="56">
      <c t="s" s="4" r="A56">
        <v>492</v>
      </c>
      <c t="n" s="6" r="B56">
        <v>0</v>
      </c>
      <c t="n" s="6" r="C56">
        <v>0</v>
      </c>
    </row>
    <row spans="1:3" r="57">
      <c t="s" s="4" r="A57">
        <v>96</v>
      </c>
      <c t="n" s="6" r="B57">
        <v>0</v>
      </c>
      <c t="n" s="6" r="C57">
        <v>0</v>
      </c>
    </row>
    <row spans="1:3" r="58">
      <c t="s" s="4" r="A58">
        <v>106</v>
      </c>
      <c t="n" s="6" r="B58">
        <v>0</v>
      </c>
      <c t="n" s="6" r="C58">
        <v>0</v>
      </c>
    </row>
    <row spans="1:3" r="59">
      <c t="s" s="3" r="A59">
        <v>107</v>
      </c>
    </row>
    <row spans="1:3" r="60">
      <c t="s" s="4" r="A60">
        <v>108</v>
      </c>
      <c t="n" s="6" r="B60">
        <v>0</v>
      </c>
      <c t="n" s="6" r="C60">
        <v>0</v>
      </c>
    </row>
    <row spans="1:3" r="61">
      <c t="s" s="4" r="A61">
        <v>109</v>
      </c>
      <c t="n" s="6" r="B61">
        <v>0</v>
      </c>
      <c t="n" s="6" r="C61">
        <v>0</v>
      </c>
    </row>
    <row spans="1:3" r="62">
      <c t="s" s="4" r="A62">
        <v>110</v>
      </c>
      <c t="n" s="6" r="B62">
        <v>0</v>
      </c>
    </row>
    <row spans="1:3" r="63">
      <c t="s" s="4" r="A63">
        <v>111</v>
      </c>
      <c t="n" s="6" r="B63">
        <v>0</v>
      </c>
      <c t="n" s="6" r="C63">
        <v>0</v>
      </c>
    </row>
    <row spans="1:3" r="64">
      <c t="s" s="4" r="A64">
        <v>493</v>
      </c>
      <c t="n" s="6" r="B64">
        <v>0</v>
      </c>
      <c t="n" s="6" r="C64">
        <v>0</v>
      </c>
    </row>
    <row spans="1:3" r="65">
      <c t="s" s="4" r="A65">
        <v>113</v>
      </c>
      <c t="s" s="4" r="B65">
        <v>482</v>
      </c>
      <c t="n" s="6" r="C65">
        <v>0</v>
      </c>
    </row>
    <row spans="1:3" r="66">
      <c t="s" s="4" r="A66">
        <v>494</v>
      </c>
      <c t="n" s="6" r="B66">
        <v>0</v>
      </c>
      <c t="n" s="6" r="C66">
        <v>0</v>
      </c>
    </row>
    <row spans="1:3" r="67">
      <c t="s" s="4" r="A67">
        <v>495</v>
      </c>
      <c t="n" s="6" r="C67">
        <v>0</v>
      </c>
    </row>
    <row spans="1:3" r="68">
      <c t="s" s="4" r="A68">
        <v>496</v>
      </c>
      <c t="n" s="6" r="C68">
        <v>0</v>
      </c>
    </row>
    <row spans="1:3" r="69">
      <c t="s" s="4" r="A69">
        <v>497</v>
      </c>
      <c t="n" s="6" r="C69">
        <v>0</v>
      </c>
    </row>
    <row spans="1:3" r="70">
      <c t="s" s="4" r="A70">
        <v>96</v>
      </c>
      <c t="n" s="8" r="B70">
        <v>-0.6</v>
      </c>
      <c t="n" s="8" r="C70">
        <v>-0.6</v>
      </c>
    </row>
    <row spans="1:3" r="71">
      <c t="s" s="4" r="A71">
        <v>114</v>
      </c>
      <c t="n" s="8" r="B71">
        <v>-0.6</v>
      </c>
      <c t="n" s="8" r="C71">
        <v>-0.6</v>
      </c>
    </row>
    <row spans="1:3" r="72">
      <c t="s" s="4" r="A72">
        <v>115</v>
      </c>
      <c t="n" s="6" r="B72">
        <v>0</v>
      </c>
      <c t="n" s="6" r="C72">
        <v>0</v>
      </c>
    </row>
    <row spans="1:3" r="73">
      <c t="s" s="4" r="A73">
        <v>498</v>
      </c>
      <c t="n" s="6" r="B73">
        <v>0</v>
      </c>
      <c t="n" s="6" r="C73">
        <v>0</v>
      </c>
    </row>
    <row spans="1:3" r="74">
      <c t="s" s="4" r="A74">
        <v>117</v>
      </c>
      <c t="n" s="6" r="B74">
        <v>0</v>
      </c>
      <c t="n" s="6" r="C74">
        <v>0</v>
      </c>
    </row>
    <row spans="1:3" r="75">
      <c t="s" s="4" r="A75">
        <v>118</v>
      </c>
      <c t="n" s="6" r="B75">
        <v>0</v>
      </c>
      <c t="n" s="6" r="C75">
        <v>0</v>
      </c>
    </row>
    <row spans="1:3" r="76">
      <c t="s" s="4" r="A76">
        <v>500</v>
      </c>
    </row>
    <row spans="1:3" r="77">
      <c t="s" s="3" r="A77">
        <v>475</v>
      </c>
    </row>
    <row spans="1:3" r="78">
      <c t="s" s="4" r="A78">
        <v>488</v>
      </c>
      <c t="n" s="8" r="B78">
        <v>-273.6</v>
      </c>
      <c t="n" s="8" r="C78">
        <v>76.09999999999999</v>
      </c>
    </row>
    <row spans="1:3" r="79">
      <c t="s" s="3" r="A79">
        <v>103</v>
      </c>
    </row>
    <row spans="1:3" r="80">
      <c t="s" s="4" r="A80">
        <v>104</v>
      </c>
      <c t="n" s="6" r="B80">
        <v>0</v>
      </c>
      <c t="n" s="6" r="C80">
        <v>0</v>
      </c>
    </row>
    <row spans="1:3" r="81">
      <c t="s" s="4" r="A81">
        <v>105</v>
      </c>
      <c t="n" s="8" r="C81">
        <v>319.4</v>
      </c>
    </row>
    <row spans="1:3" r="82">
      <c t="s" s="4" r="A82">
        <v>489</v>
      </c>
      <c t="n" s="8" r="C82">
        <v>-46.7</v>
      </c>
    </row>
    <row spans="1:3" r="83">
      <c t="s" s="4" r="A83">
        <v>490</v>
      </c>
      <c t="n" s="8" r="C83">
        <v>31.1</v>
      </c>
    </row>
    <row spans="1:3" r="84">
      <c t="s" s="4" r="A84">
        <v>491</v>
      </c>
      <c t="n" s="8" r="C84">
        <v>137.5</v>
      </c>
    </row>
    <row spans="1:3" r="85">
      <c t="s" s="4" r="A85">
        <v>492</v>
      </c>
      <c t="n" s="8" r="B85">
        <v>15.2</v>
      </c>
      <c t="n" s="8" r="C85">
        <v>171.3</v>
      </c>
    </row>
    <row spans="1:3" r="86">
      <c t="s" s="4" r="A86">
        <v>96</v>
      </c>
      <c t="n" s="6" r="B86">
        <v>0</v>
      </c>
      <c t="n" s="8" r="C86">
        <v>-1.1</v>
      </c>
    </row>
    <row spans="1:3" r="87">
      <c t="s" s="4" r="A87">
        <v>106</v>
      </c>
      <c t="n" s="8" r="B87">
        <v>15.2</v>
      </c>
      <c t="n" s="8" r="C87">
        <v>336.5</v>
      </c>
    </row>
    <row spans="1:3" r="88">
      <c t="s" s="3" r="A88">
        <v>107</v>
      </c>
    </row>
    <row spans="1:3" r="89">
      <c t="s" s="4" r="A89">
        <v>108</v>
      </c>
      <c t="n" s="6" r="B89">
        <v>175</v>
      </c>
      <c t="n" s="6" r="C89">
        <v>111</v>
      </c>
    </row>
    <row spans="1:3" r="90">
      <c t="s" s="4" r="A90">
        <v>109</v>
      </c>
      <c t="n" s="6" r="B90">
        <v>-60</v>
      </c>
      <c t="n" s="6" r="C90">
        <v>-335</v>
      </c>
    </row>
    <row spans="1:3" r="91">
      <c t="s" s="4" r="A91">
        <v>110</v>
      </c>
      <c t="n" s="8" r="B91">
        <v>540.4</v>
      </c>
    </row>
    <row spans="1:3" r="92">
      <c t="s" s="4" r="A92">
        <v>111</v>
      </c>
      <c t="n" s="8" r="B92">
        <v>-443.8</v>
      </c>
      <c t="n" s="6" r="C92">
        <v>-125</v>
      </c>
    </row>
    <row spans="1:3" r="93">
      <c t="s" s="4" r="A93">
        <v>493</v>
      </c>
      <c t="n" s="8" r="B93">
        <v>-0.5</v>
      </c>
      <c t="n" s="8" r="C93">
        <v>0.1</v>
      </c>
    </row>
    <row spans="1:3" r="94">
      <c t="s" s="4" r="A94">
        <v>113</v>
      </c>
      <c t="n" s="8" r="B94">
        <v>-3.5</v>
      </c>
      <c t="n" s="8" r="C94">
        <v>-4.4</v>
      </c>
    </row>
    <row spans="1:3" r="95">
      <c t="s" s="4" r="A95">
        <v>494</v>
      </c>
      <c t="n" s="6" r="B95">
        <v>0</v>
      </c>
      <c t="n" s="6" r="C95">
        <v>0</v>
      </c>
    </row>
    <row spans="1:3" r="96">
      <c t="s" s="4" r="A96">
        <v>495</v>
      </c>
      <c t="n" s="6" r="B96">
        <v>50</v>
      </c>
      <c t="n" s="8" r="C96">
        <v>20.3</v>
      </c>
    </row>
    <row spans="1:3" r="97">
      <c t="s" s="4" r="A97">
        <v>496</v>
      </c>
      <c t="n" s="8" r="C97">
        <v>-34.3</v>
      </c>
    </row>
    <row spans="1:3" r="98">
      <c t="s" s="4" r="A98">
        <v>497</v>
      </c>
      <c t="n" s="6" r="C98">
        <v>0</v>
      </c>
    </row>
    <row spans="1:3" r="99">
      <c t="s" s="4" r="A99">
        <v>96</v>
      </c>
      <c t="n" s="8" r="B99">
        <v>0.8</v>
      </c>
      <c t="n" s="8" r="C99">
        <v>-0.5</v>
      </c>
    </row>
    <row spans="1:3" r="100">
      <c t="s" s="4" r="A100">
        <v>114</v>
      </c>
      <c t="n" s="8" r="B100">
        <v>258.4</v>
      </c>
      <c t="n" s="8" r="C100">
        <v>-367.8</v>
      </c>
    </row>
    <row spans="1:3" r="101">
      <c t="s" s="4" r="A101">
        <v>115</v>
      </c>
      <c t="n" s="6" r="B101">
        <v>0</v>
      </c>
      <c t="n" s="6" r="C101">
        <v>0</v>
      </c>
    </row>
    <row spans="1:3" r="102">
      <c t="s" s="4" r="A102">
        <v>498</v>
      </c>
      <c t="n" s="6" r="B102">
        <v>0</v>
      </c>
      <c t="n" s="8" r="C102">
        <v>44.8</v>
      </c>
    </row>
    <row spans="1:3" r="103">
      <c t="s" s="4" r="A103">
        <v>117</v>
      </c>
      <c t="n" s="6" r="B103">
        <v>0</v>
      </c>
      <c t="n" s="6" r="C103">
        <v>0</v>
      </c>
    </row>
    <row spans="1:3" r="104">
      <c t="s" s="4" r="A104">
        <v>118</v>
      </c>
      <c t="n" s="6" r="B104">
        <v>0</v>
      </c>
      <c t="n" s="8" r="C104">
        <v>44.8</v>
      </c>
    </row>
    <row spans="1:3" r="105">
      <c t="s" s="4" r="A105">
        <v>501</v>
      </c>
    </row>
    <row spans="1:3" r="106">
      <c t="s" s="3" r="A106">
        <v>475</v>
      </c>
    </row>
    <row spans="1:3" r="107">
      <c t="s" s="4" r="A107">
        <v>488</v>
      </c>
      <c t="n" s="8" r="B107">
        <v>253.5</v>
      </c>
      <c t="n" s="8" r="C107">
        <v>162.7</v>
      </c>
    </row>
    <row spans="1:3" r="108">
      <c t="s" s="3" r="A108">
        <v>103</v>
      </c>
    </row>
    <row spans="1:3" r="109">
      <c t="s" s="4" r="A109">
        <v>104</v>
      </c>
      <c t="n" s="6" r="B109">
        <v>-251</v>
      </c>
      <c t="n" s="8" r="C109">
        <v>-133.5</v>
      </c>
    </row>
    <row spans="1:3" r="110">
      <c t="s" s="4" r="A110">
        <v>105</v>
      </c>
      <c t="n" s="8" r="C110">
        <v>4.2</v>
      </c>
    </row>
    <row spans="1:3" r="111">
      <c t="s" s="4" r="A111">
        <v>489</v>
      </c>
      <c t="n" s="8" r="C111">
        <v>-0.2</v>
      </c>
    </row>
    <row spans="1:3" r="112">
      <c t="s" s="4" r="A112">
        <v>490</v>
      </c>
      <c t="n" s="8" r="C112">
        <v>3.8</v>
      </c>
    </row>
    <row spans="1:3" r="113">
      <c t="s" s="4" r="A113">
        <v>491</v>
      </c>
      <c t="n" s="8" r="C113">
        <v>1.1</v>
      </c>
    </row>
    <row spans="1:3" r="114">
      <c t="s" s="4" r="A114">
        <v>492</v>
      </c>
      <c t="n" s="8" r="B114">
        <v>0.2</v>
      </c>
      <c t="n" s="8" r="C114">
        <v>0.6</v>
      </c>
    </row>
    <row spans="1:3" r="115">
      <c t="s" s="4" r="A115">
        <v>96</v>
      </c>
      <c t="n" s="8" r="B115">
        <v>-1.2</v>
      </c>
      <c t="n" s="8" r="C115">
        <v>-0.1</v>
      </c>
    </row>
    <row spans="1:3" r="116">
      <c t="s" s="4" r="A116">
        <v>106</v>
      </c>
      <c t="n" s="6" r="B116">
        <v>-252</v>
      </c>
      <c t="n" s="8" r="C116">
        <v>-126.3</v>
      </c>
    </row>
    <row spans="1:3" r="117">
      <c t="s" s="3" r="A117">
        <v>107</v>
      </c>
    </row>
    <row spans="1:3" r="118">
      <c t="s" s="4" r="A118">
        <v>108</v>
      </c>
      <c t="n" s="6" r="B118">
        <v>0</v>
      </c>
      <c t="n" s="6" r="C118">
        <v>0</v>
      </c>
    </row>
    <row spans="1:3" r="119">
      <c t="s" s="4" r="A119">
        <v>109</v>
      </c>
      <c t="n" s="6" r="B119">
        <v>0</v>
      </c>
      <c t="n" s="6" r="C119">
        <v>0</v>
      </c>
    </row>
    <row spans="1:3" r="120">
      <c t="s" s="4" r="A120">
        <v>110</v>
      </c>
      <c t="n" s="6" r="B120">
        <v>0</v>
      </c>
    </row>
    <row spans="1:3" r="121">
      <c t="s" s="4" r="A121">
        <v>111</v>
      </c>
      <c t="n" s="6" r="B121">
        <v>0</v>
      </c>
      <c t="n" s="6" r="C121">
        <v>0</v>
      </c>
    </row>
    <row spans="1:3" r="122">
      <c t="s" s="4" r="A122">
        <v>493</v>
      </c>
      <c t="n" s="8" r="B122">
        <v>-0.4</v>
      </c>
      <c t="n" s="8" r="C122">
        <v>-0.3</v>
      </c>
    </row>
    <row spans="1:3" r="123">
      <c t="s" s="4" r="A123">
        <v>113</v>
      </c>
      <c t="n" s="6" r="B123">
        <v>0</v>
      </c>
      <c t="n" s="6" r="C123">
        <v>0</v>
      </c>
    </row>
    <row spans="1:3" r="124">
      <c t="s" s="4" r="A124">
        <v>494</v>
      </c>
      <c t="n" s="8" r="B124">
        <v>-0.9</v>
      </c>
      <c t="n" s="8" r="C124">
        <v>-173.5</v>
      </c>
    </row>
    <row spans="1:3" r="125">
      <c t="s" s="4" r="A125">
        <v>495</v>
      </c>
      <c t="n" s="6" r="C125">
        <v>0</v>
      </c>
    </row>
    <row spans="1:3" r="126">
      <c t="s" s="4" r="A126">
        <v>496</v>
      </c>
      <c t="n" s="6" r="C126">
        <v>0</v>
      </c>
    </row>
    <row spans="1:3" r="127">
      <c t="s" s="4" r="A127">
        <v>497</v>
      </c>
      <c t="n" s="8" r="C127">
        <v>137.4</v>
      </c>
    </row>
    <row spans="1:3" r="128">
      <c t="s" s="4" r="A128">
        <v>96</v>
      </c>
      <c t="n" s="8" r="B128">
        <v>-0.2</v>
      </c>
      <c t="n" s="6" r="C128">
        <v>0</v>
      </c>
    </row>
    <row spans="1:3" r="129">
      <c t="s" s="4" r="A129">
        <v>114</v>
      </c>
      <c t="n" s="8" r="B129">
        <v>-1.5</v>
      </c>
      <c t="n" s="8" r="C129">
        <v>-36.4</v>
      </c>
    </row>
    <row spans="1:3" r="130">
      <c t="s" s="4" r="A130">
        <v>115</v>
      </c>
      <c t="n" s="6" r="B130">
        <v>0</v>
      </c>
      <c t="n" s="6" r="C130">
        <v>0</v>
      </c>
    </row>
    <row spans="1:3" r="131">
      <c t="s" s="4" r="A131">
        <v>498</v>
      </c>
      <c t="n" s="6" r="B131">
        <v>0</v>
      </c>
      <c t="n" s="6" r="C131">
        <v>0</v>
      </c>
    </row>
    <row spans="1:3" r="132">
      <c t="s" s="4" r="A132">
        <v>117</v>
      </c>
      <c t="n" s="6" r="B132">
        <v>0</v>
      </c>
      <c t="n" s="6" r="C132">
        <v>0</v>
      </c>
    </row>
    <row spans="1:3" r="133">
      <c t="s" s="4" r="A133">
        <v>118</v>
      </c>
      <c t="n" s="6" r="B133">
        <v>0</v>
      </c>
      <c t="n" s="6" r="C133">
        <v>0</v>
      </c>
    </row>
    <row spans="1:3" r="134">
      <c t="s" s="4" r="A134">
        <v>502</v>
      </c>
    </row>
    <row spans="1:3" r="135">
      <c t="s" s="3" r="A135">
        <v>475</v>
      </c>
    </row>
    <row spans="1:3" r="136">
      <c t="s" s="4" r="A136">
        <v>488</v>
      </c>
      <c t="n" s="8" r="B136">
        <v>67.7</v>
      </c>
      <c t="n" s="8" r="C136">
        <v>43.4</v>
      </c>
    </row>
    <row spans="1:3" r="137">
      <c t="s" s="3" r="A137">
        <v>103</v>
      </c>
    </row>
    <row spans="1:3" r="138">
      <c t="s" s="4" r="A138">
        <v>104</v>
      </c>
      <c t="n" s="8" r="B138">
        <v>-44.7</v>
      </c>
      <c t="n" s="8" r="C138">
        <v>-41.6</v>
      </c>
    </row>
    <row spans="1:3" r="139">
      <c t="s" s="4" r="A139">
        <v>105</v>
      </c>
      <c t="n" s="8" r="C139">
        <v>263.5</v>
      </c>
    </row>
    <row spans="1:3" r="140">
      <c t="s" s="4" r="A140">
        <v>489</v>
      </c>
      <c t="n" s="6" r="B140">
        <v>-50</v>
      </c>
      <c t="n" s="8" r="C140">
        <v>-20.3</v>
      </c>
    </row>
    <row spans="1:3" r="141">
      <c t="s" s="4" r="A141">
        <v>490</v>
      </c>
      <c t="n" s="8" r="C141">
        <v>34.3</v>
      </c>
    </row>
    <row spans="1:3" r="142">
      <c t="s" s="4" r="A142">
        <v>491</v>
      </c>
      <c t="n" s="6" r="C142">
        <v>0</v>
      </c>
    </row>
    <row spans="1:3" r="143">
      <c t="s" s="4" r="A143">
        <v>492</v>
      </c>
      <c t="n" s="6" r="B143">
        <v>0</v>
      </c>
      <c t="n" s="6" r="C143">
        <v>0</v>
      </c>
    </row>
    <row spans="1:3" r="144">
      <c t="s" s="4" r="A144">
        <v>96</v>
      </c>
      <c t="n" s="6" r="B144">
        <v>0</v>
      </c>
      <c t="n" s="8" r="C144">
        <v>1.4</v>
      </c>
    </row>
    <row spans="1:3" r="145">
      <c t="s" s="4" r="A145">
        <v>106</v>
      </c>
      <c t="n" s="8" r="B145">
        <v>-94.7</v>
      </c>
      <c t="n" s="8" r="C145">
        <v>237.3</v>
      </c>
    </row>
    <row spans="1:3" r="146">
      <c t="s" s="3" r="A146">
        <v>107</v>
      </c>
    </row>
    <row spans="1:3" r="147">
      <c t="s" s="4" r="A147">
        <v>108</v>
      </c>
      <c t="n" s="8" r="B147">
        <v>25.1</v>
      </c>
      <c t="n" s="8" r="C147">
        <v>48.5</v>
      </c>
    </row>
    <row spans="1:3" r="148">
      <c t="s" s="4" r="A148">
        <v>109</v>
      </c>
      <c t="n" s="8" r="B148">
        <v>-1.7</v>
      </c>
      <c t="n" s="8" r="C148">
        <v>-45.6</v>
      </c>
    </row>
    <row spans="1:3" r="149">
      <c t="s" s="4" r="A149">
        <v>110</v>
      </c>
      <c t="n" s="6" r="B149">
        <v>0</v>
      </c>
    </row>
    <row spans="1:3" r="150">
      <c t="s" s="4" r="A150">
        <v>111</v>
      </c>
      <c t="n" s="6" r="B150">
        <v>0</v>
      </c>
      <c t="n" s="6" r="C150">
        <v>0</v>
      </c>
    </row>
    <row spans="1:3" r="151">
      <c t="s" s="4" r="A151">
        <v>493</v>
      </c>
      <c t="n" s="8" r="B151">
        <v>-5.8</v>
      </c>
      <c t="n" s="8" r="C151">
        <v>-0.2</v>
      </c>
    </row>
    <row spans="1:3" r="152">
      <c t="s" s="4" r="A152">
        <v>113</v>
      </c>
      <c t="n" s="6" r="B152">
        <v>0</v>
      </c>
      <c t="n" s="6" r="C152">
        <v>0</v>
      </c>
    </row>
    <row spans="1:3" r="153">
      <c t="s" s="4" r="A153">
        <v>494</v>
      </c>
      <c t="n" s="8" r="B153">
        <v>-16.1</v>
      </c>
      <c t="n" s="8" r="C153">
        <v>-208.3</v>
      </c>
    </row>
    <row spans="1:3" r="154">
      <c t="s" s="4" r="A154">
        <v>495</v>
      </c>
      <c t="n" s="8" r="C154">
        <v>46.9</v>
      </c>
    </row>
    <row spans="1:3" r="155">
      <c t="s" s="4" r="A155">
        <v>496</v>
      </c>
      <c t="n" s="8" r="C155">
        <v>-34.9</v>
      </c>
    </row>
    <row spans="1:3" r="156">
      <c t="s" s="4" r="A156">
        <v>497</v>
      </c>
      <c t="n" s="8" r="C156">
        <v>1.2</v>
      </c>
    </row>
    <row spans="1:3" r="157">
      <c t="s" s="4" r="A157">
        <v>96</v>
      </c>
      <c t="n" s="8" r="B157">
        <v>-0.7</v>
      </c>
      <c t="n" s="6" r="C157">
        <v>0</v>
      </c>
    </row>
    <row spans="1:3" r="158">
      <c t="s" s="4" r="A158">
        <v>114</v>
      </c>
      <c t="n" s="8" r="B158">
        <v>0.8</v>
      </c>
      <c t="n" s="8" r="C158">
        <v>-192.4</v>
      </c>
    </row>
    <row spans="1:3" r="159">
      <c t="s" s="4" r="A159">
        <v>115</v>
      </c>
      <c t="n" s="8" r="B159">
        <v>0.5</v>
      </c>
      <c t="n" s="8" r="C159">
        <v>-2.8</v>
      </c>
    </row>
    <row spans="1:3" r="160">
      <c t="s" s="4" r="A160">
        <v>498</v>
      </c>
      <c t="n" s="8" r="B160">
        <v>-25.7</v>
      </c>
      <c t="n" s="8" r="C160">
        <v>85.5</v>
      </c>
    </row>
    <row spans="1:3" r="161">
      <c t="s" s="4" r="A161">
        <v>117</v>
      </c>
      <c t="n" s="8" r="B161">
        <v>62.2</v>
      </c>
      <c t="n" s="6" r="C161">
        <v>36</v>
      </c>
    </row>
    <row spans="1:3" r="162">
      <c t="s" s="4" r="A162">
        <v>118</v>
      </c>
      <c t="n" s="8" r="B162">
        <v>36.5</v>
      </c>
      <c t="n" s="8" r="C162">
        <v>121.5</v>
      </c>
    </row>
    <row spans="1:3" r="163">
      <c t="s" s="4" r="A163">
        <v>469</v>
      </c>
    </row>
    <row spans="1:3" r="164">
      <c t="s" s="3" r="A164">
        <v>475</v>
      </c>
    </row>
    <row spans="1:3" r="165">
      <c t="s" s="4" r="A165">
        <v>488</v>
      </c>
      <c t="n" s="8" r="B165">
        <v>-1.6</v>
      </c>
      <c t="n" s="8" r="C165">
        <v>-211.4</v>
      </c>
    </row>
    <row spans="1:3" r="166">
      <c t="s" s="3" r="A166">
        <v>103</v>
      </c>
    </row>
    <row spans="1:3" r="167">
      <c t="s" s="4" r="A167">
        <v>104</v>
      </c>
      <c t="n" s="6" r="B167">
        <v>0</v>
      </c>
      <c t="n" s="6" r="C167">
        <v>0</v>
      </c>
    </row>
    <row spans="1:3" r="168">
      <c t="s" s="4" r="A168">
        <v>105</v>
      </c>
      <c t="n" s="6" r="C168">
        <v>0</v>
      </c>
    </row>
    <row spans="1:3" r="169">
      <c t="s" s="4" r="A169">
        <v>489</v>
      </c>
      <c t="n" s="6" r="B169">
        <v>50</v>
      </c>
      <c t="n" s="8" r="C169">
        <v>67.2</v>
      </c>
    </row>
    <row spans="1:3" r="170">
      <c t="s" s="4" r="A170">
        <v>490</v>
      </c>
      <c t="n" s="8" r="C170">
        <v>-69.2</v>
      </c>
    </row>
    <row spans="1:3" r="171">
      <c t="s" s="4" r="A171">
        <v>491</v>
      </c>
      <c t="n" s="8" r="C171">
        <v>-138.6</v>
      </c>
    </row>
    <row spans="1:3" r="172">
      <c t="s" s="4" r="A172">
        <v>492</v>
      </c>
      <c t="n" s="8" r="B172">
        <v>-15.4</v>
      </c>
      <c t="n" s="8" r="C172">
        <v>-171.9</v>
      </c>
    </row>
    <row spans="1:3" r="173">
      <c t="s" s="4" r="A173">
        <v>96</v>
      </c>
      <c t="n" s="6" r="B173">
        <v>0</v>
      </c>
      <c t="n" s="6" r="C173">
        <v>0</v>
      </c>
    </row>
    <row spans="1:3" r="174">
      <c t="s" s="4" r="A174">
        <v>106</v>
      </c>
      <c t="n" s="8" r="B174">
        <v>34.6</v>
      </c>
      <c t="n" s="8" r="C174">
        <v>-35.3</v>
      </c>
    </row>
    <row spans="1:3" r="175">
      <c t="s" s="3" r="A175">
        <v>107</v>
      </c>
    </row>
    <row spans="1:3" r="176">
      <c t="s" s="4" r="A176">
        <v>108</v>
      </c>
      <c t="n" s="6" r="B176">
        <v>0</v>
      </c>
      <c t="n" s="6" r="C176">
        <v>0</v>
      </c>
    </row>
    <row spans="1:3" r="177">
      <c t="s" s="4" r="A177">
        <v>109</v>
      </c>
      <c t="n" s="6" r="B177">
        <v>0</v>
      </c>
      <c t="n" s="6" r="C177">
        <v>0</v>
      </c>
    </row>
    <row spans="1:3" r="178">
      <c t="s" s="4" r="A178">
        <v>110</v>
      </c>
      <c t="n" s="6" r="B178">
        <v>0</v>
      </c>
    </row>
    <row spans="1:3" r="179">
      <c t="s" s="4" r="A179">
        <v>111</v>
      </c>
      <c t="n" s="6" r="B179">
        <v>0</v>
      </c>
      <c t="n" s="6" r="C179">
        <v>0</v>
      </c>
    </row>
    <row spans="1:3" r="180">
      <c t="s" s="4" r="A180">
        <v>493</v>
      </c>
      <c t="n" s="6" r="B180">
        <v>0</v>
      </c>
      <c t="n" s="6" r="C180">
        <v>0</v>
      </c>
    </row>
    <row spans="1:3" r="181">
      <c t="s" s="4" r="A181">
        <v>113</v>
      </c>
      <c t="n" s="6" r="B181">
        <v>0</v>
      </c>
      <c t="n" s="6" r="C181">
        <v>0</v>
      </c>
    </row>
    <row spans="1:3" r="182">
      <c t="s" s="4" r="A182">
        <v>494</v>
      </c>
      <c t="n" s="6" r="B182">
        <v>17</v>
      </c>
      <c t="n" s="8" r="C182">
        <v>381.8</v>
      </c>
    </row>
    <row spans="1:3" r="183">
      <c t="s" s="4" r="A183">
        <v>495</v>
      </c>
      <c t="n" s="6" r="B183">
        <v>-50</v>
      </c>
      <c t="n" s="8" r="C183">
        <v>-67.2</v>
      </c>
    </row>
    <row spans="1:3" r="184">
      <c t="s" s="4" r="A184">
        <v>496</v>
      </c>
      <c t="n" s="8" r="C184">
        <v>69.2</v>
      </c>
    </row>
    <row spans="1:3" r="185">
      <c t="s" s="4" r="A185">
        <v>497</v>
      </c>
      <c t="n" s="8" r="C185">
        <v>-138.6</v>
      </c>
    </row>
    <row spans="1:3" r="186">
      <c t="s" s="4" r="A186">
        <v>96</v>
      </c>
      <c t="n" s="6" r="B186">
        <v>0</v>
      </c>
      <c t="n" s="6" r="C186">
        <v>0</v>
      </c>
    </row>
    <row spans="1:3" r="187">
      <c t="s" s="4" r="A187">
        <v>114</v>
      </c>
      <c t="n" s="6" r="B187">
        <v>-33</v>
      </c>
      <c t="n" s="8" r="C187">
        <v>245.2</v>
      </c>
    </row>
    <row spans="1:3" r="188">
      <c t="s" s="4" r="A188">
        <v>115</v>
      </c>
      <c t="n" s="6" r="B188">
        <v>0</v>
      </c>
      <c t="n" s="6" r="C188">
        <v>0</v>
      </c>
    </row>
    <row spans="1:3" r="189">
      <c t="s" s="4" r="A189">
        <v>498</v>
      </c>
      <c t="n" s="6" r="B189">
        <v>0</v>
      </c>
      <c t="n" s="8" r="C189">
        <v>-1.5</v>
      </c>
    </row>
    <row spans="1:3" r="190">
      <c t="s" s="4" r="A190">
        <v>117</v>
      </c>
      <c t="n" s="6" r="B190">
        <v>0</v>
      </c>
      <c t="n" s="6" r="C190">
        <v>0</v>
      </c>
    </row>
    <row spans="1:3" r="191">
      <c t="s" s="4" r="A191">
        <v>118</v>
      </c>
      <c t="n" s="9" r="B191">
        <v>0</v>
      </c>
      <c t="n" s="7" r="C191">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2</v>
      </c>
    </row>
    <row spans="1:2" r="3">
      <c t="s" s="3" r="A3">
        <v>123</v>
      </c>
    </row>
    <row spans="1:2" r="4">
      <c t="s" s="4" r="A4">
        <v>27</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vt:lpstr>
      <vt:lpstr>Consolidated Balance Sheet (Par</vt:lpstr>
      <vt:lpstr>Consolidated Statements of Comp</vt:lpstr>
      <vt:lpstr>Consolidated Statements Of Cash</vt:lpstr>
      <vt:lpstr>Basis Of Presentation and Recen</vt:lpstr>
      <vt:lpstr>Inventories</vt:lpstr>
      <vt:lpstr>Long-Term Debt</vt:lpstr>
      <vt:lpstr>Commitments And Contingencies</vt:lpstr>
      <vt:lpstr>Stockholders' Equity</vt:lpstr>
      <vt:lpstr>Accumulated Other Comprehensive</vt:lpstr>
      <vt:lpstr>Segment Information</vt:lpstr>
      <vt:lpstr>Stock-Based Compensation</vt:lpstr>
      <vt:lpstr>Income Taxes</vt:lpstr>
      <vt:lpstr>Employee Benefit Plans</vt:lpstr>
      <vt:lpstr>Derivative And Other Financial </vt:lpstr>
      <vt:lpstr>Discontinued Operations</vt:lpstr>
      <vt:lpstr>Potential Acquisition Of Aleris</vt:lpstr>
      <vt:lpstr>Condensed Consolidating Financi</vt:lpstr>
      <vt:lpstr>Basis Of Presentation and Rec20</vt:lpstr>
      <vt:lpstr>Inventories (Tables)</vt:lpstr>
      <vt:lpstr>Long-Term Debt (Tables)</vt:lpstr>
      <vt:lpstr>Stockholders' Equity (Tables)</vt:lpstr>
      <vt:lpstr>Accumulated Other Comprehensi24</vt:lpstr>
      <vt:lpstr>Segment Information (Tables)</vt:lpstr>
      <vt:lpstr>Employee Benefit Plans (Tables)</vt:lpstr>
      <vt:lpstr>Derivative And Other Financia27</vt:lpstr>
      <vt:lpstr>Discontinued Operations (Tables</vt:lpstr>
      <vt:lpstr>Condensed Consolidating Finan29</vt:lpstr>
      <vt:lpstr>Basis Of Presentation and Rec30</vt:lpstr>
      <vt:lpstr>Inventories (Details)</vt:lpstr>
      <vt:lpstr>Long-Term Debt (Details)</vt:lpstr>
      <vt:lpstr>Long-Term Debt (Narrative) (Det</vt:lpstr>
      <vt:lpstr>Commitments And Contingencies (</vt:lpstr>
      <vt:lpstr>Stockholders' Equity (Schedule </vt:lpstr>
      <vt:lpstr>Stockholders' Equity (Changes i</vt:lpstr>
      <vt:lpstr>Accumulated Other Comprehensi37</vt:lpstr>
      <vt:lpstr>Segment Information (Schedule o</vt:lpstr>
      <vt:lpstr>Segment Information (Reconcilia</vt:lpstr>
      <vt:lpstr>Segment Information (Reconcil40</vt:lpstr>
      <vt:lpstr>Stock-Based Compensation (Detai</vt:lpstr>
      <vt:lpstr>Income Taxes (Details)</vt:lpstr>
      <vt:lpstr>Employee Benefit Plans (Details</vt:lpstr>
      <vt:lpstr>Derivative And Other Financia44</vt:lpstr>
      <vt:lpstr>Derivative And Other Financia45</vt:lpstr>
      <vt:lpstr>Derivative And Other Financia46</vt:lpstr>
      <vt:lpstr>Derivative And Other Financia47</vt:lpstr>
      <vt:lpstr>Derivative And Other Financia48</vt:lpstr>
      <vt:lpstr>Discontinued Operations (Narrat</vt:lpstr>
      <vt:lpstr>Discontinued Operations (Statem</vt:lpstr>
      <vt:lpstr>Discontinued Operations (Stat51</vt:lpstr>
      <vt:lpstr>Potential Acquisition Of Aler52</vt:lpstr>
      <vt:lpstr>Condensed Consolidating Finan53</vt:lpstr>
      <vt:lpstr>Condensed Consolidating Finan54</vt:lpstr>
      <vt:lpstr>Condensed Consolidating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53:50Z</dcterms:created>
  <dcterms:modified xmlns:dcterms="http://purl.org/dc/terms/" xmlns:xsi="http://www.w3.org/2001/XMLSchema-instance" xsi:type="dcterms:W3CDTF">2016-11-14T10:53:50Z</dcterms:modified>
  <dc:title xmlns:dc="http://purl.org/dc/elements/1.1/">Untitled</dc:title>
  <dc:description xmlns:dc="http://purl.org/dc/elements/1.1/"/>
  <dc:subject xmlns:dc="http://purl.org/dc/elements/1.1/"/>
  <cp:keywords/>
  <cp:category/>
</cp:coreProperties>
</file>